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ORGANIZATION AND PRINCIPLE A" sheetId="7" state="visible" r:id="rId7"/>
    <sheet xmlns:r="http://schemas.openxmlformats.org/officeDocument/2006/relationships" name="2. GOING CONCERN" sheetId="8" state="visible" r:id="rId8"/>
    <sheet xmlns:r="http://schemas.openxmlformats.org/officeDocument/2006/relationships" name="3. BASIS OF PRESENTATION AND SU" sheetId="9" state="visible" r:id="rId9"/>
    <sheet xmlns:r="http://schemas.openxmlformats.org/officeDocument/2006/relationships" name="4. DISCONTINUED OPERATIONS" sheetId="10" state="visible" r:id="rId10"/>
    <sheet xmlns:r="http://schemas.openxmlformats.org/officeDocument/2006/relationships" name="5. LOANS, NET" sheetId="11" state="visible" r:id="rId11"/>
    <sheet xmlns:r="http://schemas.openxmlformats.org/officeDocument/2006/relationships" name="6. OTHER FINANCING RECEIVABLES," sheetId="12" state="visible" r:id="rId12"/>
    <sheet xmlns:r="http://schemas.openxmlformats.org/officeDocument/2006/relationships" name="7. PREPAID EXPENSES AND OTHER C" sheetId="13" state="visible" r:id="rId13"/>
    <sheet xmlns:r="http://schemas.openxmlformats.org/officeDocument/2006/relationships" name="8. PROPERTY, EQUIPMENT AND LEAS" sheetId="14" state="visible" r:id="rId14"/>
    <sheet xmlns:r="http://schemas.openxmlformats.org/officeDocument/2006/relationships" name="9. OTHER PAYABLES AND ACCRUED L" sheetId="15" state="visible" r:id="rId15"/>
    <sheet xmlns:r="http://schemas.openxmlformats.org/officeDocument/2006/relationships" name="10. THIRD PARTY BORROWINGS" sheetId="16" state="visible" r:id="rId16"/>
    <sheet xmlns:r="http://schemas.openxmlformats.org/officeDocument/2006/relationships" name="11. BORROWED FUNDS FROM CERAVES" sheetId="17" state="visible" r:id="rId17"/>
    <sheet xmlns:r="http://schemas.openxmlformats.org/officeDocument/2006/relationships" name="12. INCOME TAXES" sheetId="18" state="visible" r:id="rId18"/>
    <sheet xmlns:r="http://schemas.openxmlformats.org/officeDocument/2006/relationships" name="13. STOCK-BASED COMPENSATION" sheetId="19" state="visible" r:id="rId19"/>
    <sheet xmlns:r="http://schemas.openxmlformats.org/officeDocument/2006/relationships" name="14. DIVIDEND PAYMENT" sheetId="20" state="visible" r:id="rId20"/>
    <sheet xmlns:r="http://schemas.openxmlformats.org/officeDocument/2006/relationships" name="15. FUTURE MINIMUM RENTAL INCOM" sheetId="21" state="visible" r:id="rId21"/>
    <sheet xmlns:r="http://schemas.openxmlformats.org/officeDocument/2006/relationships" name="16. COMMITMENTS AND CONTINGENCI" sheetId="22" state="visible" r:id="rId22"/>
    <sheet xmlns:r="http://schemas.openxmlformats.org/officeDocument/2006/relationships" name="17. PROFIT APPROPRIATION" sheetId="23" state="visible" r:id="rId23"/>
    <sheet xmlns:r="http://schemas.openxmlformats.org/officeDocument/2006/relationships" name="18. SEGMENT REPORTING" sheetId="24" state="visible" r:id="rId24"/>
    <sheet xmlns:r="http://schemas.openxmlformats.org/officeDocument/2006/relationships" name="19. RELATED PARTY BALANCES AND " sheetId="25" state="visible" r:id="rId25"/>
    <sheet xmlns:r="http://schemas.openxmlformats.org/officeDocument/2006/relationships" name="20. VARIABLE INTEREST ENTITIES" sheetId="26" state="visible" r:id="rId26"/>
    <sheet xmlns:r="http://schemas.openxmlformats.org/officeDocument/2006/relationships" name="21. CONDENSED PARENT COMPANY FI" sheetId="27" state="visible" r:id="rId27"/>
    <sheet xmlns:r="http://schemas.openxmlformats.org/officeDocument/2006/relationships" name="22. SUBSEQUENT EVENT" sheetId="28" state="visible" r:id="rId28"/>
    <sheet xmlns:r="http://schemas.openxmlformats.org/officeDocument/2006/relationships" name="3. BASIS OF PRESENTATION AND 29" sheetId="29" state="visible" r:id="rId29"/>
    <sheet xmlns:r="http://schemas.openxmlformats.org/officeDocument/2006/relationships" name="3. BASIS OF PRESENTATION AND 30" sheetId="30" state="visible" r:id="rId30"/>
    <sheet xmlns:r="http://schemas.openxmlformats.org/officeDocument/2006/relationships" name="4. DISCONTINUED OPERATIONS (Tab" sheetId="31" state="visible" r:id="rId31"/>
    <sheet xmlns:r="http://schemas.openxmlformats.org/officeDocument/2006/relationships" name="5. LOANS, NET (Tables)" sheetId="32" state="visible" r:id="rId32"/>
    <sheet xmlns:r="http://schemas.openxmlformats.org/officeDocument/2006/relationships" name="6. OTHER FINANCING RECEIVABLE33" sheetId="33" state="visible" r:id="rId33"/>
    <sheet xmlns:r="http://schemas.openxmlformats.org/officeDocument/2006/relationships" name="7. PREPAID EXPENSES AND OTHER34" sheetId="34" state="visible" r:id="rId34"/>
    <sheet xmlns:r="http://schemas.openxmlformats.org/officeDocument/2006/relationships" name="8. PROPERTY, EQUIPMENT AND LE35" sheetId="35" state="visible" r:id="rId35"/>
    <sheet xmlns:r="http://schemas.openxmlformats.org/officeDocument/2006/relationships" name="9. OTHER PAYABLES AND ACCRUED36" sheetId="36" state="visible" r:id="rId36"/>
    <sheet xmlns:r="http://schemas.openxmlformats.org/officeDocument/2006/relationships" name="10. THIRD PARTY BORROWINGS (Tab" sheetId="37" state="visible" r:id="rId37"/>
    <sheet xmlns:r="http://schemas.openxmlformats.org/officeDocument/2006/relationships" name="11. BORROWED FUNDS FROM CERAV38" sheetId="38" state="visible" r:id="rId38"/>
    <sheet xmlns:r="http://schemas.openxmlformats.org/officeDocument/2006/relationships" name="12. INCOME TAXES (Tables)" sheetId="39" state="visible" r:id="rId39"/>
    <sheet xmlns:r="http://schemas.openxmlformats.org/officeDocument/2006/relationships" name="13. STOCK-BASED COMPENSATION (T" sheetId="40" state="visible" r:id="rId40"/>
    <sheet xmlns:r="http://schemas.openxmlformats.org/officeDocument/2006/relationships" name="15. FUTURE MINIMUM RENTAL INC41" sheetId="41" state="visible" r:id="rId41"/>
    <sheet xmlns:r="http://schemas.openxmlformats.org/officeDocument/2006/relationships" name="16. COMMITMENTS AND CONTINGEN42" sheetId="42" state="visible" r:id="rId42"/>
    <sheet xmlns:r="http://schemas.openxmlformats.org/officeDocument/2006/relationships" name="18. SEGMENT REPORTING (Tables)" sheetId="43" state="visible" r:id="rId43"/>
    <sheet xmlns:r="http://schemas.openxmlformats.org/officeDocument/2006/relationships" name="19. RELATED PARTY BALANCES AN44" sheetId="44" state="visible" r:id="rId44"/>
    <sheet xmlns:r="http://schemas.openxmlformats.org/officeDocument/2006/relationships" name="20. VARIABLE INTEREST ENTITIES " sheetId="45" state="visible" r:id="rId45"/>
    <sheet xmlns:r="http://schemas.openxmlformats.org/officeDocument/2006/relationships" name="21. CONDENSED PARENT COMPANY 46" sheetId="46" state="visible" r:id="rId46"/>
    <sheet xmlns:r="http://schemas.openxmlformats.org/officeDocument/2006/relationships" name="2. GOING CONCERN (Details Narra" sheetId="47" state="visible" r:id="rId47"/>
    <sheet xmlns:r="http://schemas.openxmlformats.org/officeDocument/2006/relationships" name="3. BASIS OF PRESENTATION AND 48" sheetId="48" state="visible" r:id="rId48"/>
    <sheet xmlns:r="http://schemas.openxmlformats.org/officeDocument/2006/relationships" name="3. BASIS OF PRESENTATION AND 49" sheetId="49" state="visible" r:id="rId49"/>
    <sheet xmlns:r="http://schemas.openxmlformats.org/officeDocument/2006/relationships" name="3. BASIS OF PRESENTATION AND 50" sheetId="50" state="visible" r:id="rId50"/>
    <sheet xmlns:r="http://schemas.openxmlformats.org/officeDocument/2006/relationships" name="3. BASIS OF PRESENTATION AND 51" sheetId="51" state="visible" r:id="rId51"/>
    <sheet xmlns:r="http://schemas.openxmlformats.org/officeDocument/2006/relationships" name="4. DISCONTINUED OPERATIONS (Det" sheetId="52" state="visible" r:id="rId52"/>
    <sheet xmlns:r="http://schemas.openxmlformats.org/officeDocument/2006/relationships" name="4. DISCONTINUED OPERATIONS (D53" sheetId="53" state="visible" r:id="rId53"/>
    <sheet xmlns:r="http://schemas.openxmlformats.org/officeDocument/2006/relationships" name="4. DISCONTINUED OPERATIONS (D54" sheetId="54" state="visible" r:id="rId54"/>
    <sheet xmlns:r="http://schemas.openxmlformats.org/officeDocument/2006/relationships" name="5. LOANS, NET (Details)" sheetId="55" state="visible" r:id="rId55"/>
    <sheet xmlns:r="http://schemas.openxmlformats.org/officeDocument/2006/relationships" name="5. LOANS, NET (Details 1)" sheetId="56" state="visible" r:id="rId56"/>
    <sheet xmlns:r="http://schemas.openxmlformats.org/officeDocument/2006/relationships" name="5. LOANS, NET (Details 2)" sheetId="57" state="visible" r:id="rId57"/>
    <sheet xmlns:r="http://schemas.openxmlformats.org/officeDocument/2006/relationships" name="6. OTHER FINANCING RECEIVABLE58" sheetId="58" state="visible" r:id="rId58"/>
    <sheet xmlns:r="http://schemas.openxmlformats.org/officeDocument/2006/relationships" name="6. OTHER FINANCING RECEIVABLE59" sheetId="59" state="visible" r:id="rId59"/>
    <sheet xmlns:r="http://schemas.openxmlformats.org/officeDocument/2006/relationships" name="6. OTHER FINANCING RECEIVABLE60" sheetId="60" state="visible" r:id="rId60"/>
    <sheet xmlns:r="http://schemas.openxmlformats.org/officeDocument/2006/relationships" name="7. PREPAID EXPENSES AND OTHER61" sheetId="61" state="visible" r:id="rId61"/>
    <sheet xmlns:r="http://schemas.openxmlformats.org/officeDocument/2006/relationships" name="8. PROPERTY, EQUIPMENT AND LE62" sheetId="62" state="visible" r:id="rId62"/>
    <sheet xmlns:r="http://schemas.openxmlformats.org/officeDocument/2006/relationships" name="8. PROPERTY, EQUIPMENT AND LE63" sheetId="63" state="visible" r:id="rId63"/>
    <sheet xmlns:r="http://schemas.openxmlformats.org/officeDocument/2006/relationships" name="8. PROPERTY, EQUIPMENT AND LE64" sheetId="64" state="visible" r:id="rId64"/>
    <sheet xmlns:r="http://schemas.openxmlformats.org/officeDocument/2006/relationships" name="9. OTHER PAYABLES AND ACCRUED65" sheetId="65" state="visible" r:id="rId65"/>
    <sheet xmlns:r="http://schemas.openxmlformats.org/officeDocument/2006/relationships" name="9. OTHER PAYABLES AND ACCRUED66" sheetId="66" state="visible" r:id="rId66"/>
    <sheet xmlns:r="http://schemas.openxmlformats.org/officeDocument/2006/relationships" name="10. THIRD PARTY BORROWINGS (Det" sheetId="67" state="visible" r:id="rId67"/>
    <sheet xmlns:r="http://schemas.openxmlformats.org/officeDocument/2006/relationships" name="10. THIRD PARTY BORROWINGS (D68" sheetId="68" state="visible" r:id="rId68"/>
    <sheet xmlns:r="http://schemas.openxmlformats.org/officeDocument/2006/relationships" name="11. BORROWED FUNDS FROM CERAV69" sheetId="69" state="visible" r:id="rId69"/>
    <sheet xmlns:r="http://schemas.openxmlformats.org/officeDocument/2006/relationships" name="12. INCOME TAXES (Details)" sheetId="70" state="visible" r:id="rId70"/>
    <sheet xmlns:r="http://schemas.openxmlformats.org/officeDocument/2006/relationships" name="12. INCOME TAXES (Details 1)" sheetId="71" state="visible" r:id="rId71"/>
    <sheet xmlns:r="http://schemas.openxmlformats.org/officeDocument/2006/relationships" name="12. INCOME TAXES (Details 2)" sheetId="72" state="visible" r:id="rId72"/>
    <sheet xmlns:r="http://schemas.openxmlformats.org/officeDocument/2006/relationships" name="12. INCOME TAXES (Details Narra" sheetId="73" state="visible" r:id="rId73"/>
    <sheet xmlns:r="http://schemas.openxmlformats.org/officeDocument/2006/relationships" name="13. STOCK-BASED COMPENSATION (D" sheetId="74" state="visible" r:id="rId74"/>
    <sheet xmlns:r="http://schemas.openxmlformats.org/officeDocument/2006/relationships" name="13. STOCK-BASED COMPENSATION 75" sheetId="75" state="visible" r:id="rId75"/>
    <sheet xmlns:r="http://schemas.openxmlformats.org/officeDocument/2006/relationships" name="13. STOCK-BASED COMPENSATION 76" sheetId="76" state="visible" r:id="rId76"/>
    <sheet xmlns:r="http://schemas.openxmlformats.org/officeDocument/2006/relationships" name="13. STOCK-BASED COMPENSATION 77" sheetId="77" state="visible" r:id="rId77"/>
    <sheet xmlns:r="http://schemas.openxmlformats.org/officeDocument/2006/relationships" name="13. STOCK-BASED COMPENSATION 78" sheetId="78" state="visible" r:id="rId78"/>
    <sheet xmlns:r="http://schemas.openxmlformats.org/officeDocument/2006/relationships" name="13. STOCK-BASED COMPENSATION 79" sheetId="79" state="visible" r:id="rId79"/>
    <sheet xmlns:r="http://schemas.openxmlformats.org/officeDocument/2006/relationships" name="15. FUTURE MINIMUM RENTAL INC80" sheetId="80" state="visible" r:id="rId80"/>
    <sheet xmlns:r="http://schemas.openxmlformats.org/officeDocument/2006/relationships" name="16. COMMITMENTS AND CONTINGEN81" sheetId="81" state="visible" r:id="rId81"/>
    <sheet xmlns:r="http://schemas.openxmlformats.org/officeDocument/2006/relationships" name="16. COMMITMENTS AND CONTINGEN82" sheetId="82" state="visible" r:id="rId82"/>
    <sheet xmlns:r="http://schemas.openxmlformats.org/officeDocument/2006/relationships" name="17. PROFIT APPROPRIATION (Detai" sheetId="83" state="visible" r:id="rId83"/>
    <sheet xmlns:r="http://schemas.openxmlformats.org/officeDocument/2006/relationships" name="18. SEGMENT REPORTING (Details)" sheetId="84" state="visible" r:id="rId84"/>
    <sheet xmlns:r="http://schemas.openxmlformats.org/officeDocument/2006/relationships" name="18. SEGMENT REPORTING (Details " sheetId="85" state="visible" r:id="rId85"/>
    <sheet xmlns:r="http://schemas.openxmlformats.org/officeDocument/2006/relationships" name="19. RELATED PARTY BALANCES AN86" sheetId="86" state="visible" r:id="rId86"/>
    <sheet xmlns:r="http://schemas.openxmlformats.org/officeDocument/2006/relationships" name="19. RELATED PARTY BALANCES AN87" sheetId="87" state="visible" r:id="rId87"/>
    <sheet xmlns:r="http://schemas.openxmlformats.org/officeDocument/2006/relationships" name="19. RELATED PARTY BALANCES AN88" sheetId="88" state="visible" r:id="rId88"/>
    <sheet xmlns:r="http://schemas.openxmlformats.org/officeDocument/2006/relationships" name="20. VARIABLE INTEREST ENTITIE89" sheetId="89" state="visible" r:id="rId89"/>
    <sheet xmlns:r="http://schemas.openxmlformats.org/officeDocument/2006/relationships" name="21. CONDENSED PARENT COMPANY 90" sheetId="90" state="visible" r:id="rId90"/>
    <sheet xmlns:r="http://schemas.openxmlformats.org/officeDocument/2006/relationships" name="21. CONDENSED PARENT COMPANY 91" sheetId="91" state="visible" r:id="rId91"/>
    <sheet xmlns:r="http://schemas.openxmlformats.org/officeDocument/2006/relationships" name="21. CONDENSED PARENT COMPANY 92" sheetId="92" state="visible" r:id="rId92"/>
  </sheets>
  <definedNames/>
  <calcPr calcId="124519" fullCalcOnLoad="1"/>
</workbook>
</file>

<file path=xl/sharedStrings.xml><?xml version="1.0" encoding="utf-8"?>
<sst xmlns="http://schemas.openxmlformats.org/spreadsheetml/2006/main" uniqueCount="888">
  <si>
    <t>Document and Entity Information</t>
  </si>
  <si>
    <t>12 Months Ended</t>
  </si>
  <si>
    <t>Dec. 31, 2017shares</t>
  </si>
  <si>
    <t>Document And Entity Information</t>
  </si>
  <si>
    <t>Entity Registrant Name</t>
  </si>
  <si>
    <t>Fincera Inc.</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CONSOLIDATED BALANCE SHEETS ¥ in Thousands, $ in Thousands</t>
  </si>
  <si>
    <t>Dec. 31, 2017USD ($)</t>
  </si>
  <si>
    <t>Dec. 31, 2017CNY (¥)</t>
  </si>
  <si>
    <t>Dec. 31, 2016CNY (¥)</t>
  </si>
  <si>
    <t>Current assets</t>
  </si>
  <si>
    <t>Cash and cash equivalents | ¥</t>
  </si>
  <si>
    <t>Restricted cash | ¥</t>
  </si>
  <si>
    <t>Loans, net | ¥</t>
  </si>
  <si>
    <t>Other financing receivables, net | ¥</t>
  </si>
  <si>
    <t>Prepaid expenses and other current assets | ¥</t>
  </si>
  <si>
    <t>Current assets of discontinued operations | ¥</t>
  </si>
  <si>
    <t>Total current assets | ¥</t>
  </si>
  <si>
    <t>Property, equipment and leasehold improvements, net | ¥</t>
  </si>
  <si>
    <t>Deferred tax assets, net | ¥</t>
  </si>
  <si>
    <t>Non-current assets of discontinued operations | ¥</t>
  </si>
  <si>
    <t>Total assets | ¥</t>
  </si>
  <si>
    <t>Current liabilities</t>
  </si>
  <si>
    <t>Dividends payable | ¥</t>
  </si>
  <si>
    <t>Short-term bank borrowings (including short-term bank borrowings of the consolidated VIEs without recourse to Fincera of RMB520,000 and RMB520,000 as of December 31, 2017 and 2016, respectively) | ¥</t>
  </si>
  <si>
    <t>Long-term bank borrowings, current portion | ¥</t>
  </si>
  <si>
    <t>Borrowed funds from CeraVest investor, related party (including borrowed funds from CeraVest investor, related party of the consolidated VIEs without recourse to Fincera of RMB1,161 and RMB930 as of December 31, 2017 and 2016, respectively) | ¥</t>
  </si>
  <si>
    <t>Borrowed funds from CeraVest investors (including borrowed funds from CeraVest investors of the consolidated VIEs without recourse to Fincera of RMB743,496 and RMB1,583,565 as of December 31, 2017 and 2016, respectively) | ¥</t>
  </si>
  <si>
    <t>Financing payables, related parties (including financing payables, related parties of the consolidated VIEs without recourse to Fincera of RMB1,729,327 and RMB1,392,400 as of December 31, 2017 and 2016, respectively) | ¥</t>
  </si>
  <si>
    <t>Other payables and accrued liabilities (including other payables and accrued liabilities of the consolidated VIEs without recourse to Fincera of RMB2,358,109 and RMB201,597 as of December 31, 2017 and 2016, respectively) | ¥</t>
  </si>
  <si>
    <t>Income tax payable (including income tax payable of the consolidated VIEs without recourse to Fincera of RMB36,733 and RMB25,951 as of December 31, 2017 and 2016, respectively) | ¥</t>
  </si>
  <si>
    <t>Current liabilities of discontinued operations (including current liabilities of discontinued operations of the consolidated VIEs without recourse to Fincera of RMB 5 and RMB5,591 as of December 31, 2017 and 2016, respectively) | ¥</t>
  </si>
  <si>
    <t>Total current liabilities | ¥</t>
  </si>
  <si>
    <t>Noncurrent liabilities</t>
  </si>
  <si>
    <t>Long-term bank borrowings | ¥</t>
  </si>
  <si>
    <t>Long-term financing payables, related party | ¥</t>
  </si>
  <si>
    <t>Total liabilities | ¥</t>
  </si>
  <si>
    <t>Commitments and Contingencies (Note 16) | ¥</t>
  </si>
  <si>
    <t xml:space="preserve"> </t>
  </si>
  <si>
    <t>Equity</t>
  </si>
  <si>
    <t>Preferred shares, $0.001 par value authorized - 1,000,000 shares; issued – none | ¥</t>
  </si>
  <si>
    <t>Ordinary shares - $0.001 par value authorized – 1,000,000,000 shares; issued and outstanding – 47,531,799 shares at December 31, 2017; issued and outstanding – 47,123,898 shares at December 31, 2016 | ¥</t>
  </si>
  <si>
    <t>[1]</t>
  </si>
  <si>
    <t>Additional paid-in capital | ¥</t>
  </si>
  <si>
    <t>Statutory reserves | ¥</t>
  </si>
  <si>
    <t>Accumulated deficit | ¥</t>
  </si>
  <si>
    <t>Total stockholders’ equity (deficit) | ¥</t>
  </si>
  <si>
    <t>Total liabilities and stockholders’ equity (deficit) | ¥</t>
  </si>
  <si>
    <t>USD</t>
  </si>
  <si>
    <t>Cash and cash equivalents | $</t>
  </si>
  <si>
    <t>Restricted cash | $</t>
  </si>
  <si>
    <t>Loans, net | $</t>
  </si>
  <si>
    <t>Other financing receivables, net | $</t>
  </si>
  <si>
    <t>Prepaid expenses and other current assets | $</t>
  </si>
  <si>
    <t>Current assets of discontinued operations | $</t>
  </si>
  <si>
    <t>Total current assets | $</t>
  </si>
  <si>
    <t>Property, equipment and leasehold improvements, net | $</t>
  </si>
  <si>
    <t>Deferred tax assets, net | $</t>
  </si>
  <si>
    <t>Non-current assets of discontinued operations | $</t>
  </si>
  <si>
    <t>Total assets | $</t>
  </si>
  <si>
    <t>Dividends payable | $</t>
  </si>
  <si>
    <t>Short-term bank borrowings (including short-term bank borrowings of the consolidated VIEs without recourse to Fincera of RMB520,000 and RMB520,000 as of December 31, 2017 and 2016, respectively) | $</t>
  </si>
  <si>
    <t>Long-term bank borrowings, current portion | $</t>
  </si>
  <si>
    <t>Borrowed funds from CeraVest investor, related party (including borrowed funds from CeraVest investor, related party of the consolidated VIEs without recourse to Fincera of RMB1,161 and RMB930 as of December 31, 2017 and 2016, respectively) | $</t>
  </si>
  <si>
    <t>Borrowed funds from CeraVest investors (including borrowed funds from CeraVest investors of the consolidated VIEs without recourse to Fincera of RMB743,496 and RMB1,583,565 as of December 31, 2017 and 2016, respectively) | $</t>
  </si>
  <si>
    <t>Financing payables, related parties (including financing payables, related parties of the consolidated VIEs without recourse to Fincera of RMB1,729,327 and RMB1,392,400 as of December 31, 2017 and 2016, respectively) | $</t>
  </si>
  <si>
    <t>Other payables and accrued liabilities (including other payables and accrued liabilities of the consolidated VIEs without recourse to Fincera of RMB2,358,109 and RMB201,597 as of December 31, 2017 and 2016, respectively) | $</t>
  </si>
  <si>
    <t>Income tax payable (including income tax payable of the consolidated VIEs without recourse to Fincera of RMB36,733 and RMB25,951 as of December 31, 2017 and 2016, respectively) | $</t>
  </si>
  <si>
    <t>Current liabilities of discontinued operations (including current liabilities of discontinued operations of the consolidated VIEs without recourse to Fincera of RMB 5 and RMB5,591 as of December 31, 2017 and 2016, respectively) | $</t>
  </si>
  <si>
    <t>Total current liabilities | $</t>
  </si>
  <si>
    <t>Long-term bank borrowings | $</t>
  </si>
  <si>
    <t>Long-term financing payables, related party | $</t>
  </si>
  <si>
    <t>Total liabilities | $</t>
  </si>
  <si>
    <t>Commitments and Contingencies (Note 16) | $</t>
  </si>
  <si>
    <t>Preferred shares, $0.001 par value authorized - 1,000,000 shares; issued – none | $</t>
  </si>
  <si>
    <t>Ordinary shares - $0.001 par value authorized – 1,000,000,000 shares; issued and outstanding – 47,531,799 shares at December 31, 2017; issued and outstanding – 47,123,898 shares at December 31, 2016 | $</t>
  </si>
  <si>
    <t>Additional paid-in capital | $</t>
  </si>
  <si>
    <t>Statutory reserves | $</t>
  </si>
  <si>
    <t>Accumulated deficit | $</t>
  </si>
  <si>
    <t>Total stockholders’ equity (deficit) | $</t>
  </si>
  <si>
    <t>Total liabilities and stockholders’ equity (deficit) | $</t>
  </si>
  <si>
    <t>All per share amounts and shares outstanding for all periods have been retroactively restated to reflect Fincera's 2 for 1 stock split, which was effective on November 1, 2017.</t>
  </si>
  <si>
    <t>CONSOLIDATED BALANCE SHEETS (Parenthetical) ¥ in Thousands</t>
  </si>
  <si>
    <t>Dec. 31, 2017$ / shares</t>
  </si>
  <si>
    <t>Dec. 31, 2017CNY (¥)shares</t>
  </si>
  <si>
    <t>Dec. 31, 2016$ / shares</t>
  </si>
  <si>
    <t>Dec. 31, 2016CNY (¥)shares</t>
  </si>
  <si>
    <t>Short-term bank borrowings</t>
  </si>
  <si>
    <t>Borrowed funds, related party</t>
  </si>
  <si>
    <t>Borrowed funds</t>
  </si>
  <si>
    <t>Financing payables, related parties</t>
  </si>
  <si>
    <t>Other payables and accrued liabilities</t>
  </si>
  <si>
    <t>Income tax payable</t>
  </si>
  <si>
    <t>Current liabilities of discontinued operations</t>
  </si>
  <si>
    <t>Preferred Stock, Par Value | $ / shares</t>
  </si>
  <si>
    <t>Preferred Stock, Shares, Authorized | shares</t>
  </si>
  <si>
    <t>Preferred Stock, Shares, Issued | shares</t>
  </si>
  <si>
    <t>Common Stock, Par Value | $ / shares</t>
  </si>
  <si>
    <t>Common Stock, Shares, Authorized | shares</t>
  </si>
  <si>
    <t>Common Stock, Shares, Issued | shares</t>
  </si>
  <si>
    <t>Common Stock, Shares, Outstanding | shares</t>
  </si>
  <si>
    <t>Variable Interest Entity</t>
  </si>
  <si>
    <t>CONSOLIDATED STATEMENTS OF OPERATIONS AND COMPREHENSIVE INCOME (LOSS) ¥ in Thousands, $ in Thousands</t>
  </si>
  <si>
    <t>Dec. 31, 2017USD ($)$ / sharesshares</t>
  </si>
  <si>
    <t>Dec. 31, 2017CNY (¥)¥ / sharesshares</t>
  </si>
  <si>
    <t>Dec. 31, 2016CNY (¥)¥ / sharesshares</t>
  </si>
  <si>
    <t>Dec. 31, 2015CNY (¥)¥ / sharesshares</t>
  </si>
  <si>
    <t>Income</t>
  </si>
  <si>
    <t>Facilitation fee | ¥</t>
  </si>
  <si>
    <t>Interest income | ¥</t>
  </si>
  <si>
    <t>Service charges  | ¥</t>
  </si>
  <si>
    <t>Property lease and management | ¥</t>
  </si>
  <si>
    <t>Other income | ¥</t>
  </si>
  <si>
    <t>Total income | ¥</t>
  </si>
  <si>
    <t>Operating Costs and Expenses (Income)</t>
  </si>
  <si>
    <t>Interest expense | ¥</t>
  </si>
  <si>
    <t>Interest expense, related parties | ¥</t>
  </si>
  <si>
    <t>Provision for credit losses | ¥</t>
  </si>
  <si>
    <t>Product development expense | ¥</t>
  </si>
  <si>
    <t>Property and management cost | ¥</t>
  </si>
  <si>
    <t>Selling and marketing | ¥</t>
  </si>
  <si>
    <t>General and administrative | ¥</t>
  </si>
  <si>
    <t>Total operating costs and expenses | ¥</t>
  </si>
  <si>
    <t>Loss from continuing operations before income taxes | ¥</t>
  </si>
  <si>
    <t>Income tax (benefit) provision | ¥</t>
  </si>
  <si>
    <t>Loss from continuing operations | ¥</t>
  </si>
  <si>
    <t>Income from discontinued operations, net of taxes | ¥</t>
  </si>
  <si>
    <t>Net loss | ¥</t>
  </si>
  <si>
    <t>(Loss) earnings per share</t>
  </si>
  <si>
    <t>Basic: Continuing operations | ¥ / shares</t>
  </si>
  <si>
    <t>Basic: Discontinued operations | ¥ / shares</t>
  </si>
  <si>
    <t>Basic: (Loss) Earnings Per Share | ¥ / shares</t>
  </si>
  <si>
    <t>Diluted: Continuing operations | ¥ / shares</t>
  </si>
  <si>
    <t>Diluted: Discontinued operations | ¥ / shares</t>
  </si>
  <si>
    <t>Diluted: (Loss) Earnings Per Share | ¥ / shares</t>
  </si>
  <si>
    <t>Weighted average shares outstanding</t>
  </si>
  <si>
    <t>Basic | shares</t>
  </si>
  <si>
    <t>Diluted | shares</t>
  </si>
  <si>
    <t>Facilitation fee | $</t>
  </si>
  <si>
    <t>Interest income | $</t>
  </si>
  <si>
    <t>Service charges  | $</t>
  </si>
  <si>
    <t>Property lease and management | $</t>
  </si>
  <si>
    <t>Other income | $</t>
  </si>
  <si>
    <t>Total income | $</t>
  </si>
  <si>
    <t>Interest expense | $</t>
  </si>
  <si>
    <t>Interest expense, related parties | $</t>
  </si>
  <si>
    <t>Provision for credit losses | $</t>
  </si>
  <si>
    <t>Product development expense | $</t>
  </si>
  <si>
    <t>Property and management cost | $</t>
  </si>
  <si>
    <t>Selling and marketing | $</t>
  </si>
  <si>
    <t>General and administrative | $</t>
  </si>
  <si>
    <t>Total operating costs and expenses | $</t>
  </si>
  <si>
    <t>Loss from continuing operations before income taxes | $</t>
  </si>
  <si>
    <t>Income tax (benefit) provision | $</t>
  </si>
  <si>
    <t>Loss from continuing operations | $</t>
  </si>
  <si>
    <t>Income from discontinued operations, net of taxes | $</t>
  </si>
  <si>
    <t>Net loss | $</t>
  </si>
  <si>
    <t>Basic: Continuing operations | $ / shares</t>
  </si>
  <si>
    <t>Basic: Discontinued operations | $ / shares</t>
  </si>
  <si>
    <t>Basic: (Loss) Earnings Per Share | $ / shares</t>
  </si>
  <si>
    <t>Diluted: Continuing operations | $ / shares</t>
  </si>
  <si>
    <t>Diluted: Discontinued operations | $ / shares</t>
  </si>
  <si>
    <t>Diluted: (Loss) Earnings Per Share | $ / shares</t>
  </si>
  <si>
    <t>CONSOLIDATED STATEMENT OF CHANGES IN EQUITY - CNY (¥) ¥ in Thousands</t>
  </si>
  <si>
    <t>Ordinary Shares</t>
  </si>
  <si>
    <t>Additional Paid-In Capital</t>
  </si>
  <si>
    <t>Statutory Reserves</t>
  </si>
  <si>
    <t>(Accumulated Deficit) Retained Earnings</t>
  </si>
  <si>
    <t>Total Stockholders' Equity (Deficit)</t>
  </si>
  <si>
    <t>Beginning Balance (in shares) at Dec. 31, 2014</t>
  </si>
  <si>
    <t>Beginning Balance at Dec. 31, 2014</t>
  </si>
  <si>
    <t>Stock-based compensation</t>
  </si>
  <si>
    <t>Appropriations to statutory reserves</t>
  </si>
  <si>
    <t>Equity awards exercised (in shares)</t>
  </si>
  <si>
    <t>Equity awards exercised</t>
  </si>
  <si>
    <t>Net loss</t>
  </si>
  <si>
    <t>Ending Balance (in shares) at Dec. 31, 2015</t>
  </si>
  <si>
    <t>Ending Balance at Dec. 31, 2015</t>
  </si>
  <si>
    <t>Disposal of subsidiaries</t>
  </si>
  <si>
    <t>Capital distribution</t>
  </si>
  <si>
    <t>Gain on disposal of entity under common control</t>
  </si>
  <si>
    <t>Ending Balance (in shares) at Dec. 31, 2016</t>
  </si>
  <si>
    <t>Ending Balance at Dec. 31, 2016</t>
  </si>
  <si>
    <t>Capital contribution</t>
  </si>
  <si>
    <t>Cash dividend</t>
  </si>
  <si>
    <t>Ending Balance (in shares) at Dec. 31, 2017</t>
  </si>
  <si>
    <t>Ending Balance at Dec. 31, 2017</t>
  </si>
  <si>
    <t>CONSOLIDATED STATEMENTS OF CASH FLOWS ¥ in Thousands, $ in Thousands</t>
  </si>
  <si>
    <t>Dec. 31, 2015CNY (¥)</t>
  </si>
  <si>
    <t>Cash flow from operating activities:</t>
  </si>
  <si>
    <t>Net income (loss)</t>
  </si>
  <si>
    <t>Adjustments to reconcile net (loss) income to net cash provided by (used in) operating activities:</t>
  </si>
  <si>
    <t>Depreciation and amortization</t>
  </si>
  <si>
    <t>Exchange gain (loss)</t>
  </si>
  <si>
    <t>(Reversal) provision for credit losses</t>
  </si>
  <si>
    <t>Accrued marketing expense</t>
  </si>
  <si>
    <t>Deferred income taxes</t>
  </si>
  <si>
    <t>Stock-based compensation expenses</t>
  </si>
  <si>
    <t>Changes in operating assets and liabilities, net of acquisitions and divestitures:</t>
  </si>
  <si>
    <t>Accounts receivable</t>
  </si>
  <si>
    <t>Other financing receivables from peer store, net</t>
  </si>
  <si>
    <t>Short term net investment in sales-type leases</t>
  </si>
  <si>
    <t>Long-term net investment in direct financing and sales-type leases</t>
  </si>
  <si>
    <t>Inventories</t>
  </si>
  <si>
    <t>Prepaid expense and other current assets</t>
  </si>
  <si>
    <t>Long-term payable</t>
  </si>
  <si>
    <t>Net cash provided by operating activities</t>
  </si>
  <si>
    <t>Cash flow from investing activities:</t>
  </si>
  <si>
    <t>Change in loans</t>
  </si>
  <si>
    <t>Change in other financing receivables</t>
  </si>
  <si>
    <t>Purchase of property, equipment and leasehold improvements</t>
  </si>
  <si>
    <t>Proceeds from sales of property, equipment and leasehold improvements</t>
  </si>
  <si>
    <t>Net cash provided by (used in) investing activities</t>
  </si>
  <si>
    <t>Cash flow from financing activities:</t>
  </si>
  <si>
    <t>Changes in borrowed funds from CeraVest investors</t>
  </si>
  <si>
    <t>Proceeds from financing payables, related parties</t>
  </si>
  <si>
    <t>Repayment to financing payables, related parties</t>
  </si>
  <si>
    <t>Proceeds from bank borrowings</t>
  </si>
  <si>
    <t>Repayments bank of borrowings</t>
  </si>
  <si>
    <t>Dividend payment</t>
  </si>
  <si>
    <t>Net cash (used in) provided by financing activities</t>
  </si>
  <si>
    <t>Net increase in cash, cash equivalents and restricted cash</t>
  </si>
  <si>
    <t>Cash, cash equivalents and restricted cash, beginning of the year</t>
  </si>
  <si>
    <t>Cash, cash equivalents and restricted cash, end of the year</t>
  </si>
  <si>
    <t>Supplemental disclosure of cash flow information:</t>
  </si>
  <si>
    <t>Interest paid</t>
  </si>
  <si>
    <t>Income taxes paid</t>
  </si>
  <si>
    <t>Supplemental disclosure of non-cash financing activities:</t>
  </si>
  <si>
    <t>Consideration payable to Smart Success</t>
  </si>
  <si>
    <t>Dividend payable to shareholder</t>
  </si>
  <si>
    <t>Net income (loss) | $</t>
  </si>
  <si>
    <t>Depreciation and amortization | $</t>
  </si>
  <si>
    <t>Exchange gain (loss) | $</t>
  </si>
  <si>
    <t>(Reversal) provision for credit losses | $</t>
  </si>
  <si>
    <t>Accrued marketing expense | $</t>
  </si>
  <si>
    <t>Deferred income taxes | $</t>
  </si>
  <si>
    <t>Stock-based compensation expenses | $</t>
  </si>
  <si>
    <t>Accounts receivable | $</t>
  </si>
  <si>
    <t>Other financing receivables from peer store, net | $</t>
  </si>
  <si>
    <t>Short term net investment in sales-type leases | $</t>
  </si>
  <si>
    <t>Long-term net investment in direct financing and sales-type leases | $</t>
  </si>
  <si>
    <t>Inventories | $</t>
  </si>
  <si>
    <t>Other payables and accrued liabilities | $</t>
  </si>
  <si>
    <t>Prepaid expense and other current assets | $</t>
  </si>
  <si>
    <t>Income tax payable | $</t>
  </si>
  <si>
    <t>Long-term payable | $</t>
  </si>
  <si>
    <t>Change in loans | $</t>
  </si>
  <si>
    <t>Change in other financing receivables | $</t>
  </si>
  <si>
    <t>Purchase of property, equipment and leasehold improvements | $</t>
  </si>
  <si>
    <t>Proceeds from sales of property, equipment and leasehold improvements | $</t>
  </si>
  <si>
    <t>Changes in borrowed funds from CeraVest investors | $</t>
  </si>
  <si>
    <t>Proceeds from financing payables, related parties | $</t>
  </si>
  <si>
    <t>Repayment to financing payables, related parties | $</t>
  </si>
  <si>
    <t>Proceeds from bank borrowings | $</t>
  </si>
  <si>
    <t>Repayments bank of borrowings | $</t>
  </si>
  <si>
    <t>Capital distribution | $</t>
  </si>
  <si>
    <t>Dividend payment | $</t>
  </si>
  <si>
    <t>Net increase in cash, cash equivalents and restricted cash | $</t>
  </si>
  <si>
    <t>Cash, cash equivalents and restricted cash, beginning of the year | $</t>
  </si>
  <si>
    <t>Cash, cash equivalents and restricted cash, end of the year | $</t>
  </si>
  <si>
    <t>Interest paid | $</t>
  </si>
  <si>
    <t>Income taxes paid | $</t>
  </si>
  <si>
    <t>Consideration payable to Smart Success | $</t>
  </si>
  <si>
    <t>Dividend payable to shareholder | $</t>
  </si>
  <si>
    <t>1. ORGANIZATION AND PRINCIPLE ACTIVITIES</t>
  </si>
  <si>
    <t>Dec. 31, 2017</t>
  </si>
  <si>
    <t>Organization, Consolidation and Presentation of Financial Statements [Abstract]</t>
  </si>
  <si>
    <t>ORGANIZATION AND PRINCIPLE ACTIVITIES</t>
  </si>
  <si>
    <t xml:space="preserve">Fincera Inc. (the “Company” or “Fincera”)
is a holding company whose only business operations are conducted through its wholly owned subsidiary, AutoChina Group Inc. (“ACG”).
ACG’s operations consist of 1) Internet-business and 2) Property lease and management business. Our internet-based segment
is its own reportable segment. Within our property lease and management business are two additional reportable segments: hotel
and office leasing. The Company is in the process of winding down its commercial vehicle sales, leasing and support business and
insurance agency business. All the business is conducted in the People’s Republic of China (the “PRC” or “China”). In October 2016, the Company acquired 100% equity
interest of Eastern Eagle and its subsidiaries which mainly operate Shijiazhuang Hilton Hotel (the “Hotel”) from Smart
Success, an entity wholly-owned by the significant shareholder of the Company. The Company accounted for this transaction using
the method similar to the pooling-of-interests method in accordance with ASC 805-50; accordingly, the assets and liabilities and
operations of the Company and Eastern Eagle were combined at their historical carrying amounts, and all periods presented were
adjusted as if the entities had always been combined when the combining entities were under common control since July 2007. Intercompany
balances and transactions between the combining entities prior to the acquisition are eliminated from the combined financial statements. On September 14, 2017, the Company’s Board
of Directors approved a two-for-one stock split of the Company’s common stock, par value $0.001. The stock split was in the
form of a stock dividend distributed on November 8, 2017 to stockholders of record at the close of business on November 1, 2017.
The stock split entitled each stockholder to receive one additional share of common stock, par value $0.001, for each share they
held as of the record date. All common stock share and per share data for all periods presented in the accompanying consolidated
financial statements and related notes are have been adjusted to reflect the Stock Split, except for authorized common shares,
which were not affected. Internet-based business From February 2012 to October 2014, the Company
established a series of subsidiaries, including Chuang Jin World Investment Limited (“Chuang Jin World”) and Hebei
Remittance Guarantee Limited (“Hebei Remittance”). Through its variable interest entities (“VIEs”) it also
established Beijing Yihaoche Technology, Dianfubao Investments Limited and Qingyi Technology Limited. All of these subsidiaries
and subsidiaries of VIEs were established to facilitate the internet-based operations including a new peer-to-peer lending platform
called CeraVest, and a payment processing and settlement platform called CeraPay. CeraVest, launched at the end of 2014, is a
proprietary peer-to-peer (“P2P”) lending platform. Before July 2017, the Company offered small and medium sized businesses
(“SMBs”) 180-day financing at competitive interest rates through CeraVest, which is guaranteed by legal representatives
or shareholders of the SMBs and 8.0% of the principal balance of the loan is remitted to the Company as a loan deposit recorded
as security deposits under other payables and accrued liabilities (Note 9). These 180-day loans are funded by investors, who can
invest in two types of products “CeraVest Fixed” and “CeraVest Flex” through the CeraVest platform simply
by visiting the platform’s website ( www.qingyidai.com CeraPay, launched at the end of 2014, is our
proprietary revolving credit product that also processes and settles transactions between our borrowers and merchants. CeraPay
users are provided with a credit line that can be utilized at participating CeraPay merchants or be used to pay other CeraPay users.
Having features similar to a credit card, there are no fees (other than late fees and penalties for CeraPay users who become delinquent
on amounts borrowed) for using the CeraPay payments service as long as any outstanding balances are paid in full each month. Before
July 2017, we generated revenue from CeraPay primarily by charging transaction fees, which were approximately 2.4%, to merchants
participating in the network. Merchants may use CeraPay funds to make payments to other CeraPay users or merchants or cash out
the funds via transfer to a bank account. CeraPay users are subject to an application and credit approval process and provide guarantees
and collateral before they are provided with a credit line. From July 2017, in order to comply with strengthened
regulations, we re-developed the loan transaction process for all of our loan products so that loan facilitation occurs only through
our peer-to-peer lending platform. After the adjustment, credit line transactions and loan request are all listed on our peer-to-peer
lending platform for funding by investors, and we earn facilitation fee from borrowers. Through CeraVest, we offer three types of financing
services with different terms and payment schedules for borrowers and offer three corresponding investment products for investors,
30-day lines of credit transactions, 180-day term loans and installment loans. The underlying products of 30-day lines of credit
transactions and installment loans result from CeraPay, of which transaction fees are collected and then allocated to the investors
of the loans as interest payments and to the Company as a facilitation fee. These new products were offered in parallel with the
old products, CeraVest Fixed and CeraVest Flex, which were phased out and terminated by December 2017 and February 2018, respectively. On February 6, 2018, in accordance with
regulations in China that require online lending information intermediaries to set up custody accounts with qualified banks
to manage customer funds, we entered into an agreement with XWBank to provide fund custody services for our CeraVest
customers and investors. We launched the new custody system on March 20, 2018. Under the arrangement, XWBank provides fund
custody services which include transaction settlement and clearing, verification of platform fund transaction data, customer
identity verification, and other services mandated by regulations in China. Sichuan XWBank is a non-state-owned bank
established in December 2016 and is headquartered in Chengdu, China. It is the third commercial bank established in China
with an internet based operating model and possesses no retail branches. It is the 7th ever civilian owned bank approved by
the CBRC and it is the first civilian owned bank in the Sichuan province. Property lease and management business We own the Kaiyuan Finance Center, which is
a 54 story large-scale commercial building with hotel, office and ancillary facilities, erected on a land parcel with a site area
of approximately 10,601 square meters in the central business district of Shijiazhuang, China. The office space in the building
comprises a total gross floor area of approximately 62,972 square meters. Our corporate headquarters occupies floors 26 and 27
and we lease out the space that we do not occupy (approximately 56,092 square meters). The Kaiyuan Finance Center also houses the Hotel.
This full-service, premiere hotel property totals over 119,000 square meters and includes guest rooms, restaurants, conference
facilities, fitness center, spa and an underground parking garage. The Company has entered into a management and franchise agreement
with Hilton Worldwide Holdings Inc. to manage and operate the Hotel. </t>
  </si>
  <si>
    <t>2. GOING CONCERN</t>
  </si>
  <si>
    <t>Going Concern</t>
  </si>
  <si>
    <t>GOING CONCERN</t>
  </si>
  <si>
    <t>Liquidity and Capital Resources The Company has recurring net losses, an accumulated
deficit and has had to rely on funding through both related and non-related party financings. The Company reported a net loss of
RMB10,718 and a net income of RMB13,364 from continued operations for the years ended December 31, 2017 and 2016 respectively.
The Company’s operating results for future periods are subject to numerous uncertainties and it is uncertain if the Company
will be able to reduce or eliminate its net losses for the foreseeable future. If management is not able to increase revenue and/or
manage operating expenses in line with revenue forecasts, the Company may not be able to achieve profitability. The Company’s principal sources of liquidity
have been cash provided by related parties and net increase in cash, cash equivalents and restricted cash. The Company reported
a net increase in cash, cash equivalents and restricted cash of RMB486,240, RMB294,558 and RMB292,197 for the years ended December
31, 2017, 2016 and 2015. As of December 31, 2017, the Company had RMB1,123,296 in unrestricted cash and cash equivalents. The Company’s
cash and cash equivalents are unrestricted as to withdrawal or use, and are placed with banks and other financial institutions.
The Company’s consolidated current liabilities exceeded its consolidated current assets by approximately RMB895,533 as of
December 31, 2017. The Company’s consolidated net liabilities amounted to RMB119,613 as of December 31, 2017. As disclosed in Note 22, the Company and Mr.
Li, the Chairman and Chief Executive Officer, entered into and executed an agreement to convert payables amounting to RMB195.9
million that the Company owed Mr. Li into 1.32 million shares of common stock of the Company. As of February 28, 2018, certain non-performing
loans with a total amount of RMB293.0 million have been sold to several third parties at a total consideration of RMB284.2 million. Management Plan and Actions The Company has addressed liquidity requirements
through a series of cost reduction initiatives, financing from both banks and related parties, and the sale of non-performing assets.
From July 2017 and onwards, the Company also re-developed the loan transaction process for all of its loan products, which reduces
the need for working capital. Under the prior business model, the Company would be required to first fund loans and then seek investment
for them. However, under the new model, loans are facilitated directly with investors on the Company’s peer-to-peer lending
platform. This eliminates the need for the Company to use its own working capital for the initial loan funding. In addition, the
Company will continue to focus on developing the internet-based business, improving operating efficiency and reducing costs, and
enhancing its marketing function. Actions included continuously selling non-performing loans to third parties and obtaining the
continuous financial support letter from Mr. Li. Conclusion The Company believes that available cash and
cash equivalents, cash provided by operating activities under new business model, together with the efforts from aforementioned
management plan and actions, should enable the Company to meet presently anticipated cash needs for at least the next 12 months
after the date that the financial statements are issued and the Company has prepared the consolidated financial statements on a
going concern basis. However,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curtailing the Company’s business development activities, suspending the pursuit of its business
plan, controlling operating expenses and seeking to further dispose of non-core assets. Management cannot provide any assurance
that the Company will raise additional capital if needed.</t>
  </si>
  <si>
    <t>3. BASIS OF PRESENTATION AND SUMMARY OF SIGNIFICANT ACCOUNTING POLICIES</t>
  </si>
  <si>
    <t>Accounting Policies [Abstract]</t>
  </si>
  <si>
    <t>BASIS OF PRESENTATION AND SUMMARY OF SIGNIFICANT ACCOUNTING POLICIES</t>
  </si>
  <si>
    <t>Financial Statement Preparation
and Presentation The accompanying consolidated financial
statements have been prepared by the Company pursuant to the rules and regulations of the Securities and Exchange Commission (the
“SEC”) and generally accepted accounting principles in the United States (“U.S. GAAP”). As mentioned in Note 4, the Company is
winding down its commercial vehicle sales, leasing and support business and its insurance agency business and therefore has classified
them as discontinued operations. The results of discontinued operations have been reflected separately in the consolidated statements
of operations as a single line item for all periods presented in accordance with U.S. GAAP. In October 2016, the Company acquired
100% of the equity interest of Eastern Eagle and its subsidiaries from Smart Success. For all periods presented, the Company, Smart
Success, and Eastern Eagle and its subsidiaries were all under the control of Mr. Li, this transaction was accounted for as a combination
of commonly controlled entities and accounted for as if the acquisition had been consummated at the beginning of the earliest period
presented, with no gain or loss being recognized. The acquired assets and liabilities of Eastern Eagle and its subsidiaries were
recorded at carrying value. The consolidated and combined financial statements for all periods presented are retrospectively adjusted
to reflect the acquisition under common control of Eastern Eagle and its subsidiaries. Selected combined statement of operations
information for the year ended December 31, 2015:
Fincera Eastern Eagle Adjustment/Elimination Combined
RMB RMB RMB RMB
Total income 350,511 115,987 (13,520 ) 452,978
Interest expense 103,909 50,493 - 154,402
Interest expense, related parties 43,606 442 (6,025 ) 38,023
Property and management cost 12,844 96,934 - 109,778
Selling and marketing 14,937 5,976 - 20,913
General and administrative 73,575 40,851 (7,494 ) 106,932
Income (loss) from continuing operations before income taxes 938 (78,709 ) - (77,771 )
Income tax provision (benefit) 1,706 (19,526 ) - (17,820 )
Income (loss) from continuing operations (768 ) (59,183 ) - (59,951 )
Net income (loss) 50,301 (59,180 ) - (8,879 )
Earnings (loss) per share
Basic
Continuing operations (0.01 ) (1.26 ) 0.00 (1.27 )
Discontinued operations 1.08 0.00 0.00 1.08
1.07 (1.26 ) 0.00 (0.19 )
Diluted
Continuing operations (0.01 ) (1.26 ) 0.00 (1.27 )
Discontinued operations 1.08 0.00 0.00 1.08
1.07 (1.26 ) 0.00 (0.19 ) Principles of Consolidation The consolidated financial statements
include the financial statements of the Company, its subsidiaries and VIEs. All significant inter-company balances and transactions
have been eliminated in consolidation. Reclassification The Company has reclassified certain
comparative amounts in the consolidated statements of operations for the year ended December 31, 2016 and 2015 to conform to the
current year’s presentation. The principal reclassifications are related to CeraVest penalty and late fees and cash incentives
being reclassified from Interest income to Other Income. And CeraPay penalty and late fees were reclassified from Service charges
into Other Income. The reclassification did not have an impact on the reported total assets, liabilities, stockholders’ equity
and net income. 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the provision for credit losses and accrued marketing expenses, the assessment of the impairment of tangible long-lived assets,
and the assessment of the valuation allowance on deferred tax assets. Actual results could differ from these estimates. Cash and Cash Equivalents For purposes of the consolidated statements
of cash flows, cash equivalents include all highly liquid debt instruments with original maturities of three months or less which
are not securing any corporate obligations. As of December 31, 2017 and 2016, the majority of cash, including restricted cash,
was in RMB on deposit in PRC financial institutions, which the management believes are of high credit quality. Restricted Cash As of December 31, 2017 and 2016, the
restricted cash was RMB127,762 and RMB42,517, respectively, which were mainly uninvested cash balances in CeraVest customer accounts
and deposited in the Company’s bank account. These cash balances belong to the respective investors and therefore the Company
does not have any control over those deposits. Loans Loans primarily represent loans to CeraVest
borrowers and loans to other borrowers, and related interest receivable, net of provision for credit losses that reflects the Company’s
best estimate of the amounts that will not be collected. Prior to July 2017, loan origination fee collected from borrowers was
deducted from loan balance and amortized as interest income over the contract term. Other financing Receivables Prior to July 2017, other financing receivables
represent current and overdue financing provided to registered customers on the CeraPay platform, usually with an original term
of 30 days or 12 months. From July 2017 onwards, other financing receivables represent financing transactions with CeraPay customers
that have not yet been facilitated for funding by CeraVest investors. Provision for Credit Losses The allowance for credit losses, which
includes the allowance for loans and other financing receivables represents management’s estimate of probable losses inherent
in the Company’s internet-based business. The Company determines to collectively assess provision for credit losses based
on homogeneous risk characteristics, combined with targeted analysis on certain large individual balances. The allowance attributed
to these loans and other financing receivables is established via a process that estimates the probable losses inherent in the
specific portfolio. This process includes migration analysis, in which historical delinquency and credit loss experience is applied
to the current aging of the portfolio. The Company performs periodic and systematic
detailed reviews of its loans and other financing receivables, to identify credit risks and to assess the overall collectability
of those portfolios, and may adjust its estimates on allowance of credit losses when new circumstances arise. Concentration of Credit Risk Financial instruments that potentially
subject the Company to concentration of credit risk consist principally of loans and other financing receivables. Credit risk concentration
with respect to these instruments is reduced because a large number of diverse customers over a wide geographic area make up the
Company’s customer base. Borrowed funds from CeraVest investors Borrowed funds from CeraVest investors
represents 1) the funds provided by investors through the CeraVest Fixed for the purpose of funding CeraVest loans with a six-month
term; and 2) the funds provided by investors through CeraVest Flex for the investment in the obligation rights generated by the
Company on selected CeraPay and CeraVest users. Product Development Expense Our product development expense includes
the costs associated with the engineering and technical headcount responsible for product development, as well as their associated
costs. It includes labor and facilities-related costs for employees responsible for research and development of our existing and
new products and services, as well as depreciation and equipment-related expenses. Property, Equipment and Leasehold
Improvements, net Property and equipment are recorded at
cost and depreciated using the straight-line method over their estimated useful lives. All depreciation is included in operating
expenses on the accompanying consolidated statements of operations. Leasehold improvements are capitalized and amortized over the
lesser of the life of the lease or the useful life of the related asset. The estimated useful lives of property,
equipment and leasehold improvements are as follows:
Useful life
Buildings 40 years
Equipment 5 - 10 years
Furniture and fixtures 5 - 10 years
Company automobiles 3 - 5 years
Leasehold improvements Shorter of the remaining lease terms and estimated useful lives Except for the leasehold improvements,
all other assets are deemed to have a residual value of 5%. Expenditures for major additions or improvements
that extend the useful lives of assets are capitalized. Minor replacements, maintenance and repairs that do not improve or extend
the lives of such assets are expensed as incurred.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for the difference between the fair value, using the expected future discounted cash flows, and the carrying
value of the assets. No impairment of long-lived assets was recognized for the periods presented. Fair Value of Financial Instruments Financial instruments consist primarily
of cash and cash equivalents, restricted cash, loans, other financing receivables, short-term bank borrowings, borrowed funds from
CeraVest investors, financing payables, related parties and long-term bank borrowings. The carrying amounts of the short-term financial
instruments at December 31, 2017 and 2016 approximated their fair values because of their short maturities or existence of variable
interest rates, which reflect current market rates. For long-term financial instruments, the carrying amount approximates its fair
value since the interest rates applied to determine the carrying amount is close to the market interest rates for similar types
of long-term instruments. 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A financial instrument’s categorization
within the fair value hierarchy is based upon the lowest level of input that is significant to the fair value measurement. Three
levels of inputs ar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December 31, 2017 and 2016, there
were no assets or liabilities were measured and reported at fair value on a recurring basis. 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Facilitation Fee Facilitation fee represents fees which
the Company charges borrowers for matching their loan requests with investors on its CeraVest platform. These fees are charged
by the Company in return for services including evaluating the borrower’s credit, examining the loan application and provided
information, connecting investors to qualified borrowers, facilitating the execution of the loan between the parties through the
CeraVest platform. Facilitation fees for the new three products, which are deducted upfront from borrowers, are recognized at loans
inception when facilitated successfully through CeraVest platform. Service Charges Before July 2017, service charges, which
represent CeraPay transaction fees, were recognized at the inception of the transaction. After July 2017, service charges represent
transaction fees for CeraPay transactions not successfully facilitated by the Company’s peer-to-peer lending platform at
billing dates. Interest Income Interest income is generated from loans and other financing
receivables, recognized based on the effective interest rate method over the contract term. Prior to July 2017, amortization of
loan origination fees was also included as interest income. Recognition of income is suspended and
a receivable is placed on non-accrual status when management determines that collection of future income is not probable. Accrual
is resumed, and previously suspended income is recognized, when the receivable becomes contractually current and/or collection
doubts are removed. Cash receipts on impaired loans are recorded against the loan principle and then to any unrecognized income. Other income Other income mainly includes penalty and late fees,
and government subsidies. Penalty and late fees are charged to borrowers of loans and other financing receivables if they become
delinquent in repaying. These fees are recognized when collected from borrowers. Government subsidies for our internet-based business
provided by Hebei Province, are recognized as compensation for expenses or losses already incurred or for the purpose of giving
immediate financial support to the Company with no future related benefit. Property lease and management Minimum contractual rental income related
to office leases are recognized on a straight-line basis over the terms of the respective leases. Straight-line rental revenue
commences when the customer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were recorded as “Property lease and management.” Revenues related to the Hotel are primarily
related to rooms rentals, food and beverage sales, and are recognized on an accrual basis. For guest rooms, revenue is recognized
when the rooms are occupied and the services are performed. Food and beverage revenues are recognized when the services are performed
or products delivered to the customer. Deferred revenue consisting of deposits paid in advance is recognized as revenue when the
services are performed for hotels and restaurants. Advertising The Company expenses advertising costs
as incurred. Advertising expenses totaled approximately RMB5,516, RMB2,747 and RMB2,739 for the years ended December 31, 2017,
2016 and 2015, respectively, and are included in selling and marketing expense in the accompanying consolidated statements of operations. Value added Tax and Business Tax In the PRC, value added tax (the “VAT”)
of 17% on invoice amount is collected in respect of the sales of goods on behalf of tax authorities. The VAT collected is not revenue
of the Company; instead, the amount is recorded as a liability on the balance sheet until such VAT is paid to the authorities. Since May 2016, all entities that were
originally subject to a business tax are subject to VAT only under the National VAT Reform Program launched by the People's Congress
of PRC. For the tax rates applicable, those that were initially charged at 5% of business tax are now subject to a 6% VAT for a
general VAT payer, or 3% for a small-scale VAT payer, for the Company’s PRC subsidiaries’ revenue from the internet-based
business, rental income, hotel revenue, membership fee, interest from sales-type leases, management servicing fee, commission fee
and revenues from tires, fuel and insurance financing services. Income Taxes 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Realization
of the deferred tax asset is dependent on generating sufficient taxable income in future years. 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tax returns of the Company’s PRC VIEs and subsidiaries are subject to examination by the
relevant tax authorities. The Company’s Chinese subsidiaries
are subject to taxation in the PRC. The PRC income tax returns are generally not subject to examination by the tax authorities
for tax years before 2012. With a few exceptions, the tax years 2012 to 2017 remain open to examination by tax authorities in the
PRC. Uncertain tax positions The Company adopted the guidance on accounting
for uncertainties in income taxes, which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has elected to classify interest
related to an uncertain tax position (if and when required) to interest expense, and classify penalties related to an uncertain
tax position (if and when required) as part of income tax expense in the consolidated statements of operations. For the years ended
December 31, 2017, 2016 and 2015, the Company did not have any significant interest and penalties associated with uncertain tax
positions. As of December 31, 2017 and 2016, the Company did not have any significant unrecognized uncertain tax positions and
the Company does not believe that its unrecognized tax benefits will change over the next twelve months. Segment Reporting Operating segments are defined as components
of an enterprise about which separate financial information is available that is evaluated regularly by the chief executive officer
(“CODM”), in deciding how to allocate resources and assessing performance. All of the Company’s sales are generated
in the PRC and substantially all of the Company’s assets are located in the PRC. The Company’s operations consist of
three reporting and operating segments, the internet-based business, property lease and management business and hotel business
(Note 18). Earnings (Loss) Per Share The Company computes earnings (loss)
per share (“EPS”) in accordance with generally accepted accounting principles. Companies with complex capital structures
are to present basic and diluted EPS. Basic EPS is measured as the income (loss)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arnings
per share reflect the potential dilution that could occur if securities or other contracts to issue ordinary shares were exercised
or converted into ordinary stock. Ordinary shares issuable upon the conversion of the convertible preferred shares are included
in the computation of diluted earnings per share on an “if-converted” basis when the impact is dilutive. The dilutive
effect of outstanding ordinary share warrants and options are reflected in the diluted earnings per share by application of the
treasury stock method when the impact is dilutive. Potential ordinary shares that have an anti-dilutive effect are excluded from
the calculation of diluted EPS. Basic and diluted earnings per share
for each of the periods presented are calculated as follows:
Year ended December 31,
2017 2016 2015
RMB RMB RMB
Net loss (8,382 ) (12,270 ) (8,879 )
Weighted average number of common shares outstanding – Basic (1) 47,271,473 47,113,656 47,100,290
Stock options (1) — — —
Weighted average number of common shares outstanding – Diluted (1) 47,271,473 47,113,656 47,100,290
Loss per share (1)
Basic (0.18 ) (0.26 ) (0.19 )
Diluted (0.18 ) (0.26 ) (0.19 ) Due to the loss from continued operations
for the years ended December 31, 2017, 2016 and 2015, 4,369,527, 4,655,384 and 4,318,084 stock options were excluded from the calculation
of diluted net loss per share, respectively, because the effect would be anti-dilutive. Foreign Currency Translation and
Change in Reporting Currency Starting from the second quarter of 2017,
the Company changed its reporting currency from USD to RMB. The change in reporting currency was undertaken to reduce the effect
of increased volatility of the RMB to USD exchange rate on the Company’s reported operating results and to increase comparability
with its peer companies in China. The related financial statements prior to April 1, 2017 have been recast to RMB as if the financial
statements originally had been presented in RMB since the earliest periods presented. The Company’s operations are principally
conducted through the subsidiaries and VIEs located in the PRC where RMB is the functional currency. Assets and liabilities denominated in
foreign currencies are translated into the functional currency at the exchange rates prevailing at the balance sheet date. Exchange
gains and losses are included in earnings as a component of general and administration expense. Translations of amounts from RMB into
USD are solely for the convenience of the reader and were calculated at the rate of USD1.00 = RMB6.5342 on December 30, 2017, the
last business day in fiscal year 2017, representing the certificated exchange rate published by the Federal Reserve Board. No representation
is intended to imply that the RMB amounts could have been, or could be, converted, realized or settled into US$ at such rate, or
at any other rate. Dividends Dividends are recorded when declared.
The Company declared a $1.00 per share cash dividend in June 2017. The declared dividends amounted to nil, nil, and RMB322,141
for the years ended December 31, 2015, 2016, and 2017 respectively. Share-Based Payments The Company records all share-based payments
grants of employee stock options to employees in the financial statements based on their fair values on the grant date and amortizes
to expense on a straight-line basis over the vesting period. The Company used the Black-Scholes option-pricing model to estimate
the fair value of the options at the date of grant for both the 2009 incentive plan and the 2015 incentive plan. The Company used
the binomial model to estimate the fair value of repriced options as the Company has reassessed the exercise pattern and determined
that the Binomial Pricing model was a better model for estimating the fair values of the repriced options. The Company recognizes
expenses related to share-based payments as part of general and administrative expense. Recently Issued and Adopted Accounting
Standards In May 2014, the Financial Accounting
Standards Board (“FASB”) issued Accounting Standards Update (“ASU”) No. 2014-09, Revenue from Contracts
with Customers, which was subsequently modified in August 2015 by ASU No. 2015-14, Revenue from Contracts with Customers: Deferral
of the Effective Date. This guidance will be effective for fiscal years (and interim reporting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The amendments in this Update require that an entity to initially measure
a retained non-controlling interest in a nonfinancial asset at fair value consistent with a how a retained non-controlling interest
in a business is measured. During 2017, the Company made significant
progress toward its evaluation of the potential changes from adopting the new standard on its future financial reporting and disclosures.
The Company has established a cross-functional implementation team on assessment on the five-step model of the new standard to
its revenue contracts.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January 1, 2018 using the modified retrospective approach, in which case the cumulative effect of applying the standard
would be recognized at the date of initial application. The Company also considers there will not be a material impact to the beginning
balance of retained earnings. In January 2016, the FASB issued ASU
No. 2016-01, Financial Instruments - Recognition and Measurement of Financial Assets and Financial Liabilities. The amendments
in this update address certain aspects of recognition, measurement, presentation, and disclosure of financial instruments.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amendments 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this update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of the following
amendments in this update are permitted as of the beginning of the fiscal year of adoption: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We are in the process of evaluating the impact of adoption of this guidance on our consolidated financial statement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We are in the process
of evaluating the impact of adoption of this guidance on our consolidated financi</t>
  </si>
  <si>
    <t>4. DISCONTINUED OPERATIONS</t>
  </si>
  <si>
    <t>Note 3.Discontinued Operations Abstract</t>
  </si>
  <si>
    <t>DISCONTINUED OPERATIONS</t>
  </si>
  <si>
    <t xml:space="preserve">For the fiscal year ended December 31, 2014,
our businesses consisted of 1) commercial vehicle sales, leasing and support business, 2) property lease and management business,
3) insurance agency, and 4) internet-based business in the commercial vehicle industry. In August 2015 we began winding down the
operations of our commercial vehicle sales, leasing and support business and insurance agency business (the “traditional
business”), in the following steps:
1. Ceased to market and sign up new contracts for commercial vehicles sales, leasing and support business and insurance agency business;
2. Actively sold a number of the to third parties.
3. Transferred the long-lived assets, mainly including the computers and furniture, from the traditional businesses to the internet-based business;
4. Dismissed or transferred the employees from the traditional businesses to the internet-based business. On December 31, 2015 the Board of Directors
approved that the Company shift its strategy to focusing on its internet-based business, which was initially launched near the
end of 2014. Accordingly, the Company determines that the traditional businesses were ceased as of December 31, 2015, and should
be reported as discontinued operations. The Company continues to service and collect
on payments that have become overdue. This constitutes significant continuing involvement in the traditional businesses after their
cessation. The assets and liabilities of the traditional
businesses were included in the captions “Assets of discontinued operations” and “Liabilities of discontinued
operations”, in the accompanying balance sheets at December 31, 2017 and 2016 and consisted of the following:
December 31,
2017 2016
RMB RMB
Assets classified as discontinued operations
Accounts receivable, net 47,647 77,047
Prepaid expenses and other current assets 1,246 3,353
Inventories 979 6,629
Current maturities of long-term net investment in direct financing and sales-type leases, net of provision for credit losses — 13,289
Total current assets 49,872 100,318
Deferred income tax assets 42,002 51,147
Total non-current assets 42,002 51,147
Total assets 91,874 151,465
December 31,
2017 2016
RMB RMB
Liabilities classified as discontinued operations
Other payables and accrued liabilities 10,916 16,061
Financing payables, related parties ─ 12,233
Long-term payables, current portion ─ 2,718
Total liabilities 10,916 31,012 The following are revenues and income from discontinued
operations:
Years ended December 31,
2017 2016 2015
RMB RMB RMB
Revenues 1,456 41,525 960,241
(Loss) income from discontinued operations (2,657 ) (25,835 ) 62,867
Income tax (benefit) provisions (4,993 ) (26,929 ) 11,795
Income from discontinued operation, net of income tax 2,336 1,094 51,072 The following are selective cash flow information
from discontinued operations:
Years ended December 31,
2017 2016 2015
RMB RMB RMB
Net cash provided by operating activities 44,548 322,100 2,070,455
Net cash provided by (used in) investing activities ─ ─ ─
Net cash provided by (used in) financing activities ─ ─ ─ </t>
  </si>
  <si>
    <t>5. LOANS, NET</t>
  </si>
  <si>
    <t>Receivables [Abstract]</t>
  </si>
  <si>
    <t>LOANS, NET</t>
  </si>
  <si>
    <t xml:space="preserve">The following lists the components of loans, net:
December 31, December 31,
2017 2016
RMB RMB
Loans to CeraVest borrowers 1,090,497 2,631,690
Loans to other borrowers 788,639 ─
Less: Provision for credit losses (28,135 ) (35,337 )
Less: Deferred loan origination fees ─ (20,636 )
Loans, net 1,851,001 2,575,717 Credit quality of loans The carrying amounts of the current and past
due loans as of December 31, 2017 and 2016 were as follows:
December 31, 2017 Current
1-90 days past due
&gt; 90 days past due Total
RMB RMB RMB RMB
Gross loans 1,235,790 472,800 170,546 1,879,136
Less: Provision for credit losses (3,020 ) (11,341 ) (13,774 ) (28,135 )
Loans, net 1,232,770 461,459 156,772 1,851,001
December 31, 2016 Current
1-90 days past due
&gt; 90 days past due Total
RMB RMB RMB RMB
Gross loans 2,290,441 145,241 196,008 2,631,690
Less: Provision for credit losses (6,529 ) (4,942 ) (23,866 ) (35,337 )
Less: Deferred loan origination fees (20,636 ) ─ ─ (20,636 )
Loans, net 2,263,276 140,299 172,142 2,575,717 Provision for credit losses The movement of provision for credit losses was as follow:
December 31, December 31,
2017 2016
RMB RMB
Balance at beginning of year (35,337 ) (16,945 )
(Addition)/Reversal 7,202 (18,392 )
Balance at ending of year (28,135 ) (35,337 ) </t>
  </si>
  <si>
    <t>6. OTHER FINANCING RECEIVABLES, NET</t>
  </si>
  <si>
    <t>OTHER FINANCING RECEIVABLES, NET</t>
  </si>
  <si>
    <t>The following lists the components of other
financing receivables, net:
December 31, December 31,
2017 2016
RMB RMB
Other financing receivables 1,946,524 2,193,803
Less: Provision for credit losses (10,311 ) (144,359 )
Other financing receivables, net 1,936,213 2,049,444 Credit quality of other financing receivables The carrying amount of the current and past
due other financing receivables as of December 31, 2017 and 2016 were as follows:
December 31, 2017 Current
1-90 days past due
&gt; 90 days past due Total
RMB RMB RMB RMB
Gross other financing receivables 1,946,524 ─ ─ 1,946,524
Less: Provision for credit losses (10,311 ) ─ ─ (10,311 )
Other financing receivables, net 1,936,213 ─ ─ 1,936,213
December 31, 2016 Current
1-90 days past due
&gt; 90 days past due Total
RMB RMB RMB RMB
Gross other financing receivables 1,712,661 151,011 330,131 2,193,803
Less: Provision for credit losses (16,552 ) (12,245 ) (115,562 ) (144,359 )
Other financing receivables, net 1,696,109 138,766 214,569 2,049,444 Provision for credit losses The movement of provision for credit losses during the year of 2017
was as follows:
December 31, December 31,
2017 2016
RMB RMB
Balance at beginning of year (144,359 ) (46,718 )
Reclassification to accrued marketing expense 127,807 ─
(Addition)/Reversal 6,241 (97,641 )
Balance at ending of year (10,311 ) (144,359 ) The addition/reversal of provision for credit
losses of loans and other financing receivables is reported in the “Provision for credit losses” in the consolidated
statements of operations and comprehensive loss. After July 2017, the then-current and overdue other financing receivables were
sold to CeraVest investors through our peer-to-peer lending platform, resulting in reclassification of provision for credit losses
to accrued marketing expenses (See Note 9).</t>
  </si>
  <si>
    <t>7. PREPAID EXPENSES AND OTHER CURRENT ASSETS</t>
  </si>
  <si>
    <t>Deferred Costs, Capitalized, Prepaid, and Other Assets Disclosure [Abstract]</t>
  </si>
  <si>
    <t>PREPAID EXPENSES AND OTHER CURRENT ASSETS</t>
  </si>
  <si>
    <t xml:space="preserve">A summary of prepaid expenses and other current assets is as follows:
December 31,
2017 2016
RMB RMB
Short-term advances 3,130 5,362
Temporary advances to employees 1,838 2,518
Prepaid rent 3,796 3,857
Prepaid other taxes 23,144 7,984
Legal deposit 17,983 16,600
Hotel inventory and receivables 7,011 3,600
Other current assets 6,011 5,672
Total 62,913 45,593 </t>
  </si>
  <si>
    <t>8. PROPERTY, EQUIPMENT AND LEASEHOLD IMPROVEMENTS, NET</t>
  </si>
  <si>
    <t>Property, Plant and Equipment [Abstract]</t>
  </si>
  <si>
    <t>PROPERTY, EQUIPMENT AND LEASEHOLD IMPROVEMENTS, NET</t>
  </si>
  <si>
    <t xml:space="preserve">Property, equipment and leasehold improvements
are summarized as follows:
December 31,
2017 2016
RMB RMB
Buildings and leasehold improvements 1,419,535 1,420,586
Furniture and fixtures 67,422 67,090
Equipment 114,067 114,023
Company automobiles 5,115 9,617
Total 1,606,139 1,611,316
Less: Accumulated depreciation and amortization (255,281 ) (209,536 )
Property, equipment and leasehold improvements, net 1,350,858 1,401,780 Depreciation and amortization expense for the
continuing operations were approximately RMB54,478, RMB59,391 and RMB62,195 for the years ended December 31, 2017, 2016 and 2015,
respectively. The following schedule provides an analysis
of Fincera’s investment in property on operating leases and hotel business by major classes as of December 31, 2017 and 2016:
December 31, December 31,
2017 2016
RMB RMB
Buildings and leasehold improvements 1,338,773 1,338,773
Equipment 107,453 106,226
Total 1,446,226 1,444,999
Less: Accumulated depreciation and amortization (190,054 ) (144,872 )
Total 1,256,172 1,300,127 The building and leasehold improvements and equipment were partially
pledged as collateral for bank borrowings as of December 31, 2017 and 2016 (See Note 10). </t>
  </si>
  <si>
    <t>9. OTHER PAYABLES AND ACCRUED LIABILITIES</t>
  </si>
  <si>
    <t>Payables and Accruals [Abstract]</t>
  </si>
  <si>
    <t>OTHER PAYABLES AND ACCRUED LIABILITIES</t>
  </si>
  <si>
    <t xml:space="preserve">Other payables and accrued liabilities consist
of the followings:
December 31,
2017 2016
RMB RMB
Payable to investors (1) 1,993,567 40,554
Security deposit from CeraVest borrowers 321,781 266,652
Accrued marketing expense (2) 179,091 —
Other current liabilities 76,105 66,199
Deferred revenue from CeraPay business 27,285 —
Salary payable 21,089 17,053
Payables to merchants 13,574 28,249
Other tax payables 3,112 5,860
Total 2,635,604 424,567 (1) Payable
to investors include (i) uninvested funds deposited by investors; (ii) repayment in advance by the borrowers, and (iii) interest
payable to investors for 30-day and installment loans. (2) After July
2017, accrued marketing expense represents the estimation of future cash out-flow for purchase of delinquent CeraVest loans from
CeraVest investors, net off the future cash in-flow collectible from such loans. The Company has no legal obligation to purchase
delinquent loans from investors but provides such solution for marketing purpose. The movement of accrued marketing expense during
the year of 2017 and 2016 is as below. The addition of accrued marketing expense is included in “Selling and marketing”
in the consolidated statement of operations.
December 31, December 31,
2017 2016
RMB RMB
Balance at beginning of year — —
Reclassification from provision of credit losses for other financing receivable (Note 6) 127,807 —
Addition 51,284 —
Balance at ending of year 179,091 — </t>
  </si>
  <si>
    <t>10. THIRD PARTY BORROWINGS</t>
  </si>
  <si>
    <t>Debt Disclosure [Abstract]</t>
  </si>
  <si>
    <t>THIRD PARTY BORROWINGS</t>
  </si>
  <si>
    <t xml:space="preserve">Short-term bank borrowings Summaries of short-term bank borrowings are
as follows:
Weighted-average interest rate December 31,
2017 2016
Maturities 2017 2016
RMB RMB
Short-term bank loans 4.65 % 4.98 % December 2018 520,000 580,000 Short-term bank loans represent loans from local
banks that were used for working capital. The loans bore interest at rates in the range of 4.35% to 4.79% and 4.35% to 5.22% as
of December 31, 2017 and 2016, respectively, are denominated in RMB and have terms maturing within one year. All of the loans due
before the filing date of this annual report were repaid. The weighted average short-term bank loans for the years ended December
31, 2017 and 2016 was RMB592,822 million and RMB552,740 million respectively. The legal representative of Shijie Kaiyuan Auto
Trade Co., Ltd has provided the guarantee for the Company to secure two short-term bank borrowings from Agricultural Bank of China
for a total amount of RMB200 million. Long-term bank borrowings Summaries of long-term bank borrowings are as
follows:
Weighted-average interest rate December 31,
2017 2016
Maturities 2017 2016
RMB RMB
Long-term bank loans, current portion 4.97 % 4.98 % December 2018 73,000 62,000
Long-term bank loans 4.99 % 4.99 % December 2028 591,000 664,000
Total 664,000 726,000 The total carrying amount of property, equipment
and leasehold improvements that have been pledged as collateral to secure financing from commercial banks is RMB1,043 million and
RMB1,235 million as of December 31, 2017 and 2016 respectively. As of December 31, 2017, the Company had a total
of RMB240 million of unused bank facilities, which was granted by China Citic Bank and Minsheng Bank. As of December 31, 2016,
the Company had a total of RMB100.0 million of unused bank facilities, which was granted by China Citic Bank. </t>
  </si>
  <si>
    <t>11. BORROWED FUNDS FROM CERAVEST INVESTORS</t>
  </si>
  <si>
    <t>Borrowed Funds From Ceravest Investors</t>
  </si>
  <si>
    <t>BORROWED FUNDS FROM CERAVEST INVESTORS</t>
  </si>
  <si>
    <t xml:space="preserve">A summary of the Company’s borrowed funds
from CeraVest investors is as follows:
Weighted-average interest rate December 31,
2017 2016 2017 2016
Borrowed funds from CeraVest investors RMB RMB
-CeraVest Fixed (inclusive of interest payable of nil and RMB22,448 as of December 31, 2017 and 2016, respectively) 8.43 % 8.49 % — 705,107
-CeraVest Flex (inclusive of interest payable RMB7,593 and RMB21,505 as of December 31, 2017 and 2016, respectively) 8.03 % 8.03 % 743,496 2,330,479
Total 743,496 3,035,586 After July 2017, borrowed funds from CeraVest
investors ceased to be generated since the Company re-developed the business process to connect borrowers and investors directly
and invested funds from investors were transferred to borrowers’ account if the loans were successfully facilitated by the
Company. Therefore, CeraVest Fixed and CeraVest Flex were phased out and terminated by December 2017 and February 2018, respectively. </t>
  </si>
  <si>
    <t>12. INCOME TAXES</t>
  </si>
  <si>
    <t>Income Tax Disclosure [Abstract]</t>
  </si>
  <si>
    <t>INCOME TAXES</t>
  </si>
  <si>
    <t xml:space="preserve">Cayman Islands: Hong Kong: China: Summaries of the income tax (benefit) provision
attributable to continued operations in the consolidated statements of operations are as follows:
Years Ended December 31,
2017 2016 2015
RMB RMB RMB
Current 38,860 42,821 12,401
Deferred (39,738 ) (34,287 ) (30,221 )
Total (878 ) 8,534 (17,820 ) The tax effects of temporary differences of
continuing operations representing deferred income tax assets / liabilities result principally from the following:
December 31,
2017 2016
RMB RMB
Deferred income tax assets:
Provision for credit losses 8,494 44,925
Accrued liabilities 114,239 30,337
Tax loss carried forward 86,854 87,947
209,587 163,209
Valuation allowance — —
Deferred tax assets, net 209,587 163,209 As of December 31, 2017 and 2016, deferred income
tax assets are derived from accrued liabilities, provision for credit losses and tax loss carried forward arising from the same
tax jurisdictions in China. The management determines it is more likely than not that these deferred tax assets could be utilized
in the future, so no valuation allowance was provided as of December 31, 2017 and 2016. At December 31, 2017, the Company had RMB347,416
of tax loss carry forwards that expires through December 31, 2022. The difference between the effective income
tax rate and the expected statutory rate on income (loss) from operations was as follows:
December 31,
2017 2016 2015
Statutory EIT rate 25.0 % 25.0 % 25.0 %
Non-deductible expenses (37.7 %) (11.7 %) (3.1 %)
Non-taxable income 35.7 % (138.0 %) 1.0 %
Tax-exempt entities * (79.3 %) (48.2 %) — %
Additional deduction for research and development expenses ** 43.8 % — % — %
Different tax rates in other jurisdictions 20.1 % (3.8 %) — %
Effective tax rate 7.6 % (176.7 %) 22.9 % *Tax-exempt entities represent entities outside
of China and Hong Kong for which the statutory tax rate is zero. **Additional deduction for research and development
expenses represent additional 50% of research and development expenses could be deducted from profit before tax, which had been
approved by local tax bureau in May 2017. The Company adopted the guidance on accounting
for uncertainties in income taxes, which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has elected to classify interest related to an uncertain tax position (if and when required) to interest expense, and classify
penalties related to an uncertain tax position (if and when required) as part of income tax expense in the consolidated statements
of operations. For the years ended December 31, 2017, 2016 and 2015, the Company did not have any significant interest and penalties
associated with uncertain tax positions. As of December 31, 2017 and 2016, the Company did not have any significant unrecognized
uncertain tax positions and the Company does not believe that its unrecognized tax benefits will change over the next twelve months. PRC Withholding Tax on Dividends The current PRC Enterprise Income Tax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17 and 2016, the Company
had not recorded any withholding tax on the retained earnings of its foreign invested enterprises in the PRC. The Company typically
intends for its foreign invested enterprises in the PRC to reinvest their earnings to further expand the Company’s business
in mainland China. Therefore the Company does not typically intend for these PRC subsidiaries to declare dividends to their immediate
foreign holding companies. </t>
  </si>
  <si>
    <t>13. STOCK-BASED COMPENSATION</t>
  </si>
  <si>
    <t>Disclosure of Compensation Related Costs, Share-based Payments [Abstract]</t>
  </si>
  <si>
    <t>STOCK-BASED COMPENSATION</t>
  </si>
  <si>
    <t xml:space="preserve">On April 9, 2009, the Fincera Inc. 2009 Equity
Incentive Plan (the “2009 Incentive Plan”) was approved by the shareholders of the Company. Under the terms of the
2009 Incentive Plan, 3,350,000 ordinary shares were reserved for issuance. All directors, employees and consultants of Fincera
and its related parties are eligible to be granted awards under the 2009 Plan. On September 24, 2015, the Fincera Inc. 2015
Omnibus Equity Incentive Plan (the “2015 Incentive Plan”) took effect and replaced the 2009 Incentive Plan. Effective
on and after that date, no new awards will be granted under the 2009 Incentive Plan, although all outstanding awards under that
plan will remain outstanding according to their terms and the terms of that plan. Under the terms of the 2015 Incentive Plan, 5,200,000
ordinary shares are reserved for issuance. The 2015 Incentive Plan provides for the grant of incentive and nonstatutory stock options,
stock appreciation rights, restricted stock, unrestricted stock, restricted stock units, performance units, performance shares,
deferred compensation awards and other stock-based awards. All directors, employees and consultants of Fincera and its related
parties are eligible to be granted awards under the 2015 Incentive Plan. The Board of Directors of the Company may amend or terminate
the 2015 Incentive Plan at any time. Certain amendments, including an increase in the share reserve, require shareholder approval. The total vesting period for stock options granted
by the Company is four years, with 25% of the options vesting one year after the date of grant and the remaining 75% vesting ratably
each month for three years thereafter. The options have a total term of 10 years. The Company will issue new shares to the holders
of stock options upon exercise of the options. The Board of Directors may grant stock options to employees, directors and consultants
to the Company to purchase shares of the Company’s common stock at an exercise price not less than the fair market value
of the stock at the date of grant. On September 24, 2015, December 28, 2015, April
29, 2016, September 27, 2016, November 29, 2016, April 28, 2017, June 16, 2017, and October 13, 2017 the Company granted 1,027,916,
279,616, 272,400, 42,000, 314,000, 71,360, 16,000, and 531,656 stock options, respectively, under the terms of the 2015 Incentive
Plan. The exercise price of each option is RMB 91.48 ($14.00), RMB 87.39 ($13.38), RMB 88.54 ($13.55), RMB 88.87 ($13.60), RMB
88.87 ($13.60), RMB 106.80 ($16.35), RMB 103.24 ($15.80), and RMB 111.08 ($17.00) respectively, which represents the closing price
of the Company’s ordinary shares on the date of grant. During the years ended December 31, 2017, 2016
and 2015, 301,574, 288,028 and 17,560 stock options have been forfeited, respectively, as a result of the resignation of the grantees.
In connection with the grant of stock options to employees, the Company recorded compensation expense charges in general and administrative
expenses of RMB 20,052, RMB 8,399 and RMB 2,440 for the years ended December 31, 2017, 2016 and 2015, respectively, based on the
estimated fair value of the options on the date of grant. No stock-based compensation charges were recorded for non-employees for
the years ended December 31, 2017, 2016 and 2015. The per share fair value of the stock options granted has been estimated using
the Black-Scholes option-pricing model with the following assumptions:
Date of Grant
September 24, 2015
December 28, 2015
April 29, 2016
September 27, 2016
November 29, 2016
Dividend yield (1) None None None None None
Risk-free interest rate (2) 1.84 % 2.05 % 2.05 % 1.39 % 2.12 %
Volatility (3) 26 % 25 % 41 % 32 % 32 %
Expected Life (in years) (4) 6.08 6.08 6.08 6.08 6.08
Date of Grant
April 28, 2017
June 16, 2017
October 13, 2017
Dividend yield (1) None None None
Risk-free interest rate (2) 2.10 % 1.97 % 2.02 %
Volatility (3) 23 % 21 % 18 %
Expected Life (in years) (4) 6.08 6.08 6.08
(1) The Company has no expectation of paying regular cash dividends on its ordinary shares.
(2) The risk-free interest rate is based on the U.S. Treasury yield for a term consistent with the expected term of the awards in effect at the time of grant.
(3) The Company estimates the volatility of its ordinary shares at the date of grant based on its historical monthly price observations.
(4) The expected life of stock options granted under the Incentive Plan is based on expected exercise patterns, which the Company believes are representative of future behavior. The following table summarizes outstanding options
as at December 31, 2017, related weighted average fair value and life information:
Options Outstanding Options Exercisable
Range of Exercise Price Per Share Number Outstanding at December 31, 2017 Weighted Average Fair Value Weighted Average Remaining Life (Years) Number Exercisable at December 31, 2017 Weighted Average Exercise Price
$4.75 to $17.00 4,369,527 $ 5.07 4.85 3,108,896 $ 7.67 A summary of option activity under the employee
share option plan as of December 31, 2017, 2016 and 2015, and changes during the three years then ended is presented as follows:
Options Number of Shares Weighted Average Exercise Price Weighted Average Remaining Life (Years) Aggregate Intrinsic Value
Outstanding at January 1, 2015 3,028,112 $ 6.19 5.05 $ 11,560
Granted 1,307,532 $ 14.00
Forfeited (17,560 ) $ 14.00
Outstanding at December 31, 2015 4,318,084 $ 8.52 5.76 $ 21,779
Exercised (3,072 ) $ 7.25
Granted 628,400 $ 13.58
Forfeited (288,028 ) $ 13.92
Outstanding at December 31, 2016 4,655,384 $ 8.87 5.17 $ 28,548
Exercised (603,299 ) $ 7.20
Granted 619,016 $ 16.90
Forfeited (301,574 ) $ 13.94
Outstanding at December 31, 2017 4,369,527 $ 9.89 4.85 $ 54,984 A summary of unvested options under the employee share option plan
as of December 31, 2017, and changes during the year then ended is presented as follows:
Options Number of Shares Weighted Average Fair Value
Unvested at January 1, 2017 1,311,379 $ 4.54
Granted 619,016 4.01
Vested (368,189 ) 5.99
Forfeited or exercised (301,574 ) 5.39
Unvested at December 31, 2017 1,260,630 $ 3.65
Expected to vest thereafter 1,260,630 $ 3.65 As of December 31, 2017, 3,108,896 of the share
options are vested and exercisable and a total of RMB 41,268 of compensation expense pertaining to options remains unrecognized.
This amount will be recognized as compensation expense ratably over the remaining vesting period. The weighted average remaining
vesting period of the options is 2.58 years. Restricted Stock Units (“RSUs”)
are share awards that entitle the holder to receive shares of the Company’s common stock upon vesting. The total vesting
period for RSUs granted by the Company is four years, with 25% of the RSUs vesting on each anniversary from the date of grant.
A summary of RSU transactions for all equity compensation plans follows:
Number of Shares Weighted-Average Grant Date Fair value Aggregate Intrinsic Value
RSUs outstanding at January 1, 2017 — $ — $ —
Granted 8,000 17.00 136
Forfeited — — —
Vested — — —
RSUs outstanding at December 31, 2017 8,000 $ 17.00 $ 136 At December 31, 2017, total unrecognized compensation
expense related to non-vested RSUs granted prior to that date was RMB842, which is expected to be recognized over a weighted-average
period of 3.8 years. No RSUs vested during fiscal 2017 and there were no RSUs granted prior to 2017. On April 28, 2017 the Company granted 36,140
shares of unrestricted stock to employees. Compensation expense of RMB3,993 was recognized immediately as a result of this grant. </t>
  </si>
  <si>
    <t>14. DIVIDEND PAYMENT</t>
  </si>
  <si>
    <t>Equity [Abstract]</t>
  </si>
  <si>
    <t>DIVIDEND PAYMENT</t>
  </si>
  <si>
    <t xml:space="preserve">On June 21, 2017, the Company announced a cash
dividend of $1.00 per share on the Company’s common stock, payable on or around June 30, 2017 to stockholders of record as
of the close of business on June 23, 2017. The dividend resulted in a charge to additional paid-in capital of RMB322,141. </t>
  </si>
  <si>
    <t>15. FUTURE MINIMUM RENTAL INCOME UNDER OPERATING LEASES</t>
  </si>
  <si>
    <t>Leases [Abstract]</t>
  </si>
  <si>
    <t>FUTURE MINIMUM RENTAL INCOME UNDER OPERATING LEASES</t>
  </si>
  <si>
    <t xml:space="preserve">Fincera’s operations include the leasing
of commercial property at the Kaiyuan Finance Center. The leases thereon expire at various dates through 2022. The following is
a schedule of minimum future rents on non-cancelable operating leases at December 31, 2017:
Year Ending December 31, Future Minimum Rentals
RMB
2018 61,420
2019 44,184
2020 24,521
2021 5,240
2022 2,769
Total 138,134 There are no contingent rentals as of December
31, 2017. </t>
  </si>
  <si>
    <t>16. COMMITMENTS AND CONTINGENCIES</t>
  </si>
  <si>
    <t>Commitments and Contingencies Disclosure [Abstract]</t>
  </si>
  <si>
    <t>COMMITMENTS AND CONTINGENCIES</t>
  </si>
  <si>
    <t xml:space="preserve">Lease Commitments The Company leases certain facilities under
long-term, non-cancelable leases and monthly leases. These leases are accounted for as operating leases. Rent expense for continuing
operations amounted to RMB13,755, RMB7,961 and RMB4,164 for the years ended December 31, 2017, 2016 and 2015, respectively. Rent
expense for discontinued operations amounted to RMB249, RMB4,903 and RMB12,044 for the years ended December 31, 2017, 2016 and
2015, respectively. Future minimum payments for operations under
long-term, non-cancelable leases as of December 31, 2017 are as follows:
Year Ending December 31, Future Minimum Payments
RMB
2018 4,813
2019 838
2020 251
2021 112
2022 8
Total 6,022 Legal Proceedings In the opinion of management, there are no material
claims assessments or litigation pending against the Company. </t>
  </si>
  <si>
    <t>17. PROFIT APPROPRIATION</t>
  </si>
  <si>
    <t>Notes to Financial Statements</t>
  </si>
  <si>
    <t>PROFIT APPROPRIATION</t>
  </si>
  <si>
    <t xml:space="preserve">The Company’s China-based subsidiaries
and VIEs are required to make appropriations to certain non-distributable reserve funds. In accordance with the PRC Company Law, some
of the Company’s PRC subsidiaries and VIEs have to make appropriations from their after-tax-profit under the Generally Accepted
Accounting Principles in the PRC (“PRC GAAP”) to non-distributable reserve funds, including a statutory surplus fund
and a discretionary surplus fund. Each year, at least 10% of the after-tax-profit under PRC GAAP is required to be set aside as
statutory surplus fund until such appropriations for the fund equal 50% of the registered capital of the applicable company. The
appropriation for the discretionary surplus fund is at the Company’s discretion as determined by the shareholders’
meeting of each company. Upon certain regulatory approvals and subject
to certain limitations, the general reserve fund and the statutory surplus fund can be used to offset prior year losses, if any,
and can be converted into paid-in capital of the applicable company, but it cannot be distributed to shareholders except in the
event of a solvent liquidation of the company. For the years ended December 31, 2017, 2016
and 2015, appropriations for the general reserve funds and statutory surplus funds totaled RMB4,458, RMB15,252 and RMB4,930, respectively.
The 2017 and 2016 reserve refund is due to the refund of surplus reserves caused by the Company’s winding down of its commercial
vehicle sales, leasing and support business. </t>
  </si>
  <si>
    <t>18. SEGMENT REPORTING</t>
  </si>
  <si>
    <t>Segment Reporting [Abstract]</t>
  </si>
  <si>
    <t>SEGMENT REPORTING</t>
  </si>
  <si>
    <t xml:space="preserve">The Company’s chief operating decision
maker (“CODM”) has been identified as the CEO, who reviews the financial information of separate operating segments
when making decisions about allocating resources and assessing performance of the Company. The Company measures segment income
as income from operations less provision for credit losses, interest expenses, interest expenses of related parties, and property
and management cost. The reportable segments are components of the Company, which offer different products or services and are
separately managed, with separate financial information available that is separately evaluated regularly by the Company’s
Chief Executive Officer in determining the performance of the business. Income tax expenses are not allocated to the segments. The Company operated three segments:
the internet-based business segment, the hotel segment and the office leasing segment. Discontinued operations have been excluded
from the segment information for periods presented. Year ended December 31, 2017
Internet-based Business
Hotel Business Office Leasing Corporate Totals
RMB RMB RMB RMB RMB
Segment Revenues 831,630 133,747 58,474 — 1,023,851
Property and management cost — 98,248 13,782 — 112,030
Reversal of provision for credit losses (13,443 ) — — — (13,443 )
Interest expense, related parties 157,295 — 4,746 — 162,041
Interest expense 272,171 35,020 — — 307,191
Product development expense 82,375 — — — 82,375
Segment Income before taxes 333,232 479 39,946 — 373,657
General and administrative — — — 204,077 204,077
Selling and marketing — — — 181,176 181,176
Income (loss) from continuing operations before income taxes 333,232 479 39,946 (385,253 ) (11,596 ) Year ended December 31, 2016
Internet-based Business Hotel Business
Office Leasing Corporate Totals
RMB RMB RMB RMB RMB
Segment Revenues 706,160 109,708 60,057 — 875,925
Property and management cost — 95,974 13,594 — 109,568
Provision for credit losses 116,032 — — — 116,032
Interest expense-related parties 37,816 1,619 1,904 — 41,339
Interest expense 221,934 40,350 478 — 262,762
Product development expense 62,647 — — — 62,647
Segment Income (loss) before taxes 267,731 (28,235 ) 44,081 — 283,577
General and administrative — — — 198,787 198,787
Selling and marketing — — — 89,620 89,620
Income (loss) from continuing operations before income taxes 267,731 (28,235 ) 44,081 (288,407 ) (4,830 ) Year ended December 31, 2015
Internet-based Business Hotel Business
Office Leasing Corporate Totals
RMB RMB RMB RMB RMB
Segment Revenues 288,807 101,218 62,953 — 452,978
Property and management cost — 96,937 12,841 — 109,778
Provision for credit losses 62,376 — — — 62,376
Interest expense-related parties 37,584 439 — — 38,023
Interest expense 103,912 50,490 — — 154,402
Product development expense 38,325 — — — 38,325
Segment Income (loss) before taxes 46,610 (46,648 ) 50,112 — 50,074
General and administrative — — — 106,932 106,932
Selling and marketing — — — 20,913 20,913
Litigation expense — — — — —-
Income (loss) from continuing operations before income taxes 46,610 (46,648 ) 50,112 (127,845) (77,771 ) The assets of the office leasing segment
as of December 31, 2017 and December 31, 2016 amounted to RMB1,307 million and RMB708 million, respectively. The assets of the
hotel business segment as of December 31, 2017 and December 31, 2016 amounted to RMB1,033 million and RMB1,089 million, respectively.
The assets of the internet-based business segment as of December 31, 2017 and December 31, 2016 amounted to RMB 4,326 million and
RMB5,204 million, respectively. The remaining balances of assets as of December 31, 2017 and December 31, 2016 are RMB92 million
and RMB151 million, respectively, which are related to the discontinued operations. </t>
  </si>
  <si>
    <t>19. RELATED PARTY BALANCES AND TRANSACTIONS</t>
  </si>
  <si>
    <t>Related Party Transactions [Abstract]</t>
  </si>
  <si>
    <t>RELATED PARTY BALANCES AND TRANSACTIONS</t>
  </si>
  <si>
    <t xml:space="preserve">Financing payables, related parties The outstanding financing payables, related
parties as of December 31, 2017 and 2016 were as follows:
December 31,
Notes 2017 2016
RMB RMB
Mr. Li 62,748 996
Alliance Rich (1 ) 22 29,534
Hebei Kaiyuan (1 ) 32,229 29,873
Honest Best Int’l Ltd. (1 ) 76 80
Smart Success (1 ) 11,812 477,518
Ruituo (2 ) — 214,783
Beiguo Mall Xinji Branch (3 ) 1,729,316 1,147,749
Total 1,836,203 1,900,533 Notes:
(1) Entity controlled by Mr. Li.
(2) Entity controlled by Mr. Li’s brother.
(3) Entity in which Mr. Li is the indirect beneficial owner of approximately 20.92%. During the periods presented, the Company has
borrowed from the Company’s Chairman and Chief Executive Officer, Mr. Li and companies affiliated with Mr. Li. Each of these
loans was entered into to satisfy the Company’s short-term capital needs. The amount due to Mr. Li is unsecured and due
on demand by the lender and bore an interest at approximately 3.9% per annum based on the outstanding unpaid balances. The amount due to Alliance Rich represents a
portion of the consideration paid in the acquisition of Heat Planet Holdings Limited (“Heat Planet”) and the unpaid
amounts thereafter October 2013 began to accrue interest at the one-year rate announced by the People’s Bank of China (4.35%
as of December 31, 2017). As of December 31, 2017, the Company has paid off the acquisition consideration balance to Alliance Rich.
Remaining amounts due to Alliance Rich are non-interest bearing, unsecured and due on demand by the lender. The amount due to Hebei Kaiyuan is unsecured
and due on demand by the lender and bore an interest at 8.00% per annum based on the outstanding unpaid amounts. The amount due to Smart Success Investment Limited
(“Smart Success”) represents a portion of the consideration paid in the acquisition of Eastern Eagle. Any unpaid amounts
thereafter August 8, 2017 began to accrue interest at the one-year rate announced by the People’s Bank of China. As of December
31, 2017, the Company has paid off the acquisition consideration balance to Smart Success. Remaining amounts due to Smart Success
are non-interest bearing, unsecured and due on demand by the lenders. The amount due to Ruituo is unsecured and due
on demand by Ruituo and bore an interest at approximately 8.00% based on the weighted average outstanding payable balances at month
end. The Company pays a financing charge of approximately
4.6% per annum to Beiguo Mall Xinji Branch for the funds obtained. The financing arrangement is guaranteed by Hebei Kaiyuan and
Mr. Li, who has a long-term business relationship with Beiguo. In addition, the payable balances of each loan are due in 180 days. Borrowed funds from CeraVest investor, related party During the year of 2017 and 2016, the related
parties, including eight senior executives and Mr. Li’s relatives, have provided to the Company through the CeraVest platform
for the purpose of funding CeraVest loans, including CeraVest Fixed and CeraVest Flex, with weighted average interest rate of 8.43%
and 8.03%, and 8.49% and 8.03% per annum as of December 31, 2017 and 2016, respectively. Long-term financing payables, related party The Company entered into a long-term loan agreement
with Ruituo during 2016 for long-term capital needs. Ruituo provided a facility to the Company, amounting to RMB 500 million, with
a period from September 23, 2016 to September 23, 2019. This long-term loan is unsecured and bears interest at 4.90% per annum
based on the weighted average outstanding payable balances at month end. The outstanding long-term financing payable, related party
as of December 31, 2017 and 2016 were as follows:
December 31,
Notes 2017 2016
RMB RMB
Ruituo (1 ) 235,527 229,118 Note: (1) Entity controlled by Mr. Li’s brother. Related Parties Transactions During the periods presented, the details of the significant related
party transactions were as follows:
Notes Year Ended December 31,
2017 2016 2015
RMB RMB RMB
Capital nature:
Alliance Rich (1 ) (d) 847 1,166 1,046
Beiguo Auto (4 ) (c) — — 1,133
Beiguo Mall Xinji Branch (4 ) (c) 3,754,748 1,132,130 —
Beiguo Mall Xinji Branch (4 ) (d) 138,980 13,690 —
Hebei Kaiyuan (1 ) (b) 4,220 — —
Hebei Xuyuan Investment Company (5 ) (b) 10,450 62,300 19,353
Hebei Xuyuan Investment Company (5 ) (d) 432 1,287 70
Kaiyuan Shengrong (1 ) (a) 560,000 625,999 —
Mr. Li (3 ) (h) 29,816 — —
Mr. Li (3 ) (a) 1,766,000 1,750,998 2,209,982
Mr. Li (3 ) (b) 63,424 — —
Mr. Li (3 ) (d) 1,702 — —
Ruituo (2 ) (b) 765,000 812,595 902,473
Ruituo (2 ) (c) 1,075,688 3,681,410 343,061
Ruituo (2 ) (d) 16,059 20,111 24,325
Xinji Beiguo Mall (4 ) (c) — — 221,758
Xinji Beiguo Mall (4 ) (d) — 7 9,922
Operating nature:
Smart Success Investment Limited (1 ) (f) — 739,814 —
Hebei Kaiyuan (1 ) (d) 1,873 1,834 1,874
Mr. Lei Chen (6 ) (g) 109,272 45,377 —
Mr. Lei Chen (6 ) (d) 1,622 2,597 —
Mr. Shu Ling Li (7 ) (g) 1,434 706 —
Mr. Xing Wei (8 ) (g) 1,033 1,033 —
Mr. Yong Qi Li (9 ) (g) 61,760 3,000 —
Yuanshi County Natural Gas Sales Company (2 ) (e) — — 5,770 Notes (1) Entity controlled by Mr. Li. (2) Entity controlled by Mr. Li’s brother. (3) The Chairman and Chief Executive Officer of Fincera. (4) Entity in which Mr. Li is the indirect beneficial owner of approximately
20.92% (5) Entity in which Mr. Li holds 40% equity interest. (6) The regional manager of the Company. (7) The sister of Mr. Li. (8) The Company’s COO, retired from the Company since August
2017. (9) The brother of Mr. Li. Nature of transaction (a) Bank loan guarantee provided to the bank by the related parties. (b) Loan provided to the Company during the year. (c) Internet-based financing provided to the Company during the year. (d) Interest incurred by the Company during the year. (e) CeraPay funds used. (f) Acquisition transaction. (g) CeraVest investment. (h) Capital transaction with shareholder </t>
  </si>
  <si>
    <t>20. VARIABLE INTEREST ENTITIES</t>
  </si>
  <si>
    <t>VARIABLE INTEREST ENTITIES</t>
  </si>
  <si>
    <t xml:space="preserve">On November 26, 2008, through the Company’s
wholly owned subsidiary, Chuanglian, the Company executed a series of contractual arrangements with the Auto Kaiyuan Companies
(refers to Kaiyuan Logistics, Kaiyuan Auto Trade Co., Ltd., and Hebei Xuhua Trading Co., Ltd.) and their shareholder, as the Enterprise
Agreements. Pursuant to the Enterprise Agreements, the Company had exclusive rights to obtain the economic benefits and assume
the business risks of the Auto Kaiyuan Companies from their shareholder, and generally had control of the Auto Kaiyuan Companies.
The Auto Kaiyuan Companies were considered VIEs and the Company was the primary beneficiary. The Company’s relationships
with the Auto Kaiyuan Companies and their shareholder were governed by the Enterprise Agreements between Chuanglian and each of
the VIEs . In January 2013, the Company has further amended
the Enterprise Agreements with Kaiyuan Auto Trade and Kaiyuan Logistics and their shareholder, Hebei Kaiyuan. Under the amendment,
Hebei Kaiyuan transferred its entire equity interests held in Kaiyuan Auto Trade (2%) and Kaiyuan Logistics (100%) to its parent
company, Hebei Shengrong Investment. Thereafter, Hebei Shengrong Investment became the shareholder of these two VIEs. The rights
and obligations of the Company and the VIEs in the Enterprise Agreements remain unchanged. In December 2016, Hebei Kaiyuan was replaced
by Hebei Yarui Trading. The related Enterprise Agreements involving Hebei Kaiyuan were replaced by identical agreements involving
Hebei Yarui Trading instead. This occurred because Hebei Kaiyuan had split into two companies due to business reasons. One of the
split companies, Hebei Yarui Trading, replaced Hebei Kaiyuan in our VIE structure. In 2017, Kaiyuan Logistics was deregistered,
as a result thereof, the VIEs only include Kaiyuan Auto Trade and Hebei Xuhua Trading thereafter. Details of the Enterprise Agreements are as
follows: Assignment of Voting Rights The shareholder of the VIEs irrevocably agreed
to assign all of its voting rights to the Company for all business resolutions. As a result, the Company has direct control of
the Board of Directors and has authority to appoint the majority of the Board of Directors which makes it the primary controlling
shareholder of the VIEs. Management and Operating Agreement The Company is engaged to exclusively manage
and operate the sales and service of the VIEs, including the development of sales and marketing strategy, management of customer
services, daily operations, financial management, employment issues and all other related operating and consulting services. Furthermore,
the shareholders of the VIEs agree that without the prior consent of the Company, the VIEs will not engage in any transactions
that could materially affect their respective assets, liabilities, rights or operations, including, without limitation, incurrence
or assumption of any indebtedness, sale or purchase of any assets or rights, incurrence of any encumbrance on any of their assets
or intellectual property rights in favor of a third party or transfer of any agreements relating to their business operation to
any third party. The management and operating agreement in respect of each of VIEs was entered in 2013 and 2016, respectively,
and has a term of 10 years and will be extended for another 10 years automatically unless the Company files a written notice at
least 3 months prior to the expiration of this agreement. Equity Interest Transfer Agreement The shareholders of the VIEs agree to transfer
all of its assets to the Company and the Company has an exclusive, irrevocable and unconditional right to purchase, or cause the
Company’s designated party to purchase, from such shareholders, at the Company’s sole discretion, part or all of the
shareholders’ equity interests in the VIEs when and, to the extent that, applicable PRC Laws permit the Company to own part
or all of such equity interests in the VIEs. According to the Exclusive Equity Interest Transfer Agreement, the purchase price
to be paid by the Company to the shareholders of the VIEs will be the minimum amount of consideration permitted by applicable PRC
Law at the time when such share transfer occurs. Equity Pledge Agreement Pursuant to the Equity Pledge Agreement, the
VIEs and their shareholders agree to pledge all of its equity interest and operating profits to guarantee the performance of the
VIEs in the obligation under the Equity Interest Transfer Agreement. In the event of the breach of any conditions of the Equity
Interest Transfer Agreement, the Company is entitled to enforce its pledge rights over the equity interests of the VIEs for any
losses suffered from the breach. The FASB issued guidance requiring companies
to provide enhanced disclosures about an enterprise’s involvement in a VIE. This guidance also requires an enterprise to
qualitatively assess the determination of the primary beneficiary of a VIE. As part of its qualitative assessment the Company has
evaluated the following:
● The entity in which equity investors do not have sufficient equity at risk for the entity to finance its activities without additional subordinated financial support; or
● As a group, the holders of the equity investment at risk lack any one of the following three characteristics:
(i) The power through voting rights or similar rights to direct activities that most significantly impact the entity’s economic performance,
(ii) The obligation to absorb the expected losses of the entity, and
(iii) The right to receive the expected residual return of the entity. If an investment is determined to be a VIE,
the Company then performs an analysis to determine if the Company is the primary beneficiary of the VIE. U.S. GAAP requires a VIE
to be consolidated by its primary beneficiary. The primary beneficiary is the party that has a controlling financial interest in
an entity. In order for a party to have a controlling financial interest in an entity it must have:
● The power to direct the activities of a VIE that most significantly impact the entity’s economic performance (“power criterion”), and
● The obligation to absorb losses of an entity that could potentially be significant to the VIE or the right to receive benefits from the entity that could potentially be significant to the VIE (“losses/benefits criterion”). As part of its qualitative assessment, Fincera
has concluded that it maintains the power criterion since the Company directs the activities that impact the underlying economics
of the VIEs. One example of such an activity is that Fincera’s Officers, which is composed of senior employees across Fincera’s
departments, is responsible for monitoring performance and allocating resources and capital to the VIEs. Further, since Fincera
maintains a priority earnings position in the VIEs and has the ability and obligation to absorb the losses of the VIEs, Fincera
also meets the losses/benefits criterion.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Apart from the above risks, there are no significant judgments or assumptions regarding enforceability of the contracts.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the VIEs, and its ability to conduct its business
may be materially and adversely affected. None of the assets of the VIEs can be used only
to settle obligations of the consolidated VIEs. Liabilities recognized as a result of consolidating these VIEs do not represent
additional claims on the Company’s general assets; rather, they represent claims against the specific assets of the consolidated
VIEs. The following financial statement amounts and
balances of the VIEs were included in the accompanying consolidated financial statements as of December 31, 2017 and 2016 and for
the years ended December 31, 2017, 2016 and 2015:
December 31,
2017 2016
RMB RMB
Total assets 4,637,085 2,927,081
Total liabilities 5,388,831 3,730,034
Year Ended December 31,
2017 2016 2015
RMB RMB RMB
Income 404,139 480,244 216,893
Net (loss) income from discontinued operation (46,264 ) 76,243 5,079
Net loss from continued operation (369,587 ) (23,466 ) (971 ) </t>
  </si>
  <si>
    <t>21. CONDENSED PARENT COMPANY FINANCIAL INFORMATION OF FINCERA INC.</t>
  </si>
  <si>
    <t>Condensed Financial Information of Parent Company Only Disclosure [Abstract]</t>
  </si>
  <si>
    <t>CONDENSED PARENT COMPANY FINANCIAL INFORMATION OF FINCERA INC.</t>
  </si>
  <si>
    <t xml:space="preserve">A substantial part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requirements imposed by the PRC government authorities may restrict the ability of the Company’s
subsidiaries and VIEs to transfer its net assets to the Company through loans, advances or cash dividends, which consisted of paid-up
capital, additional paid in capital and statutory reserves and amounted to approximately RMB854.2 million as of December 31, 2017,
exceeding 25% of the Company’s consolidated net assets. Accordingly, condensed parent company financial statements have been
prepared in accordance with Rule 5-04 and Rule 12-04 of SEC Regulation S-X. The Company records its investments in its subsidiaries
under the equity method of accounting. Such investments are presented on the separate condensed balance sheets of the Company as
“Long-term investments in subsidiaries”. 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Company. As of December 31, 2017 and 2016, there were
no material contingencies, significant capital and other commitments, provisions for long-term obligations, or guarantees of the
Company, except as separately disclosed in the Company’s Consolidated Financial Statements, if any. Condensed Balance Sheets
December 31,
2017 2016
RMB RMB
Assets
Cash and cash equivalents 6,246 4,658
Prepaid expenses and other current assets 39 157
Investment in subsidiaries, continuing operations 423,134 324,563
Investment in subsidiaries, discontinued operations 80,958 120,440
Due from subsidiaries — 175,435
Total assets 510,377 625,253
Liabilities
Other payables and accrued liabilities 3,795 4,045
Due to subsidiaries 391,446 —
Due to Mr. Li 61,817 —
Due to Smart Success — 464,155
Dividends payable 172,932 —
Total liabilities 629,990 468,200
Stockholders’ equity
Ordinary shares - $0.001 par value authorized – 1,000,000,000 shares; issued and outstanding – 47,531,799 shares at December 31, 2017; issued and outstanding – 47,123,898 shares at December 31, 2016, respectively 327 327
Additional paid-in capital 693,889 962,173
Accumulated losses (813,829 ) (805,447 )
Total stockholders’ equity (deficit) (119,613 ) 157,053
Total liabilities and stockholders’ equity (deficit) 510,377 625,253 Condensed Statements of Income
Years ended December 31,
2017 2016 2015
RMB RMB RMB
Equity in profit (loss) of subsidiaries and VIEs, continuing 2,760 25,051 (53,419 )
Equity in profit of subsidiaries and VIEs, discontinued 2,336 1,094 51,072
Total equity in profit (loss) of subsidiaries 5,096 26,145 (2,347 )
General and administrative expenses 13,478 38,415 6,532
Total operating expenses 13,478 38,415 6,532
Loss from operations (8,382 ) (12,270 ) (8,879 )
Net loss (8,382 ) (12,270 ) (8,879 ) Condensed Statements of Cash flows
Year ended December 31,
2017 2016 2015
RMB RMB RMB
Net cash and cash equivalents used in operating activities (4,418 ) (5,346 ) (2,945 )
Net cash and cash equivalents provided by investing activities — 9,127 3,100
Net cash and cash equivalents provided by financing activities 57,644 — —
Cash and cash equivalents, beginning of the year 6,006 877 722
Cash and cash equivalents, end of the year 6,246 4,658 877 </t>
  </si>
  <si>
    <t>22. SUBSEQUENT EVENT</t>
  </si>
  <si>
    <t>Subsequent Events [Abstract]</t>
  </si>
  <si>
    <t>SUBSEQUENT EVENT</t>
  </si>
  <si>
    <t xml:space="preserve">On March 18, 2018, the Company and Mr. Li entered
into and executed an agreement to convert payables amounting to RMB195.9 million that the Company owed Mr. Li into 1.32 million
shares of common stock of the Company. The conversion price was $22.71 per share, which was calculated as the trailing 90-day average
trading price for the Company’s common stock. As of February 28, 2018, certain
overdue loans with a total amount of RMB293.0 million were sold to several third parties at
a total consideration of RMB284.2 million. </t>
  </si>
  <si>
    <t>3. BASIS OF PRESENTATION AND SUMMARY OF SIGNIFICANT ACCOUNTING POLICIES (Policies)</t>
  </si>
  <si>
    <t>Financial Statement Preparation and Presentation</t>
  </si>
  <si>
    <t xml:space="preserve">The accompanying consolidated financial statements
have been prepared by the Company pursuant to the rules and regulations of the Securities and Exchange Commission (the “SEC”)
and generally accepted accounting principles in the United States (“U.S. GAAP”). As mentioned in Note 4, the Company is winding
down its commercial vehicle sales, leasing and support business and its insurance agency business and therefore has classified
them as discontinued operations. The results of discontinued operations have been reflected separately in the consolidated statements
of operations as a single line item for all periods presented in accordance with U.S. GAAP. In October 2016, the Company acquired 100% of
the equity interest of Eastern Eagle and its subsidiaries from Smart Success. For all periods presented, the Company, Smart Success,
and Eastern Eagle and its subsidiaries were all under the control of Mr. Li, this transaction was accounted for as a combination
of commonly controlled entities and accounted for as if the acquisition had been consummated at the beginning of the earliest period
presented, with no gain or loss being recognized. The acquired assets and liabilities of Eastern Eagle and its subsidiaries were
recorded at carrying value. The consolidated and combined financial statements for all periods presented are retrospectively adjusted
to reflect the acquisition under common control of Eastern Eagle and its subsidiaries. Selected combined statement of operations information
for the year ended December 31, 2015:
Fincera Eastern Eagle Adjustment/Elimination Combined
RMB RMB RMB RMB
Total income 350,511 115,987 (13,520 ) 452,978
Interest expense 103,909 50,493 - 154,402
Interest expense, related parties 43,606 442 (6,025 ) 38,023
Property and management cost 12,844 96,934 - 109,778
Selling and marketing 14,937 5,976 - 20,913
General and administrative 73,575 40,851 (7,494 ) 106,932
Income (loss) from continuing operations before income taxes 938 (78,709 ) - (77,771 )
Income tax provision (benefit) 1,706 (19,526 ) - (17,820 )
Income (loss) from continuing operations (768 ) (59,183 ) - (59,951 )
Net income (loss) 50,301 (59,180 ) - (8,879 )
Earnings (loss) per share
Basic
Continuing operations (0.01 ) (1.26 ) 0.00 (1.27 )
Discontinued operations 1.08 0.00 0.00 1.08
1.07 (1.26 ) 0.00 (0.19 )
Diluted
Continuing operations (0.01 ) (1.26 ) 0.00 (1.27 )
Discontinued operations 1.08 0.00 0.00 1.08
1.07 (1.26 ) 0.00 (0.19 ) </t>
  </si>
  <si>
    <t>Principles of Consolidation</t>
  </si>
  <si>
    <t xml:space="preserve">The consolidated financial statements include
the financial statements of the Company, its subsidiaries and VIEs. All significant inter-company balances and transactions have
been eliminated in consolidation. </t>
  </si>
  <si>
    <t>Reclassification</t>
  </si>
  <si>
    <t xml:space="preserve">The Company has reclassified certain comparative
amounts in the consolidated statements of operations for the year ended December 31, 2016 and 2015 to conform to the current year’s
presentation. The principal reclassifications are related to CeraVest penalty and late fees and cash incentives being reclassified
from Interest income to Other Income. And CeraPay penalty and late fees were reclassified from Service charges into Other Income.
The reclassification did not have an impact on the reported total assets, liabilities, stockholders’ equity and net income. </t>
  </si>
  <si>
    <t>Use of Estimates</t>
  </si>
  <si>
    <t>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the
provision for credit losses and accrued marketing expenses, the assessment of the impairment of tangible long-lived assets, and
the assessment of the valuation allowance on deferred tax assets. Actual results could differ from these estimates.</t>
  </si>
  <si>
    <t>Cash and Cash Equivalents</t>
  </si>
  <si>
    <t xml:space="preserve">For purposes of the consolidated statements
of cash flows, cash equivalents include all highly liquid debt instruments with original maturities of three months or less which
are not securing any corporate obligations. As of December 31, 2017 and 2016, the majority of cash, including restricted cash,
was in RMB on deposit in PRC financial institutions, which the management believes are of high credit quality. </t>
  </si>
  <si>
    <t>Restricted Cash</t>
  </si>
  <si>
    <t xml:space="preserve">As of December 31, 2017 and 2016, the restricted
cash was RMB127,762 and RMB42,517, respectively, which were mainly uninvested cash balances in CeraVest customer accounts and deposited
in the Company’s bank account. These cash balances belong to the respective investors and therefore the Company does not
have any control over those deposits. </t>
  </si>
  <si>
    <t>Loans</t>
  </si>
  <si>
    <t xml:space="preserve">Loans primarily represent loans to CeraVest
borrowers and loans to other borrowers, and related interest receivable, net of provision for credit losses that reflects the Company’s
best estimate of the amounts that will not be collected. Prior to July 2017, loan origination fee collected from borrowers was
deducted from loan balance and amortized as interest income over the contract term. </t>
  </si>
  <si>
    <t>Other financing Receivables</t>
  </si>
  <si>
    <t xml:space="preserve">Prior to July 2017, other financing receivables
represent current and overdue financing provided to registered customers on the CeraPay platform, usually with an original term
of 30 days or 12 months. From July 2017 onwards, other financing receivables represent financing transactions with CeraPay customers
that have not yet been facilitated for funding by CeraVest investors. </t>
  </si>
  <si>
    <t>Provision for Credit Losses</t>
  </si>
  <si>
    <t xml:space="preserve">The allowance for credit losses, which includes
the allowance for loans and other financing receivables represents management’s estimate of probable losses inherent in the
Company’s internet-based business. The Company determines to collectively assess provision for credit losses based on homogeneous
risk characteristics, combined with targeted analysis on certain large individual balances. The allowance attributed to these loans
and other financing receivables is established via a process that estimates the probable losses inherent in the specific portfolio.
This process includes migration analysis, in which historical delinquency and credit loss experience is applied to the current
aging of the portfolio. The Company performs periodic and systematic
detailed reviews of its loans and other financing receivables, to identify credit risks and to assess the overall collectability
of those portfolios, and may adjust its estimates on allowance of credit losses when new circumstances arise. </t>
  </si>
  <si>
    <t>Concentration of Credit Risk</t>
  </si>
  <si>
    <t xml:space="preserve">Financial instruments that potentially subject
the Company to concentration of credit risk consist principally of loans and other financing receivables. Credit risk concentration
with respect to these instruments is reduced because a large number of diverse customers over a wide geographic area make up the
Company’s customer base. </t>
  </si>
  <si>
    <t>Borrowed funds from CeraVest investors</t>
  </si>
  <si>
    <t xml:space="preserve">Borrowed funds from CeraVest investors represents
1) the funds provided by investors through the CeraVest Fixed for the purpose of funding CeraVest loans with a six-month term;
and 2) the funds provided by investors through CeraVest Flex for the investment in the obligation rights generated by the Company
on selected CeraPay and CeraVest users. </t>
  </si>
  <si>
    <t>Product Development Expense</t>
  </si>
  <si>
    <t xml:space="preserve">Our product development expense includes the
costs associated with the engineering and technical headcount responsible for product development, as well as their associated
costs. It includes labor and facilities-related costs for employees responsible for research and development of our existing and
new products and services, as well as depreciation and equipment-related expenses. </t>
  </si>
  <si>
    <t>Property, Equipment, and Leasehold Improvements, net</t>
  </si>
  <si>
    <t xml:space="preserve">Property and equipment are recorded at cost
and depreciated using the straight-line method over their estimated useful lives. All depreciation is included in operating expenses
on the accompanying consolidated statements of operations. Leasehold improvements are capitalized and amortized over the lesser
of the life of the lease or the useful life of the related asset. The estimated useful lives of property, equipment
and leasehold improvements are as follows:
Useful life
Buildings 40 years
Equipment 5 - 10 years
Furniture and fixtures 5 - 10 years
Company automobiles 3 - 5 years
Leasehold improvements Shorter of the remaining lease terms and estimated useful lives Except for the leasehold improvements, all other
assets are deemed to have a residual value of 5%. Expenditures for major additions or improvements
that extend the useful lives of assets are capitalized. Minor replacements, maintenance and repairs that do not improve or extend
the lives of such assets are expensed as incurred.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for the difference between the fair value, using the expected future discounted cash flows, and the carrying
value of the assets. No impairment of long-lived assets was recognized for the periods presented. </t>
  </si>
  <si>
    <t>Fair Value of Financial Instruments</t>
  </si>
  <si>
    <t xml:space="preserve">Financial instruments consist primarily of cash
and cash equivalents, restricted cash, loans, other financing receivables, short-term bank borrowings, borrowed funds from CeraVest
investors, financing payables, related parties and long-term bank borrowings. The carrying amounts of the short-term financial
instruments at December 31, 2017 and 2016 approximated their fair values because of their short maturities or existence of variable
interest rates, which reflect current market rates. For long-term financial instruments, the carrying amount approximates its fair
value since the interest rates applied to determine the carrying amount is close to the market interest rates for similar types
of long-term instruments. 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A financial instrument’s categorization
within the fair value hierarchy is based upon the lowest level of input that is significant to the fair value measurement. Three
levels of inputs ar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December 31, 2017 and 2016, there were
no assets or liabilities were measured and reported at fair value on a recurring basis. </t>
  </si>
  <si>
    <t>Commitments and Contingencies</t>
  </si>
  <si>
    <t xml:space="preserve">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si>
  <si>
    <t>Revenue Recognition</t>
  </si>
  <si>
    <t xml:space="preserve">Facilitation Fee Facilitation fee represents fees which the Company
charges borrowers for matching their loan requests with investors on its CeraVest platform. These fees are charged by the Company
in return for services including evaluating the borrower’s credit, examining the loan application and provided information,
connecting investors to qualified borrowers, facilitating the execution of the loan between the parties through the CeraVest platform.
Facilitation fees for the new three products, which are deducted upfront from borrowers, are recognized at loans inception when
facilitated successfully through CeraVest platform. Service Charges Before July 2017, service charges, which represent
CeraPay transaction fees, were recognized at the inception of the transaction. After July 2017, service charges represent transaction
fees for CeraPay transactions not successfully facilitated by the Company’s peer-to-peer lending platform at billing dates. Interest Income Interest income is generated from loans and other financing receivables,
recognized based on the effective interest rate method over the contract term. Prior to July 2017, amortization of loan origination
fees was also included as interest income. Recognition of income is suspended and a receivable
is placed on non-accrual status when management determines that collection of future income is not probable. Accrual is resumed,
and previously suspended income is recognized, when the receivable becomes contractually current and/or collection doubts are removed.
Cash receipts on impaired loans are recorded against the loan principle and then to any unrecognized income. Other income Other income mainly includes penalty and late
fees, and government subsidies. Penalty and late fees are charged to borrowers of loans and other financing receivables if they
become delinquent in repaying. These fees are recognized when collected from borrowers. Government subsidies for our internet-based
business provided by Hebei Province, are recognized as compensation for expenses or losses already incurred or for the purpose
of giving immediate financial support to the Company with no future related benefit. Property lease and management Minimum contractual rental income related to
office leases are recognized on a straight-line basis over the terms of the respective leases. Straight-line rental revenue commences
when the customer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were recorded as “Property lease and management.” Revenues related to the Hotel are primarily
related to rooms rentals, food and beverage sales, and are recognized on an accrual basis. For guest rooms, revenue is recognized
when the rooms are occupied and the services are performed. Food and beverage revenues are recognized when the services are performed
or products delivered to the customer. Deferred revenue consisting of deposits paid in advance is recognized as revenue when the
services are performed for hotels and restaurants. </t>
  </si>
  <si>
    <t>Advertising</t>
  </si>
  <si>
    <t xml:space="preserve">The Company expenses advertising costs as incurred.
Advertising expenses totaled approximately RMB5,516, RMB2,747 and RMB2,739 for the years ended December 31, 2017, 2016 and 2015,
respectively, and are included in selling and marketing expense in the accompanying consolidated statements of operations. </t>
  </si>
  <si>
    <t>Value added Tax and Business Tax</t>
  </si>
  <si>
    <t xml:space="preserve">In the PRC, value added tax (the “VAT”)
of 17% on invoice amount is collected in respect of the sales of goods on behalf of tax authorities. The VAT collected is not revenue
of the Company; instead, the amount is recorded as a liability on the balance sheet until such VAT is paid to the authorities. Since May 2016, all entities that were originally
subject to a business tax are subject to VAT only under the National VAT Reform Program launched by the People's Congress of PRC.
For the tax rates applicable, those that were initially charged at 5% of business tax are now subject to a 6% VAT for a general
VAT payer, or 3% for a small-scale VAT payer, for the Company’s PRC subsidiaries’ revenue from the internet-based business,
rental income, hotel revenue, membership fee, interest from sales-type leases, management servicing fee, commission fee and revenues
from tires, fuel and insurance financing services. </t>
  </si>
  <si>
    <t>Income Taxes</t>
  </si>
  <si>
    <t xml:space="preserve">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Realization of the
deferred tax asset is dependent on generating sufficient taxable income in future years. 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tax returns of the Company’s PRC VIEs and subsidiaries are subject to examination by the
relevant tax authorities. The Company’s Chinese subsidiaries are
subject to taxation in the PRC. The PRC income tax returns are generally not subject to examination by the tax authorities for
tax years before 2012. With a few exceptions, the tax years 2012 to 2017 remain open to examination by tax authorities in the PRC. </t>
  </si>
  <si>
    <t>Uncertain tax positions</t>
  </si>
  <si>
    <t xml:space="preserve">The Company adopted the guidance on accounting
for uncertainties in income taxes, which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has elected to classify interest
related to an uncertain tax position (if and when required) to interest expense, and classify penalties related to an uncertain
tax position (if and when required) as part of income tax expense in the consolidated statements of operations. For the years ended
December 31, 2017, 2016 and 2015, the Company did not have any significant interest and penalties associated with uncertain tax
positions. As of December 31, 2017 and 2016, the Company did not have any significant unrecognized uncertain tax positions and
the Company does not believe that its unrecognized tax benefits will change over the next twelve months. </t>
  </si>
  <si>
    <t>Segment Reporting</t>
  </si>
  <si>
    <t xml:space="preserve">Operating segments are defined as components
of an enterprise about which separate financial information is available that is evaluated regularly by the chief executive officer
(“CODM”), in deciding how to allocate resources and assessing performance. All of the Company’s sales are generated
in the PRC and substantially all of the Company’s assets are located in the PRC. The Company’s operations consist of
three reporting and operating segments, the internet-based business, property lease and management business and hotel business
(Note 18). </t>
  </si>
  <si>
    <t>Earnings (Loss) Per Share</t>
  </si>
  <si>
    <t xml:space="preserve">The Company computes earnings (loss) per share
(“EPS”) in accordance with generally accepted accounting principles. Companies with complex capital structures are
to present basic and diluted EPS. Basic EPS is measured as the income (loss)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arnings
per share reflect the potential dilution that could occur if securities or other contracts to issue ordinary shares were exercised
or converted into ordinary stock. Ordinary shares issuable upon the conversion of the convertible preferred shares are included
in the computation of diluted earnings per share on an “if-converted” basis when the impact is dilutive. The dilutive
effect of outstanding ordinary share warrants and options are reflected in the diluted earnings per share by application of the
treasury stock method when the impact is dilutive. Potential ordinary shares that have an anti-dilutive effect are excluded from
the calculation of diluted EPS. Basic and diluted earnings per share for each
of the periods presented are calculated as follows:
Year ended December 31,
2017 2016 2015
RMB RMB RMB
Net loss (8,382 ) (12,270 ) (8,879 )
Weighted average number of common shares outstanding – Basic (1) 47,271,473 47,113,656 47,100,290
Stock options (1) — — —
Weighted average number of common shares outstanding – Diluted (1) 47,271,473 47,113,656 47,100,290
Loss per share (1)
Basic (0.18 ) (0.26 ) (0.19 )
Diluted (0.18 ) (0.26 ) (0.19 ) Due to the loss from continued operations for
the years ended December 31, 2017, 2016 and 2015, 4,369,527, 4,655,384 and 4,318,084 stock options were excluded from the calculation
of diluted net loss per share, respectively, because the effect would be anti-dilutive. </t>
  </si>
  <si>
    <t>Foreign Currency Translation and Change in Reporting Currency</t>
  </si>
  <si>
    <t xml:space="preserve">Starting from the second quarter of 2017, the
Company changed its reporting currency from USD to RMB. The change in reporting currency was undertaken to reduce the effect of
increased volatility of the RMB to USD exchange rate on the Company’s reported operating results and to increase comparability
with its peer companies in China. The related financial statements prior to April 1, 2017 have been recast to RMB as if the financial
statements originally had been presented in RMB since the earliest periods presented. The Company’s operations are principally
conducted through the subsidiaries and VIEs located in the PRC where RMB is the functional currency. Assets and liabilities denominated in foreign
currencies are translated into the functional currency at the exchange rates prevailing at the balance sheet date. Exchange gains
and losses are included in earnings as a component of general and administration expense. Translations of amounts from RMB into USD are
solely for the convenience of the reader and were calculated at the rate of USD1.00 = RMB6.5342 on December 30, 2017, the last
business day in fiscal year 2017, representing the certificated exchange rate published by the Federal Reserve Board. No representation
is intended to imply that the RMB amounts could have been, or could be, converted, realized or settled into US$ at such rate, or
at any other rate. </t>
  </si>
  <si>
    <t>Dividends</t>
  </si>
  <si>
    <t xml:space="preserve">Dividends are recorded when declared. The Company
declared a $1.00 per share cash dividend in June 2017. The declared dividends amounted to nil, nil, and RMB322,141 for the years
ended December 31, 2015, 2016, and 2017 respectively. </t>
  </si>
  <si>
    <t>Share-Based Payments</t>
  </si>
  <si>
    <t xml:space="preserve">The Company records all share-based payments
grants of employee stock options to employees in the financial statements based on their fair values on the grant date and amortizes
to expense on a straight-line basis over the vesting period. The Company used the Black-Scholes option-pricing model to estimate
the fair value of the options at the date of grant for both the 2009 incentive plan and the 2015 incentive plan. The Company used
the binomial model to estimate the fair value of repriced options as the Company has reassessed the exercise pattern and determined
that the Binomial Pricing model was a better model for estimating the fair values of the repriced options. The Company recognizes
expenses related to share-based payments as part of general and administrative expense. </t>
  </si>
  <si>
    <t>Recently Issued and Adopted Accounting Standards</t>
  </si>
  <si>
    <t xml:space="preserve">In May 2014, the Financial Accounting Standards
Board (“FASB”) issued Accounting Standards Update (“ASU”) No. 2014-09, Revenue from Contracts with Customers,
which was subsequently modified in August 2015 by ASU No. 2015-14, Revenue from Contracts with Customers: Deferral of the Effective
Date. This guidance will be effective for fiscal years (and interim reporting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The amendments in this Update require that an entity to initially measure a retained
non-controlling interest in a nonfinancial asset at fair value consistent with a how a retained non-controlling interest in a business
is measured. During 2017, the Company made significant progress
toward its evaluation of the potential changes from adopting the new standard on its future financial reporting and disclosures.
The Company has established a cross-functional implementation team on assessment on the five-step model of the new standard to
its revenue contracts.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January 1, 2018 using the modified retrospective approach, in which case the cumulative effect of applying the standard would be
recognized at the date of initial application. The Company also considers there will not be a material impact to the beginning
balance of retained earnings. In January 2016, the FASB issued ASU No. 2016-01,
Financial Instruments - Recognition and Measurement of Financial Assets and Financial Liabilities. The amendments in this update
address certain aspects of recognition, measurement, presentation, and disclosure of financial instruments.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amendments 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this update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of the following amendments in
this update are permitted as of the beginning of the fiscal year of adoption: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We are in the process of evaluating the impact of adoption of this guidance on our consolidated financial statement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We are in the process of
evaluating the impact of adoption of this guidance on our consolidated financial statements. In June 2016, the FASB issued ASU No. 2016-13,
Financing Instruments-Credit Losses (Topic 326): Measure of Credit Losses on Financial Instruments. The amendments change the guidance
on the impairment of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e amendments
in this update are effective for annual periods beginning after December 15, 2019, and interim periods within those annual periods.
We are evaluating the impact of adopting ASU 2016-13 on our consolidated financial statements.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The Company elected to early adopt this guidance on
a retrospective basis and have applied the changes to the consolidated statements of cash flows for the years ended December 31,
2015, December 31, 2016 and December 31, 2017. In February 2018, the FASB issued guidance to
address the income tax accounting treatment of the tax effects within other comprehensive income due to the enactment of the Tax
Cuts and Jobs Act (the “Tax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Company does not
expect that adopting this guidance will have any material impacts on its financial statements as the Company does not have any
US entities nor US operations. Recently issued ASUs by the FASB, except for
the ones mentioned above, are not expect to have significant impact on the Company’s consolidated results of operations or
financial position. </t>
  </si>
  <si>
    <t>3. BASIS OF PRESENTATION AND SUMMARY OF SIGNIFICANT ACCOUNTING POLICIES (Tables)</t>
  </si>
  <si>
    <t>Adjustments to previously issued financial statements</t>
  </si>
  <si>
    <t>Fincera Eastern Eagle Adjustment/Elimination Combined
RMB RMB RMB RMB
Total income 350,511 115,987 (13,520 ) 452,978
Interest expense 103,909 50,493 - 154,402
Interest expense, related parties 43,606 442 (6,025 ) 38,023
Property and management cost 12,844 96,934 - 109,778
Selling and marketing 14,937 5,976 - 20,913
General and administrative 73,575 40,851 (7,494 ) 106,932
Income (loss) from continuing operations before income taxes 938 (78,709 ) - (77,771 )
Income tax provision (benefit) 1,706 (19,526 ) - (17,820 )
Income (loss) from continuing operations (768 ) (59,183 ) - (59,951 )
Net income (loss) 50,301 (59,180 ) - (8,879 )
Earnings (loss) per share
Basic
Continuing operations (0.01 ) (1.26 ) 0.00 (1.27 )
Discontinued operations 1.08 0.00 0.00 1.08
1.07 (1.26 ) 0.00 (0.19 )
Diluted
Continuing operations (0.01 ) (1.26 ) 0.00 (1.27 )
Discontinued operations 1.08 0.00 0.00 1.08
1.07 (1.26 ) 0.00 (0.19 )</t>
  </si>
  <si>
    <t>Estimated useful lives of property, equipment and leasehold improvements</t>
  </si>
  <si>
    <t>Useful life
Buildings 40 years
Equipment 5 - 10 years
Furniture and fixtures 5 - 10 years
Company automobiles 3 - 5 years
Leasehold improvements Shorter of the remaining lease terms and estimated useful lives</t>
  </si>
  <si>
    <t>Schedule of earnings per share calculation</t>
  </si>
  <si>
    <t>Year ended December 31,
2017 2016 2015
RMB RMB RMB
Net loss (8,382 ) (12,270 ) (8,879 )
Weighted average number of common shares outstanding – Basic (1) 47,271,473 47,113,656 47,100,290
Stock options (1) — — —
Weighted average number of common shares outstanding – Diluted (1) 47,271,473 47,113,656 47,100,290
Loss per share (1)
Basic (0.18 ) (0.26 ) (0.19 )
Diluted (0.18 ) (0.26 ) (0.19 )</t>
  </si>
  <si>
    <t>4. DISCONTINUED OPERATIONS (Tables)</t>
  </si>
  <si>
    <t>Discontinued Operations Tables</t>
  </si>
  <si>
    <t>Schedule of assets and liabilities, discontinued operations</t>
  </si>
  <si>
    <t xml:space="preserve">December 31,
2017 2016
RMB RMB
Assets classified as discontinued operations
Accounts receivable, net 47,647 77,047
Prepaid expenses and other current assets 1,246 3,353
Inventories 979 6,629
Current maturities of long-term net investment in direct financing and sales-type leases, net of provision for credit losses — 13,289
Total current assets 49,872 100,318
Deferred income tax assets 42,002 51,147
Total non-current assets 42,002 51,147
Total assets 91,874 151,465
December 31,
2017 2016
RMB RMB
Liabilities classified as discontinued operations
Other payables and accrued liabilities 10,916 16,061
Financing payables, related parties ─ 12,233
Long-term payables, current portion ─ 2,718
Total liabilities 10,916 31,012 </t>
  </si>
  <si>
    <t>Revenues and income from discontinued operations</t>
  </si>
  <si>
    <t xml:space="preserve">Years ended December 31,
2017 2016 2015
RMB RMB RMB
Revenues 1,456 41,525 960,241
(Loss) income from discontinued operations (2,657 ) (25,835 ) 62,867
Income tax (benefit) provisions (4,993 ) (26,929 ) 11,795
Income from discontinued operation, net of income tax 2,336 1,094 51,072 </t>
  </si>
  <si>
    <t>Selective cash flow information from discontinued operations</t>
  </si>
  <si>
    <t xml:space="preserve">Years ended December 31,
2017 2016 2015
RMB RMB RMB
Net cash provided by operating activities 44,548 322,100 2,070,455
Net cash provided by (used in) investing activities ─ ─ ─
Net cash provided by (used in) financing activities ─ ─ ─ </t>
  </si>
  <si>
    <t>5. LOANS, NET (Tables)</t>
  </si>
  <si>
    <t>Components of loans</t>
  </si>
  <si>
    <t xml:space="preserve">December 31, December 31,
2017 2016
RMB RMB
Loans to CeraVest borrowers 1,090,497 2,631,690
Loans to other borrowers 788,639 ─
Less: Provision for credit losses (28,135 ) (35,337 )
Less: Deferred loan origination fees ─ (20,636 )
Loans, net 1,851,001 2,575,717 </t>
  </si>
  <si>
    <t>Carrying amount of the loans</t>
  </si>
  <si>
    <t xml:space="preserve">December 31, 2017 Current
1-90 days past due
&gt; 90 days past due Total
RMB RMB RMB RMB
Gross loans 1,235,790 472,800 170,546 1,879,136
Less: Provision for credit losses (3,020 ) (11,341 ) (13,774 ) (28,135 )
Loans, net 1,232,770 461,459 156,772 1,851,001
December 31, 2016 Current
1-90 days past due
&gt; 90 days past due Total
RMB RMB RMB RMB
Gross loans 2,290,441 145,241 196,008 2,631,690
Less: Provision for credit losses (6,529 ) (4,942 ) (23,866 ) (35,337 )
Less: Deferred loan origination fees (20,636 ) ─ ─ (20,636 )
Loans, net 2,263,276 140,299 172,142 2,575,717 </t>
  </si>
  <si>
    <t>Movement of provision for credit losses</t>
  </si>
  <si>
    <t>December 31, December 31,
2017 2016
RMB RMB
Balance at beginning of year (35,337 ) (16,945 )
(Addition)/Reversal 7,202 (18,392 )
Balance at ending of year (28,135 ) (35,337 )</t>
  </si>
  <si>
    <t>6. OTHER FINANCING RECEIVABLES, NET (Tables)</t>
  </si>
  <si>
    <t>Components of other financing receivables</t>
  </si>
  <si>
    <t xml:space="preserve">December 31, December 31,
2017 2016
RMB RMB
Other financing receivables 1,946,524 2,193,803
Less: Provision for credit losses (10,311 ) (144,359 )
Other financing receivables, net 1,936,213 2,049,444 </t>
  </si>
  <si>
    <t>Carrying amount of other financing receivables</t>
  </si>
  <si>
    <t xml:space="preserve">December 31, 2017 Current
1-90 days past due
&gt; 90 days past due Total
RMB RMB RMB RMB
Gross other financing receivables 1,946,524 ─ ─ 1,946,524
Less: Provision for credit losses (10,311 ) ─ ─ (10,311 )
Other financing receivables, net 1,936,213 ─ ─ 1,936,213
December 31, 2016 Current
1-90 days past due
&gt; 90 days past due Total
RMB RMB RMB RMB
Gross other financing receivables 1,712,661 151,011 330,131 2,193,803
Less: Provision for credit losses (16,552 ) (12,245 ) (115,562 ) (144,359 )
Other financing receivables, net 1,696,109 138,766 214,569 2,049,444 </t>
  </si>
  <si>
    <t>December 31, December 31,
2017 2016
RMB RMB
Balance at beginning of year (144,359 ) (46,718 )
Reclassification to accrued marketing expense 127,807 ─
(Addition)/Reversal 6,241 (97,641 )
Balance at ending of year (10,311 ) (144,359 )</t>
  </si>
  <si>
    <t>7. PREPAID EXPENSES AND OTHER CURRENT ASSETS (Tables)</t>
  </si>
  <si>
    <t>Summary of prepaid expenses and other current assets</t>
  </si>
  <si>
    <t xml:space="preserve">December 31,
2017 2016
RMB RMB
Short-term advances 3,130 5,362
Temporary advances to employees 1,838 2,518
Prepaid rent 3,796 3,857
Prepaid other taxes 23,144 7,984
Legal deposit 17,983 16,600
Hotel inventory and receivables 7,011 3,600
Other current assets 6,011 5,672
Total 62,913 45,593 </t>
  </si>
  <si>
    <t>8. PROPERTY, EQUIPMENT AND LEASEHOLD IMPROVEMENTS, NET (Tables)</t>
  </si>
  <si>
    <t>Summary of property, equipment and leasehold improvements</t>
  </si>
  <si>
    <t xml:space="preserve">December 31,
2017 2016
RMB RMB
Buildings and leasehold improvements 1,419,535 1,420,586
Furniture and fixtures 67,422 67,090
Equipment 114,067 114,023
Company automobiles 5,115 9,617
Total 1,606,139 1,611,316
Less: Accumulated depreciation and amortization (255,281 ) (209,536 )
Property, equipment and leasehold improvements, net 1,350,858 1,401,780 </t>
  </si>
  <si>
    <t>Schedule of property on operating leases and property held for lease by major classes</t>
  </si>
  <si>
    <t xml:space="preserve">December 31, December 31,
2017 2016
RMB RMB
Buildings and leasehold improvements 1,338,773 1,338,773
Equipment 107,453 106,226
Total 1,446,226 1,444,999
Less: Accumulated depreciation and amortization (190,054 ) (144,872 )
Total 1,256,172 1,300,127 </t>
  </si>
  <si>
    <t>9. OTHER PAYABLES AND ACCRUED LIABILITIES (Tables)</t>
  </si>
  <si>
    <t>Schedule of other payables and accrued liabilities</t>
  </si>
  <si>
    <t>December 31,
2017 2016
RMB RMB
Payable to investors (1) 1,993,567 40,554
Security deposit from CeraVest borrowers 321,781 266,652
Accrued marketing expense (2) 179,091 —
Other current liabilities 76,105 66,199
Deferred revenue from CeraPay business 27,285 —
Salary payable 21,089 17,053
Payables to merchants 13,574 28,249
Other tax payables 3,112 5,860
Total 2,635,604 424,567 (1) Payable
to investors include (i) uninvested funds deposited by investors; (ii) repayment in advance by the borrowers, and (iii) interest
payable to investors for 30-day and installment loans. (2) After July
2017, accrued marketing expense represents the estimation of future cash out-flow for purchase of delinquent CeraVest loans from
CeraVest investors, net off the future cash in-flow collectible from such loans. The Company has no legal obligation to purchase
delinquent loans from investors but provides such solution for marketing purpose.</t>
  </si>
  <si>
    <t>Movement of accrued marketing expense</t>
  </si>
  <si>
    <t xml:space="preserve">December 31, December 31,
2017 2016
RMB RMB
Balance at beginning of year — —
Reclassification from provision of credit losses for other financing receivable (Note 6) 127,807 —
Addition 51,284 —
Balance at ending of year 179,091 — </t>
  </si>
  <si>
    <t>10. THIRD PARTY BORROWINGS (Tables)</t>
  </si>
  <si>
    <t>Summary of short-term borrowings</t>
  </si>
  <si>
    <t xml:space="preserve">Weighted-average interest rate December 31,
2017 2016
Maturities 2017 2016
RMB RMB
Short-term bank loans 4.65 % 4.98 % December 2018 520,000 580,000 </t>
  </si>
  <si>
    <t>Summary of long-term borrowings</t>
  </si>
  <si>
    <t xml:space="preserve">Weighted-average interest rate December 31,
2017 2016
Maturities 2017 2016
RMB RMB
Long-term bank loans, current portion 4.97 % 4.98 % December 2018 73,000 62,000
Long-term bank loans 4.99 % 4.99 % December 2028 591,000 664,000
Total 664,000 726,000 </t>
  </si>
  <si>
    <t>11. BORROWED FUNDS FROM CERAVEST INVESTORS (Tables)</t>
  </si>
  <si>
    <t>Borrowed Funds From Ceravest Investors Tables</t>
  </si>
  <si>
    <t>Summary of the Company's borrowed funds from CeraVest investors</t>
  </si>
  <si>
    <t xml:space="preserve">Weighted-average interest rate December 31,
2017 2016 2017 2016
Borrowed funds from CeraVest investors RMB RMB
-CeraVest Fixed (inclusive of interest payable of nil and RMB22,448 as of December 31, 2017 and 2016, respectively) 8.43 % 8.49 % — 705,107
-CeraVest Flex (inclusive of interest payable RMB7,593 and RMB21,505 as of December 31, 2017 and 2016, respectively) 8.03 % 8.03 % 743,496 2,330,479
Total 743,496 3,035,586 </t>
  </si>
  <si>
    <t>12. INCOME TAXES (Tables)</t>
  </si>
  <si>
    <t>Schedule of components of income tax expense (benefit)</t>
  </si>
  <si>
    <t>Years Ended December 31,
2017 2016 2015
RMB RMB RMB
Current 38,860 42,821 12,401
Deferred (39,738 ) (34,287 ) (30,221 )
Total (878 ) 8,534 (17,820 )</t>
  </si>
  <si>
    <t>Schedule of deferred tax assets and liabilities</t>
  </si>
  <si>
    <t xml:space="preserve">December 31,
2017 2016
RMB RMB
Deferred income tax assets:
Provision for credit losses 8,494 44,925
Accrued liabilities 114,239 30,337
Tax loss carried forward 86,854 87,947
209,587 163,209
Valuation allowance — —
Deferred tax assets, net 209,587 163,209 </t>
  </si>
  <si>
    <t>Schedule of effective income tax rate reconciliation</t>
  </si>
  <si>
    <t>December 31,
2017 2016 2015
Statutory EIT rate 25.0 % 25.0 % 25.0 %
Non-deductible expenses (37.7 %) (11.7 %) (3.1 %)
Non-taxable income 35.7 % (138.0 %) 1.0 %
Tax-exempt entities * (79.3 %) (48.2 %) — %
Additional deduction for research and development expenses ** 43.8 % — % — %
Different tax rates in other jurisdictions 20.1 % (3.8 %) — %
Effective tax rate 7.6 % (176.7 %) 22.9 % *Tax-exempt entities represent entities outside
of China and Hong Kong for which the statutory tax rate is zero. **Additional deduction for research and development
expenses represent additional 50% of research and development expenses could be deducted from profit before tax, which had been
approved by local tax bureau in May 2017.</t>
  </si>
  <si>
    <t>13. STOCK-BASED COMPENSATION (Tables)</t>
  </si>
  <si>
    <t>Stock options valuation assumption</t>
  </si>
  <si>
    <t xml:space="preserve">Date of Grant
September 24, 2015
December 28, 2015
April 29, 2016
September 27, 2016
November 29, 2016
Dividend yield (1) None None None None None
Risk-free interest rate (2) 1.84 % 2.05 % 2.05 % 1.39 % 2.12 %
Volatility (3) 26 % 25 % 41 % 32 % 32 %
Expected Life (in years) (4) 6.08 6.08 6.08 6.08 6.08
Date of Grant
April 28, 2017
June 16, 2017
October 13, 2017
Dividend yield (1) None None None
Risk-free interest rate (2) 2.10 % 1.97 % 2.02 %
Volatility (3) 23 % 21 % 18 %
Expected Life (in years) (4) 6.08 6.08 6.08
(1) The Company has no expectation of paying regular cash dividends on its ordinary shares.
(2) The risk-free interest rate is based on the U.S. Treasury yield for a term consistent with the expected term of the awards in effect at the time of grant.
(3) The Company estimates the volatility of its ordinary shares at the date of grant based on its historical monthly price observations.
(4) The expected life of stock options granted under the Incentive Plan is based on expected exercise patterns, which the Company believes are representative of future behavior. </t>
  </si>
  <si>
    <t>Summary of outstanding options</t>
  </si>
  <si>
    <t xml:space="preserve">Options Outstanding Options Exercisable
Range of Exercise Price Per Share Number Outstanding at December 31, 2017 Weighted Average Fair Value Weighted Average Remaining Life (Years) Number Exercisable at December 31, 2017 Weighted Average Exercise Price
$4.75 to $17.00 4,369,527 $ 5.07 4.85 3,108,896 $ 7.67 </t>
  </si>
  <si>
    <t>Summary of stock option activity</t>
  </si>
  <si>
    <t xml:space="preserve">Options Number of Shares Weighted Average Exercise Price Weighted Average Remaining Life (Years) Aggregate Intrinsic Value
Outstanding at January 1, 2015 3,028,112 $ 6.19 5.05 $ 11,560
Granted 1,307,532 $ 14.00
Forfeited (17,560 ) $ 14.00
Outstanding at December 31, 2015 4,318,084 $ 8.52 5.76 $ 21,779
Exercised (3,072 ) $ 7.25
Granted 628,400 $ 13.58
Forfeited (288,028 ) $ 13.92
Outstanding at December 31, 2016 4,655,384 $ 8.87 5.17 $ 28,548
Exercised (603,299 ) $ 7.20
Granted 619,016 $ 16.90
Forfeited (301,574 ) $ 13.94
Outstanding at December 31, 2017 4,369,527 $ 9.89 4.85 $ 54,984 </t>
  </si>
  <si>
    <t>Summary of unvested options</t>
  </si>
  <si>
    <t xml:space="preserve">Options Number of Shares Weighted Average Fair Value
Unvested at January 1, 2017 1,311,379 $ 4.54
Granted 619,016 4.01
Vested (368,189 ) 5.99
Forfeited or exercised (301,574 ) 5.39
Unvested at December 31, 2017 1,260,630 $ 3.65
Expected to vest thereafter 1,260,630 $ 3.65 </t>
  </si>
  <si>
    <t>Summary of RSUs</t>
  </si>
  <si>
    <t xml:space="preserve">Number of Shares Weighted-Average Grant Date Fair value Aggregate Intrinsic Value
RSUs outstanding at January 1, 2017 — $ — $ —
Granted 8,000 17.00 136
Forfeited — — —
Vested — — —
RSUs outstanding at December 31, 2017 8,000 $ 17.00 $ 136 </t>
  </si>
  <si>
    <t>15. FUTURE MINIMUM RENTAL INCOME UNDER OPERATING LEASES (Tables)</t>
  </si>
  <si>
    <t>Future minimum rental income under operating leases</t>
  </si>
  <si>
    <t xml:space="preserve">Year Ending December 31, Future Minimum Rentals
RMB
2018 61,420
2019 44,184
2020 24,521
2021 5,240
2022 2,769
Total 138,134 </t>
  </si>
  <si>
    <t>16. COMMITMENTS AND CONTINGENCIES (Tables)</t>
  </si>
  <si>
    <t>Schedule of future minimum rental payments for operating leases</t>
  </si>
  <si>
    <t xml:space="preserve">Year Ending December 31, Future Minimum Payments
RMB
2018 4,813
2019 838
2020 251
2021 112
2022 8
Total 6,022 </t>
  </si>
  <si>
    <t>18. SEGMENT REPORTING (Tables)</t>
  </si>
  <si>
    <t>Segment Reporting Tables</t>
  </si>
  <si>
    <t>Segment reporting</t>
  </si>
  <si>
    <t xml:space="preserve">Year ended December 31, 2017
Internet-based Business
Hotel Business Office Leasing Corporate Totals
RMB RMB RMB RMB RMB
Segment Revenues 831,630 133,747 58,474 — 1,023,851
Property and management cost — 98,248 13,782 — 112,030
Reversal of provision for credit losses (13,443 ) — — — (13,443 )
Interest expense, related parties 157,295 — 4,746 — 162,041
Interest expense 272,171 35,020 — — 307,191
Product development expense 82,375 — — — 82,375
Segment Income before taxes 333,232 479 39,946 — 373,657
General and administrative — — — 204,077 204,077
Selling and marketing — — — 181,176 181,176
Income (loss) from continuing operations before income taxes 333,232 479 39,946 (385,253 ) (11,596 ) Year ended December 31, 2016
Internet-based Business Hotel Business
Office Leasing Corporate Totals
RMB RMB RMB RMB RMB
Segment Revenues 706,160 109,708 60,057 — 875,925
Property and management cost — 95,974 13,594 — 109,568
Provision for credit losses 116,032 — — — 116,032
Interest expense-related parties 37,816 1,619 1,904 — 41,339
Interest expense 221,934 40,350 478 — 262,762
Product development expense 62,647 — — — 62,647
Segment Income (loss) before taxes 267,731 (28,235 ) 44,081 — 283,577
General and administrative — — — 198,787 198,787
Selling and marketing — — — 89,620 89,620
Income (loss) from continuing operations before income taxes 267,731 (28,235 ) 44,081 (288,407 ) (4,830 ) Year ended December 31, 2015
Internet-based Business Hotel Business
Office Leasing Corporate Totals
RMB RMB RMB RMB RMB
Segment Revenues 288,807 101,218 62,953 — 452,978
Property and management cost — 96,937 12,841 — 109,778
Provision for credit losses 62,376 — — — 62,376
Interest expense-related parties 37,584 439 — — 38,023
Interest expense 103,912 50,490 — — 154,402
Product development expense 38,325 — — — 38,325
Segment Income (loss) before taxes 46,610 (46,648 ) 50,112 — 50,074
General and administrative — — — 106,932 106,932
Selling and marketing — — — 20,913 20,913
Litigation expense — — — — —-
Income (loss) from continuing operations before income taxes 46,610 (46,648 ) 50,112 (127,845) (77,771 ) </t>
  </si>
  <si>
    <t>19. RELATED PARTY BALANCES AND TRANSACTIONS (Tables)</t>
  </si>
  <si>
    <t>Accounts payable, related parties</t>
  </si>
  <si>
    <t xml:space="preserve">The outstanding financing payables, related
parties as of December 31, 2017 and 2016 were as follows:
December 31,
Notes 2017 2016
RMB RMB
Mr. Li 62,748 996
Alliance Rich (1 ) 22 29,534
Hebei Kaiyuan (1 ) 32,229 29,873
Honest Best Int’l Ltd. (1 ) 76 80
Smart Success (1 ) 11,812 477,518
Ruituo (2 ) — 214,783
Beiguo Mall Xinji Branch (3 ) 1,729,316 1,147,749
Total 1,836,203 1,900,533 Notes:
(1) Entity controlled by Mr. Li.
(2) Entity controlled by Mr. Li’s brother.
(3) Entity in which Mr. Li is the indirect beneficial owner of approximately 20.92%. </t>
  </si>
  <si>
    <t>Long-term accounts payable, related parties</t>
  </si>
  <si>
    <t xml:space="preserve">December 31,
Notes 2017 2016
RMB RMB
Ruituo (1 ) 235,527 229,118 Note: (1) Entity controlled by Mr. Li’s brother. </t>
  </si>
  <si>
    <t>Schedule of related party transactions</t>
  </si>
  <si>
    <t>Notes Year Ended December 31,
2017 2016 2015
RMB RMB RMB
Capital nature:
Alliance Rich (1 ) (d) 847 1,166 1,046
Beiguo Auto (4 ) (c) — — 1,133
Beiguo Mall Xinji Branch (4 ) (c) 3,754,748 1,132,130 —
Beiguo Mall Xinji Branch (4 ) (d) 138,980 13,690 —
Hebei Kaiyuan (1 ) (b) 4,220 — —
Hebei Xuyuan Investment Company (5 ) (b) 10,450 62,300 19,353
Hebei Xuyuan Investment Company (5 ) (d) 432 1,287 70
Kaiyuan Shengrong (1 ) (a) 560,000 625,999 —
Mr. Li (3 ) (h) 29,816 — —
Mr. Li (3 ) (a) 1,766,000 1,750,998 2,209,982
Mr. Li (3 ) (b) 63,424 — —
Mr. Li (3 ) (d) 1,702 — —
Ruituo (2 ) (b) 765,000 812,595 902,473
Ruituo (2 ) (c) 1,075,688 3,681,410 343,061
Ruituo (2 ) (d) 16,059 20,111 24,325
Xinji Beiguo Mall (4 ) (c) — — 221,758
Xinji Beiguo Mall (4 ) (d) — 7 9,922
Operating nature:
Smart Success Investment Limited (1 ) (f) — 739,814 —
Hebei Kaiyuan (1 ) (d) 1,873 1,834 1,874
Mr. Lei Chen (6 ) (g) 109,272 45,377 —
Mr. Lei Chen (6 ) (d) 1,622 2,597 —
Mr. Shu Ling Li (7 ) (g) 1,434 706 —
Mr. Xing Wei (8 ) (g) 1,033 1,033 —
Mr. Yong Qi Li (9 ) (g) 61,760 3,000 —
Yuanshi County Natural Gas Sales Company (2 ) (e) — — 5,770 Notes (1) Entity controlled by Mr. Li. (2) Entity controlled by Mr. Li’s brother. (3) The Chairman and Chief Executive Officer of Fincera. (4) Entity in which Mr. Li is the indirect beneficial owner of approximately
20.92% (5) Entity in which Mr. Li holds 40% equity interest. (6) The regional manager of the Company. (7) The sister of Mr. Li. (8) The Company’s COO, retired from the Company since August
2017. (9) The brother of Mr. Li. Nature of transaction (a) Bank loan guarantee provided to the bank by the related parties. (b) Loan provided to the Company during the year. (c) Internet-based financing provided to the Company during the year. (d) Interest incurred by the Company during the year. (e) CeraPay funds used. (f) Acquisition transaction. (g) CeraVest investment. (h) Capital transaction with shareholder</t>
  </si>
  <si>
    <t>20. VARIABLE INTEREST ENTITIES (Tables)</t>
  </si>
  <si>
    <t>Schedule of variable interest entities</t>
  </si>
  <si>
    <t>December 31,
2017 2016
RMB RMB
Total assets 4,637,085 2,927,081
Total liabilities 5,388,831 3,730,034
Year Ended December 31,
2017 2016 2015
RMB RMB RMB
Income 404,139 480,244 216,893
Net (loss) income from discontinued operation (46,264 ) 76,243 5,079
Net loss from continued operation (369,587 ) (23,466 ) (971 )</t>
  </si>
  <si>
    <t>21. CONDENSED PARENT COMPANY FINANCIAL INFORMATION OF FINCERA INC. (Tables)</t>
  </si>
  <si>
    <t>Condensed Balance Sheets</t>
  </si>
  <si>
    <t xml:space="preserve">December 31,
2017 2016
RMB RMB
Assets
Cash and cash equivalents 6,246 4,658
Prepaid expenses and other current assets 39 157
Investment in subsidiaries, continuing operations 423,134 324,563
Investment in subsidiaries, discontinued operations 80,958 120,440
Due from subsidiaries — 175,435
Total assets 510,377 625,253
Liabilities
Other payables and accrued liabilities 3,795 4,045
Due to subsidiaries 391,446 —
Due to Mr. Li 61,817 —
Due to Smart Success — 464,155
Dividends payable 172,932 —
Total liabilities 629,990 468,200
Stockholders’ equity
Ordinary shares - $0.001 par value authorized – 1,000,000,000 shares; issued and outstanding – 47,531,799 shares at December 31, 2017; issued and outstanding – 47,123,898 shares at December 31, 2016, respectively 327 327
Additional paid-in capital 693,889 962,173
Accumulated losses (813,829 ) (805,447 )
Total stockholders’ equity (deficit) (119,613 ) 157,053
Total liabilities and stockholders’ equity (deficit) 510,377 625,253 </t>
  </si>
  <si>
    <t>Condensed Statement of Income</t>
  </si>
  <si>
    <t>Years ended December 31,
2017 2016 2015
RMB RMB RMB
Equity in profit (loss) of subsidiaries and VIEs, continuing 2,760 25,051 (53,419 )
Equity in profit of subsidiaries and VIEs, discontinued 2,336 1,094 51,072
Total equity in profit (loss) of subsidiaries 5,096 26,145 (2,347 )
General and administrative expenses 13,478 38,415 6,532
Total operating expenses 13,478 38,415 6,532
Loss from operations (8,382 ) (12,270 ) (8,879 )
Net loss (8,382 ) (12,270 ) (8,879 )</t>
  </si>
  <si>
    <t>Condensed Statement of Cash flows</t>
  </si>
  <si>
    <t xml:space="preserve">Year ended December 31,
2017 2016 2015
RMB RMB RMB
Net cash and cash equivalents used in operating activities (4,418 ) (5,346 ) (2,945 )
Net cash and cash equivalents provided by investing activities — 9,127 3,100
Net cash and cash equivalents provided by financing activities 57,644 — —
Cash and cash equivalents, beginning of the year 6,006 877 722
Cash and cash equivalents, end of the year 6,246 4,658 877 </t>
  </si>
  <si>
    <t>2. GOING CONCERN (Details Narrative) - CNY (¥) ¥ in Thousands</t>
  </si>
  <si>
    <t>Dec. 31, 2016</t>
  </si>
  <si>
    <t>Dec. 31, 2015</t>
  </si>
  <si>
    <t>Going Concern Details Narrative</t>
  </si>
  <si>
    <t>Loss from continuing operations</t>
  </si>
  <si>
    <t>Provision for credit losses</t>
  </si>
  <si>
    <t>Net cash flow provided by operating activities</t>
  </si>
  <si>
    <t>Unrestricted cash and cash equivalents</t>
  </si>
  <si>
    <t>3. BASIS OF PRESENTATION AND SUMMARY OF SIGNIFICANT ACCOUNTING POLICIES (Details) - CNY (¥) ¥ / shares in Units, ¥ in Thousands</t>
  </si>
  <si>
    <t>Total income</t>
  </si>
  <si>
    <t>Interest expense</t>
  </si>
  <si>
    <t>Interest expense, related parties</t>
  </si>
  <si>
    <t>Property and management cost</t>
  </si>
  <si>
    <t>Selling and marketing</t>
  </si>
  <si>
    <t>General and administrative</t>
  </si>
  <si>
    <t>Income (loss) from continuing operations before income taxes</t>
  </si>
  <si>
    <t>Income tax provision (benefit)</t>
  </si>
  <si>
    <t>Income (loss) from continuing operations</t>
  </si>
  <si>
    <t>Earnings (loss) per share</t>
  </si>
  <si>
    <t>Basic: Continuing operations</t>
  </si>
  <si>
    <t>Basic: Discontinued operations</t>
  </si>
  <si>
    <t>Basic: Earnings (loss) per share</t>
  </si>
  <si>
    <t>Diluted: Continuing operations</t>
  </si>
  <si>
    <t>Diluted: Discontinued operations</t>
  </si>
  <si>
    <t>Diluted: Earnings (loss) per share</t>
  </si>
  <si>
    <t>Fincera</t>
  </si>
  <si>
    <t>Eastern Eagle</t>
  </si>
  <si>
    <t>Adjustments/Elimination</t>
  </si>
  <si>
    <t>3. BASIS OF PRESENTATION AND SUMMARY OF SIGNIFICANT ACCOUNTING POLICIES (Details 1)</t>
  </si>
  <si>
    <t>Building</t>
  </si>
  <si>
    <t>Useful life</t>
  </si>
  <si>
    <t>40 years</t>
  </si>
  <si>
    <t>Equipment</t>
  </si>
  <si>
    <t>5 - 10 years</t>
  </si>
  <si>
    <t>Furniture and fixtures</t>
  </si>
  <si>
    <t>Company automobiles</t>
  </si>
  <si>
    <t>3 - 5 years</t>
  </si>
  <si>
    <t>Leasehold improvements</t>
  </si>
  <si>
    <t>Shorter of the remaining lease terms and estimated useful lives</t>
  </si>
  <si>
    <t>3. BASIS OF PRESENTATION AND SUMMARY OF SIGNIFICANT ACCOUNTING POLICIES (Details 2) - CNY (¥) ¥ / shares in Units, ¥ in Thousands</t>
  </si>
  <si>
    <t>Net income</t>
  </si>
  <si>
    <t>Weighted average number of common shares outstanding - Basic</t>
  </si>
  <si>
    <t>Stock options</t>
  </si>
  <si>
    <t>Weighted average number of common shares outstanding - Diluted</t>
  </si>
  <si>
    <t>Basic: Earnings (loss) Per Share</t>
  </si>
  <si>
    <t>Diluted: Earnings (loss) Per Share</t>
  </si>
  <si>
    <t>3. BASIS OF PRESENTATION AND SUMMARY OF SIGNIFICANT ACCOUNTING POLICIES (Details Narrative) - CNY (¥) ¥ in Thousands</t>
  </si>
  <si>
    <t>Basis Of Presentation And Summary Of Significant Accounting Policies Details Narrative</t>
  </si>
  <si>
    <t>Restricted cash</t>
  </si>
  <si>
    <t>Advertising expense</t>
  </si>
  <si>
    <t>Stock options were excluded from the calculation of diluted net loss per share</t>
  </si>
  <si>
    <t>Declared dividends</t>
  </si>
  <si>
    <t>4. DISCONTINUED OPERATIONS (Details) - CNY (¥) ¥ in Thousands</t>
  </si>
  <si>
    <t>Assets classified as discontinued operations</t>
  </si>
  <si>
    <t>Accounts receivable, net</t>
  </si>
  <si>
    <t>Prepaid expenses and other current assets</t>
  </si>
  <si>
    <t>Current maturities of long-term net investment in direct financing and sales-type leases, net of provision for credit losses</t>
  </si>
  <si>
    <t>Total current assets</t>
  </si>
  <si>
    <t>Deferred income tax assets</t>
  </si>
  <si>
    <t>Total non-current assets</t>
  </si>
  <si>
    <t>Total assets</t>
  </si>
  <si>
    <t>Liabilities classified as discontinued operations</t>
  </si>
  <si>
    <t>Long-term payables, current portion</t>
  </si>
  <si>
    <t>Total liabilities</t>
  </si>
  <si>
    <t>4. DISCONTINUED OPERATIONS (Details 1) - CNY (¥) ¥ in Thousands</t>
  </si>
  <si>
    <t>Discontinued Operations Details 1</t>
  </si>
  <si>
    <t>Revenues</t>
  </si>
  <si>
    <t>(Loss) income from discontinued operations</t>
  </si>
  <si>
    <t>Income tax (benefit) provisions</t>
  </si>
  <si>
    <t>Income from discontinued operations, net of taxes</t>
  </si>
  <si>
    <t>4. DISCONTINUED OPERATIONS (Details 2) - CNY (¥) ¥ in Thousands</t>
  </si>
  <si>
    <t>Discontinued Operations Details 2</t>
  </si>
  <si>
    <t>Net cash provided by (used in) financing activities</t>
  </si>
  <si>
    <t>5. LOANS, NET (Details) - CNY (¥) ¥ in Thousands</t>
  </si>
  <si>
    <t>Loans Net Details</t>
  </si>
  <si>
    <t>Loans to CeraVest borrowers</t>
  </si>
  <si>
    <t>Loans to other borrowers</t>
  </si>
  <si>
    <t>Less: Provision for credit losses</t>
  </si>
  <si>
    <t>Less: Deferred loan origination fees</t>
  </si>
  <si>
    <t xml:space="preserve">Loans, net </t>
  </si>
  <si>
    <t>5. LOANS, NET (Details 1) - CNY (¥) ¥ in Thousands</t>
  </si>
  <si>
    <t>Gross loans</t>
  </si>
  <si>
    <t>Total Current</t>
  </si>
  <si>
    <t>1-90 days past due</t>
  </si>
  <si>
    <t>&gt; 90 days past due</t>
  </si>
  <si>
    <t>5. LOANS, NET (Details 2) - CNY (¥) ¥ in Thousands</t>
  </si>
  <si>
    <t>Loans Net Details 2</t>
  </si>
  <si>
    <t>Provision for credit losses, beginning</t>
  </si>
  <si>
    <t>(Addition)/Reversal</t>
  </si>
  <si>
    <t>Provision for credit losses, ending</t>
  </si>
  <si>
    <t>6. OTHER FINANCING RECEIVABLES, NET (Details) - CNY (¥) ¥ in Thousands</t>
  </si>
  <si>
    <t>Other Financing Receivables Net Details</t>
  </si>
  <si>
    <t>Other financing receivables</t>
  </si>
  <si>
    <t>Other financing receivables, net</t>
  </si>
  <si>
    <t>6. OTHER FINANCING RECEIVABLES, NET (Details 1) - CNY (¥) ¥ in Thousands</t>
  </si>
  <si>
    <t>Gross other financing receivables</t>
  </si>
  <si>
    <t>6. OTHER FINANCING RECEIVABLES, NET (Details 2) - CNY (¥) ¥ in Thousands</t>
  </si>
  <si>
    <t>Other Financing Receivables Net Details 2</t>
  </si>
  <si>
    <t>Reclassification to accrued marketing expense</t>
  </si>
  <si>
    <t>7. PREPAID EXPENSES AND OTHER CURRENT ASSETS (Details) - CNY (¥) ¥ in Thousands</t>
  </si>
  <si>
    <t>Short-term advances</t>
  </si>
  <si>
    <t>Temporary advances to employees</t>
  </si>
  <si>
    <t>Prepaid rent</t>
  </si>
  <si>
    <t>Prepaid other taxes</t>
  </si>
  <si>
    <t>Legal deposit</t>
  </si>
  <si>
    <t>Hotel inventory and receivables</t>
  </si>
  <si>
    <t>Other current assets</t>
  </si>
  <si>
    <t>Total</t>
  </si>
  <si>
    <t>8. PROPERTY, EQUIPMENT AND LEASEHOLD IMPROVEMENTS, NET (Details) - CNY (¥) ¥ in Thousands</t>
  </si>
  <si>
    <t>Buildings and Leasehold improvements</t>
  </si>
  <si>
    <t>Less: accumulated depreciation and amortization</t>
  </si>
  <si>
    <t>Property, equipment and leasehold improvements, net</t>
  </si>
  <si>
    <t>8. PROPERTY, EQUIPMENT AND LEASEHOLD IMPROVEMENTS, NET (Details 1) - CNY (¥) ¥ in Thousands</t>
  </si>
  <si>
    <t>Investment in property on operating leases</t>
  </si>
  <si>
    <t>Less: Accumulated depreciation</t>
  </si>
  <si>
    <t>Buildings and leasehold improvements</t>
  </si>
  <si>
    <t>8. PROPERTY, EQUIPMENT AND LEASEHOLD IMPROVEMENTS, NET (Details Narrative) - CNY (¥) ¥ in Thousands</t>
  </si>
  <si>
    <t>Property Equipment And Leasehold Improvements Net Details Narrative</t>
  </si>
  <si>
    <t>Depreciation, Depletion and Amortization</t>
  </si>
  <si>
    <t>9. OTHER PAYABLES AND ACCRUED LIABILITIES (Details) - CNY (¥) ¥ in Thousands</t>
  </si>
  <si>
    <t>Payable to investors</t>
  </si>
  <si>
    <t>Security deposit from CeraVest borrowers</t>
  </si>
  <si>
    <t>[2]</t>
  </si>
  <si>
    <t>Other current liabilities</t>
  </si>
  <si>
    <t>Deferred revenue from CeraPay business</t>
  </si>
  <si>
    <t>Salary payable</t>
  </si>
  <si>
    <t>Payables to merchants</t>
  </si>
  <si>
    <t>Other tax payables</t>
  </si>
  <si>
    <t>Payable to investors include (i) uninvested funds deposited by investors; (ii) repayment in advance by the borrowers, and (iii) interest payable to investors for 30-day and installment loans.</t>
  </si>
  <si>
    <t>After July 2017, accrued marketing expense represents the estimation of future cash out-flow for purchase of delinquent CeraVest loans from CeraVest investors, net off the future cash in-flow collectible from such loans. The Company has no legal obligation to purchase delinquent loans from investors but provides such solution for marketing purpose.</t>
  </si>
  <si>
    <t>9. OTHER PAYABLES AND ACCRUED LIABILITIES (Details 1) - CNY (¥) ¥ in Thousands</t>
  </si>
  <si>
    <t>Other Payables And Accrued Liabilities Details 1</t>
  </si>
  <si>
    <t>Accrued marketing expense, beginning</t>
  </si>
  <si>
    <t>Reclassification from provision of credit losses for other financing receivable</t>
  </si>
  <si>
    <t>Addition</t>
  </si>
  <si>
    <t>Accrued marketing expense, ending</t>
  </si>
  <si>
    <t>10. THIRD PARTY BORROWINGS (Details) - CNY (¥) ¥ in Thousands</t>
  </si>
  <si>
    <t>Short Term Bank Loans Weighted Average Interest Rate</t>
  </si>
  <si>
    <t>4.65%</t>
  </si>
  <si>
    <t>4.98%</t>
  </si>
  <si>
    <t>Short-term bank loans, Maturities</t>
  </si>
  <si>
    <t>10. THIRD PARTY BORROWINGS (Details 1) - CNY (¥) ¥ in Thousands</t>
  </si>
  <si>
    <t>Third Party Borrowings Details 1</t>
  </si>
  <si>
    <t>Long-term bank loans, current portion, Weighted Average Interest Rate</t>
  </si>
  <si>
    <t>4.97%</t>
  </si>
  <si>
    <t>Long-term bank loans, Weighted Average Interest Rate</t>
  </si>
  <si>
    <t>4.99%</t>
  </si>
  <si>
    <t>Long-term bank loans, current portion, Maturities</t>
  </si>
  <si>
    <t>Long-term bank loans, Maturities</t>
  </si>
  <si>
    <t>Long-term bank loans, current</t>
  </si>
  <si>
    <t>Long-term bank loans</t>
  </si>
  <si>
    <t>11. BORROWED FUNDS FROM CERAVEST INVESTORS (Details) - CNY (¥) ¥ in Thousands</t>
  </si>
  <si>
    <t>CeraVest Fixed, Weighted Average Interest Rate</t>
  </si>
  <si>
    <t>8.43%</t>
  </si>
  <si>
    <t>8.49%</t>
  </si>
  <si>
    <t>CeraVest Flex, Weighted Average Interest Rate</t>
  </si>
  <si>
    <t>8.03%</t>
  </si>
  <si>
    <t>CeraVest Fixed</t>
  </si>
  <si>
    <t>CeraVest Flex</t>
  </si>
  <si>
    <t>12. INCOME TAXES (Details) - CNY (¥) ¥ in Thousands</t>
  </si>
  <si>
    <t>Current</t>
  </si>
  <si>
    <t>Deferred</t>
  </si>
  <si>
    <t>12. INCOME TAXES (Details 1) - CNY (¥) ¥ in Thousands</t>
  </si>
  <si>
    <t>Deferred income tax assets:</t>
  </si>
  <si>
    <t>Accrued liabilities</t>
  </si>
  <si>
    <t>Tax loss carried forward</t>
  </si>
  <si>
    <t>Deferred income tax assets - current</t>
  </si>
  <si>
    <t>Valuation allowance</t>
  </si>
  <si>
    <t>Deferred income tax assets, net</t>
  </si>
  <si>
    <t>12. INCOME TAXES (Details 2)</t>
  </si>
  <si>
    <t>Statutory EIT rate</t>
  </si>
  <si>
    <t>25.00%</t>
  </si>
  <si>
    <t>Non-deductible expenses</t>
  </si>
  <si>
    <t>(37.70%)</t>
  </si>
  <si>
    <t>(11.70%)</t>
  </si>
  <si>
    <t>(3.10%)</t>
  </si>
  <si>
    <t>Non-taxable income</t>
  </si>
  <si>
    <t>35.70%</t>
  </si>
  <si>
    <t>(138.00%)</t>
  </si>
  <si>
    <t>1.00%</t>
  </si>
  <si>
    <t>Tax-exempt entities</t>
  </si>
  <si>
    <t>(79.30%)</t>
  </si>
  <si>
    <t>(48.20%)</t>
  </si>
  <si>
    <t>0.00%</t>
  </si>
  <si>
    <t>Additional deduction for research and development expenses</t>
  </si>
  <si>
    <t>43.80%</t>
  </si>
  <si>
    <t>Different tax rates in other jurisdictions</t>
  </si>
  <si>
    <t>20.10%</t>
  </si>
  <si>
    <t>(3.80%)</t>
  </si>
  <si>
    <t>Effective tax rate</t>
  </si>
  <si>
    <t>7.60%</t>
  </si>
  <si>
    <t>(176.70%)</t>
  </si>
  <si>
    <t>22.90%</t>
  </si>
  <si>
    <t>Tax-exempt entities represent entities outside of China and Hong Kong for which the statutory tax rate is zero.</t>
  </si>
  <si>
    <t>Additional deduction for research and development expenses represent additional 50% of research and development expenses could be deducted from profit before tax, which had been approved by local tax bureau in May 2017.</t>
  </si>
  <si>
    <t>12. INCOME TAXES (Details Narrative) ¥ in Thousands</t>
  </si>
  <si>
    <t>Income Taxes Details Narrative</t>
  </si>
  <si>
    <t>Operating Loss Carryforwards</t>
  </si>
  <si>
    <t>Operating Loss Carryforwards, Expiration Dates</t>
  </si>
  <si>
    <t>Dec. 31,
		2022</t>
  </si>
  <si>
    <t>13. STOCK-BASED COMPENSATION (Details)</t>
  </si>
  <si>
    <t>Date of Grant</t>
  </si>
  <si>
    <t>September 24, 2015</t>
  </si>
  <si>
    <t>Dividend yield</t>
  </si>
  <si>
    <t>Risk - free interest rate</t>
  </si>
  <si>
    <t>1.84%</t>
  </si>
  <si>
    <t>Volatility</t>
  </si>
  <si>
    <t>26.00%</t>
  </si>
  <si>
    <t>[3]</t>
  </si>
  <si>
    <t>Expected Life (in years)</t>
  </si>
  <si>
    <t>6 years 29 days</t>
  </si>
  <si>
    <t>[4]</t>
  </si>
  <si>
    <t>December 28, 2015</t>
  </si>
  <si>
    <t>2.05%</t>
  </si>
  <si>
    <t>April 29, 2016</t>
  </si>
  <si>
    <t>41.00%</t>
  </si>
  <si>
    <t>September 27, 2016</t>
  </si>
  <si>
    <t>1.39%</t>
  </si>
  <si>
    <t>32.00%</t>
  </si>
  <si>
    <t>November 29, 2016</t>
  </si>
  <si>
    <t>2.12%</t>
  </si>
  <si>
    <t>April 28, 2017</t>
  </si>
  <si>
    <t>2.10%</t>
  </si>
  <si>
    <t>23.00%</t>
  </si>
  <si>
    <t>June 16, 2017</t>
  </si>
  <si>
    <t>1.97%</t>
  </si>
  <si>
    <t>21.00%</t>
  </si>
  <si>
    <t>October 13, 2017</t>
  </si>
  <si>
    <t>2.02%</t>
  </si>
  <si>
    <t>18.00%</t>
  </si>
  <si>
    <t>The Company has no expectation of paying regular cash dividends on its ordinary shares.</t>
  </si>
  <si>
    <t>The risk-free interest rate is based on the U.S. Treasury yield for a term consistent with the expected term of the awards in effect at the time of grant.</t>
  </si>
  <si>
    <t>The Company estimates the volatility of its ordinary shares at the date of grant based on its historical monthly price observations.</t>
  </si>
  <si>
    <t>The expected life of stock options granted under the Incentive Plan is based on expected exercise patterns, which the Company believes are representative of future behavior.</t>
  </si>
  <si>
    <t>13. STOCK-BASED COMPENSATION (Details 1) - ¥ / shares</t>
  </si>
  <si>
    <t>Dec. 31, 2014</t>
  </si>
  <si>
    <t>Exercise Price Per Share, minimum</t>
  </si>
  <si>
    <t>Exercise Price Per Share, maximum</t>
  </si>
  <si>
    <t>Options Outstanding, Ending</t>
  </si>
  <si>
    <t>Weighted Average Fair Value</t>
  </si>
  <si>
    <t>Weighted Average Remaining Life (Years)</t>
  </si>
  <si>
    <t>4 years 10 months 6 days</t>
  </si>
  <si>
    <t>5 years 2 months 1 day</t>
  </si>
  <si>
    <t>5 years 9 months 4 days</t>
  </si>
  <si>
    <t>5 years 18 days</t>
  </si>
  <si>
    <t>Options Exercisable, Ending</t>
  </si>
  <si>
    <t>Weighted Average Exercise Price</t>
  </si>
  <si>
    <t>13. STOCK-BASED COMPENSATION (Details 2) - CNY (¥) ¥ / shares in Units, ¥ in Thousands</t>
  </si>
  <si>
    <t>Options Outstanding, beginning</t>
  </si>
  <si>
    <t>Options Exercised</t>
  </si>
  <si>
    <t>Options Granted</t>
  </si>
  <si>
    <t>Options Forfeited</t>
  </si>
  <si>
    <t>Weighted Average Exercise Price, Beginning</t>
  </si>
  <si>
    <t>Weighted Average Exercise Price, Options Exercised</t>
  </si>
  <si>
    <t>Weighted Average Exercise Price, Options Granted</t>
  </si>
  <si>
    <t>Weighted Average Exercise Price, Options Forfeited</t>
  </si>
  <si>
    <t>Weighted Average Exercise Price, Ending</t>
  </si>
  <si>
    <t>Aggregate Intrinsic Value, Beginning</t>
  </si>
  <si>
    <t>Aggregate Intrinsic Value, Ending</t>
  </si>
  <si>
    <t>13. STOCK-BASED COMPENSATION (Details 3)</t>
  </si>
  <si>
    <t>Dec. 31, 2017¥ / sharesshares</t>
  </si>
  <si>
    <t>Number of Shares</t>
  </si>
  <si>
    <t>Unvested on January 1, 2017 | shares</t>
  </si>
  <si>
    <t>Granted | shares</t>
  </si>
  <si>
    <t>Vested | shares</t>
  </si>
  <si>
    <t>Forfeited or exercised | shares</t>
  </si>
  <si>
    <t>Unvested on December 31, 2017 | shares</t>
  </si>
  <si>
    <t>Expected to vest thereafter | shares</t>
  </si>
  <si>
    <t>Unvested on January 1, 2017 | ¥ / shares</t>
  </si>
  <si>
    <t>Granted | ¥ / shares</t>
  </si>
  <si>
    <t>Vested | ¥ / shares</t>
  </si>
  <si>
    <t>Forfeited | ¥ / shares</t>
  </si>
  <si>
    <t>Unvested on December 31, 2017 | ¥ / shares</t>
  </si>
  <si>
    <t>Expected to vest thereafter, Weighted Average Fair Value | ¥ / shares</t>
  </si>
  <si>
    <t>13. STOCK-BASED COMPENSATION (Details 4) ¥ / shares in Units, ¥ in Thousands</t>
  </si>
  <si>
    <t>Forfeited | shares</t>
  </si>
  <si>
    <t>Unvested on January 1, 2017</t>
  </si>
  <si>
    <t>Granted</t>
  </si>
  <si>
    <t>Forfeited</t>
  </si>
  <si>
    <t>Vested</t>
  </si>
  <si>
    <t>Unvested on December 31, 2017</t>
  </si>
  <si>
    <t>Restricted Stock Units</t>
  </si>
  <si>
    <t>Aggregate Intrinsic Value</t>
  </si>
  <si>
    <t>Unvested on January 1, 2017 | ¥</t>
  </si>
  <si>
    <t>Unvested on December 31, 2017 | ¥</t>
  </si>
  <si>
    <t>13. STOCK-BASED COMPENSATION (Details Narrative) ¥ in Thousands</t>
  </si>
  <si>
    <t>Compensation expense</t>
  </si>
  <si>
    <t>Unrecognized compensation expense</t>
  </si>
  <si>
    <t>Unrecognized compensation expense, recognition period</t>
  </si>
  <si>
    <t>3 years 9 months 18 days</t>
  </si>
  <si>
    <t>15. FUTURE MINIMUM RENTAL INCOME UNDER OPERATING LEASES (Details) ¥ in Thousands</t>
  </si>
  <si>
    <t>Kai Yuan Center</t>
  </si>
  <si>
    <t>16. COMMITMENTS AND CONTINGENCIES (Details) ¥ in Thousands</t>
  </si>
  <si>
    <t>Commitments And Contingencies Details</t>
  </si>
  <si>
    <t>16. COMMITMENTS AND CONTINGENCIES (Details Narrative) - CNY (¥) ¥ in Thousands</t>
  </si>
  <si>
    <t>Commitments And Contingencies Details Narrative</t>
  </si>
  <si>
    <t>Operating Leases, Rent Expense</t>
  </si>
  <si>
    <t>Rent expense, discontinued operations</t>
  </si>
  <si>
    <t>17. PROFIT APPROPRIATION (Details Narrative) - CNY (¥) ¥ in Thousands</t>
  </si>
  <si>
    <t>Profit Appropriation Details Narrative</t>
  </si>
  <si>
    <t>Appropriations for the general reserve funds and statutory surplus fund</t>
  </si>
  <si>
    <t>18. SEGMENT REPORTING (Details) - CNY (¥) ¥ in Thousands</t>
  </si>
  <si>
    <t>Segment Revenues</t>
  </si>
  <si>
    <t>Reversal of provision for credit losses</t>
  </si>
  <si>
    <t>Product development expense</t>
  </si>
  <si>
    <t>Segment Income (loss) before taxes</t>
  </si>
  <si>
    <t>Litigation expense</t>
  </si>
  <si>
    <t>Income (loss) from continuing operations before income taxes</t>
  </si>
  <si>
    <t>Internet-based business</t>
  </si>
  <si>
    <t>Hotel business</t>
  </si>
  <si>
    <t>Office Leasing</t>
  </si>
  <si>
    <t>Corporate</t>
  </si>
  <si>
    <t>18. SEGMENT REPORTING (Details Narrative) - CNY (¥) ¥ in Thousands</t>
  </si>
  <si>
    <t>Assets</t>
  </si>
  <si>
    <t>Discontinued Operations</t>
  </si>
  <si>
    <t>19. RELATED PARTY BALANCES AND TRANSACTIONS (Details) - CNY (¥) ¥ in Thousands</t>
  </si>
  <si>
    <t>Due to affiliates</t>
  </si>
  <si>
    <t>Mr. Li</t>
  </si>
  <si>
    <t>Alliance Rich</t>
  </si>
  <si>
    <t>Hebei Kaiyuan</t>
  </si>
  <si>
    <t>Honest Best Intl Ltd.</t>
  </si>
  <si>
    <t>Smart Success</t>
  </si>
  <si>
    <t>Ruituo</t>
  </si>
  <si>
    <t>Beiguo Mall Xinji Branch</t>
  </si>
  <si>
    <t>19. RELATED PARTY BALANCES AND TRANSACTIONS (Details 1) - CNY (¥) ¥ in Thousands</t>
  </si>
  <si>
    <t>19. RELATED PARTY BALANCES AND TRANSACTIONS (Details 4) - CNY (¥) ¥ in Thousands</t>
  </si>
  <si>
    <t>Capital nature</t>
  </si>
  <si>
    <t>Beiguo Auto</t>
  </si>
  <si>
    <t>Operating nature</t>
  </si>
  <si>
    <t>Hebei Xuyuan Investment Company</t>
  </si>
  <si>
    <t>Kaiyuan Shengrong</t>
  </si>
  <si>
    <t>Xinji Beiguo Mall</t>
  </si>
  <si>
    <t>Mr. Lei Chen</t>
  </si>
  <si>
    <t>Mr. Shu Ling Li</t>
  </si>
  <si>
    <t>Mr. Xing Wei</t>
  </si>
  <si>
    <t>Mr. Yong Qi Li</t>
  </si>
  <si>
    <t>Yuanshi County Natural Gas Sales Company</t>
  </si>
  <si>
    <t>20. VARIABLE INTEREST ENTITIES (Details) - CNY (¥) ¥ in Thousands</t>
  </si>
  <si>
    <t>Net (loss) income from discontinued operation</t>
  </si>
  <si>
    <t>Net loss from continued operation</t>
  </si>
  <si>
    <t>21. CONDENSED PARENT COMPANY FINANCIAL INFORMATION OF FINCERA INC. (Details) - CNY (¥) ¥ in Thousands</t>
  </si>
  <si>
    <t>Cash and cash equivalents</t>
  </si>
  <si>
    <t>Liabilities</t>
  </si>
  <si>
    <t>Dividends payable</t>
  </si>
  <si>
    <t>Stockholders’ equity</t>
  </si>
  <si>
    <t>Ordinary shares - $0.001 par value authorized – 1,000,000,000 shares; issued and outstanding – 47,531,799 shares at December 31, 2017; issued and outstanding – 47,123,898 shares at December 31, 2016, respectively</t>
  </si>
  <si>
    <t>Accumulated losses</t>
  </si>
  <si>
    <t>Total stockholders’ equity (deficit)</t>
  </si>
  <si>
    <t>Total liabilities and stockholders’ equity (deficit)</t>
  </si>
  <si>
    <t>Investment in subsidiaries, continued operations</t>
  </si>
  <si>
    <t>Investment in subsidiaries, discontinued operations</t>
  </si>
  <si>
    <t>Due from subsidiaries</t>
  </si>
  <si>
    <t>Due to subsidiaries</t>
  </si>
  <si>
    <t>Due to Mr. Li</t>
  </si>
  <si>
    <t>Due to Smart Success</t>
  </si>
  <si>
    <t>Additional paid-in capital</t>
  </si>
  <si>
    <t>21. CONDENSED PARENT COMPANY FINANCIAL INFORMATION OF FINCERA INC. (Details 1) - CNY (¥) ¥ in Thousands</t>
  </si>
  <si>
    <t>General and administrative expenses</t>
  </si>
  <si>
    <t>Total operating expenses</t>
  </si>
  <si>
    <t>Loss from operations</t>
  </si>
  <si>
    <t>Equity in profit (loss) of subsidiaries and VIEs, continued</t>
  </si>
  <si>
    <t>Equity in profit of subsidiaries and VIEs, discontinued</t>
  </si>
  <si>
    <t>Total equity in profit (loss) of subsidiaries</t>
  </si>
  <si>
    <t>21. CONDENSED PARENT COMPANY FINANCIAL INFORMATION OF FINCERA INC. (Details 2) - CNY (¥) ¥ in Thousands</t>
  </si>
  <si>
    <t>Net cash and cash equivalents used in operating activities</t>
  </si>
  <si>
    <t>Net cash and cash equivalents provided by investing activities</t>
  </si>
  <si>
    <t>Net cash and cash equivalents provided by financing activities</t>
  </si>
  <si>
    <t>Cash and cash equivalents, beginning of the year</t>
  </si>
  <si>
    <t>Cash and cash equivalents, end of the year</t>
  </si>
</sst>
</file>

<file path=xl/styles.xml><?xml version="1.0" encoding="utf-8"?>
<styleSheet xmlns="http://schemas.openxmlformats.org/spreadsheetml/2006/main">
  <numFmts count="7">
    <numFmt formatCode="_(&quot;¥ &quot;#,##0_);_(&quot;¥ &quot;(#,##0)" numFmtId="164"/>
    <numFmt formatCode="_(&quot;$ &quot;#,##0_);_(&quot;$ &quot;(#,##0)" numFmtId="165"/>
    <numFmt formatCode="_(&quot;$ &quot;#,##0.000_);_(&quot;$ &quot;(#,##0.000)" numFmtId="166"/>
    <numFmt formatCode="_(&quot;¥ &quot;#,##0.00_);_(&quot;¥ &quot;(#,##0.00)" numFmtId="167"/>
    <numFmt formatCode="_(&quot;$ &quot;#,##0.00_);_(&quot;$ &quot;(#,##0.00)" numFmtId="168"/>
    <numFmt formatCode="_(&quot;December &quot;#,##0_);_(&quot;December &quot;(#,##0)" numFmtId="169"/>
    <numFmt formatCode="_(&quot;Option &quot;#,##0_);_(&quot;Option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41737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7531799</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85</v>
      </c>
    </row>
    <row r="3" spans="1:2">
      <c r="A3" s="3" t="s">
        <v>298</v>
      </c>
    </row>
    <row r="4" spans="1:2">
      <c r="A4" s="4" t="s">
        <v>299</v>
      </c>
      <c r="B4" s="4" t="s">
        <v>3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285</v>
      </c>
    </row>
    <row r="3" spans="1:2">
      <c r="A3" s="3" t="s">
        <v>302</v>
      </c>
    </row>
    <row r="4" spans="1:2">
      <c r="A4" s="4" t="s">
        <v>303</v>
      </c>
      <c r="B4" s="4" t="s">
        <v>3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85</v>
      </c>
    </row>
    <row r="3" spans="1:2">
      <c r="A3" s="3" t="s">
        <v>302</v>
      </c>
    </row>
    <row r="4" spans="1:2">
      <c r="A4" s="4" t="s">
        <v>306</v>
      </c>
      <c r="B4" s="4" t="s">
        <v>3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85</v>
      </c>
    </row>
    <row r="3" spans="1:2">
      <c r="A3" s="3" t="s">
        <v>309</v>
      </c>
    </row>
    <row r="4" spans="1:2">
      <c r="A4" s="4" t="s">
        <v>310</v>
      </c>
      <c r="B4" s="4" t="s">
        <v>3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85</v>
      </c>
    </row>
    <row r="3" spans="1:2">
      <c r="A3" s="3" t="s">
        <v>313</v>
      </c>
    </row>
    <row r="4" spans="1:2">
      <c r="A4" s="4" t="s">
        <v>314</v>
      </c>
      <c r="B4" s="4" t="s">
        <v>3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85</v>
      </c>
    </row>
    <row r="3" spans="1:2">
      <c r="A3" s="3" t="s">
        <v>317</v>
      </c>
    </row>
    <row r="4" spans="1:2">
      <c r="A4" s="4" t="s">
        <v>318</v>
      </c>
      <c r="B4" s="4" t="s">
        <v>3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85</v>
      </c>
    </row>
    <row r="3" spans="1:2">
      <c r="A3" s="3" t="s">
        <v>321</v>
      </c>
    </row>
    <row r="4" spans="1:2">
      <c r="A4" s="4" t="s">
        <v>322</v>
      </c>
      <c r="B4" s="4" t="s">
        <v>3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85</v>
      </c>
    </row>
    <row r="3" spans="1:2">
      <c r="A3" s="3" t="s">
        <v>325</v>
      </c>
    </row>
    <row r="4" spans="1:2">
      <c r="A4" s="4" t="s">
        <v>326</v>
      </c>
      <c r="B4" s="4" t="s">
        <v>3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85</v>
      </c>
    </row>
    <row r="3" spans="1:2">
      <c r="A3" s="3" t="s">
        <v>329</v>
      </c>
    </row>
    <row r="4" spans="1:2">
      <c r="A4" s="4" t="s">
        <v>330</v>
      </c>
      <c r="B4" s="4" t="s">
        <v>3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85</v>
      </c>
    </row>
    <row r="3" spans="1:2">
      <c r="A3" s="3" t="s">
        <v>333</v>
      </c>
    </row>
    <row r="4" spans="1:2">
      <c r="A4" s="4" t="s">
        <v>334</v>
      </c>
      <c r="B4" s="4" t="s">
        <v>3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6</v>
      </c>
      <c r="C1" s="2" t="s">
        <v>27</v>
      </c>
      <c r="D1" s="2" t="s">
        <v>28</v>
      </c>
      <c r="E1" s="2" t="s">
        <v>29</v>
      </c>
    </row>
    <row r="2" spans="1:5">
      <c r="A2" s="3" t="s">
        <v>30</v>
      </c>
    </row>
    <row r="3" spans="1:5">
      <c r="A3" s="4" t="s">
        <v>31</v>
      </c>
      <c r="D3" s="6" t="n">
        <v>1123296</v>
      </c>
      <c r="E3" s="6" t="n">
        <v>722301</v>
      </c>
    </row>
    <row r="4" spans="1:5">
      <c r="A4" s="4" t="s">
        <v>32</v>
      </c>
      <c r="D4" s="5" t="n">
        <v>127762</v>
      </c>
      <c r="E4" s="5" t="n">
        <v>42517</v>
      </c>
    </row>
    <row r="5" spans="1:5">
      <c r="A5" s="4" t="s">
        <v>33</v>
      </c>
      <c r="D5" s="5" t="n">
        <v>1851001</v>
      </c>
      <c r="E5" s="5" t="n">
        <v>2575717</v>
      </c>
    </row>
    <row r="6" spans="1:5">
      <c r="A6" s="4" t="s">
        <v>34</v>
      </c>
      <c r="D6" s="5" t="n">
        <v>1936213</v>
      </c>
      <c r="E6" s="5" t="n">
        <v>2049444</v>
      </c>
    </row>
    <row r="7" spans="1:5">
      <c r="A7" s="4" t="s">
        <v>35</v>
      </c>
      <c r="D7" s="5" t="n">
        <v>62913</v>
      </c>
      <c r="E7" s="5" t="n">
        <v>45593</v>
      </c>
    </row>
    <row r="8" spans="1:5">
      <c r="A8" s="4" t="s">
        <v>36</v>
      </c>
      <c r="D8" s="5" t="n">
        <v>49872</v>
      </c>
      <c r="E8" s="5" t="n">
        <v>100318</v>
      </c>
    </row>
    <row r="9" spans="1:5">
      <c r="A9" s="4" t="s">
        <v>37</v>
      </c>
      <c r="D9" s="5" t="n">
        <v>5151057</v>
      </c>
      <c r="E9" s="5" t="n">
        <v>5535890</v>
      </c>
    </row>
    <row r="10" spans="1:5">
      <c r="A10" s="4" t="s">
        <v>38</v>
      </c>
      <c r="D10" s="5" t="n">
        <v>1350858</v>
      </c>
      <c r="E10" s="5" t="n">
        <v>1401780</v>
      </c>
    </row>
    <row r="11" spans="1:5">
      <c r="A11" s="4" t="s">
        <v>39</v>
      </c>
      <c r="D11" s="5" t="n">
        <v>209587</v>
      </c>
      <c r="E11" s="5" t="n">
        <v>163209</v>
      </c>
    </row>
    <row r="12" spans="1:5">
      <c r="A12" s="4" t="s">
        <v>40</v>
      </c>
      <c r="D12" s="5" t="n">
        <v>42002</v>
      </c>
      <c r="E12" s="5" t="n">
        <v>51147</v>
      </c>
    </row>
    <row r="13" spans="1:5">
      <c r="A13" s="4" t="s">
        <v>41</v>
      </c>
      <c r="D13" s="5" t="n">
        <v>6753504</v>
      </c>
      <c r="E13" s="5" t="n">
        <v>7152026</v>
      </c>
    </row>
    <row r="14" spans="1:5">
      <c r="A14" s="3" t="s">
        <v>42</v>
      </c>
    </row>
    <row r="15" spans="1:5">
      <c r="A15" s="4" t="s">
        <v>43</v>
      </c>
      <c r="D15" s="5" t="n">
        <v>172932</v>
      </c>
      <c r="E15" s="5" t="n">
        <v>0</v>
      </c>
    </row>
    <row r="16" spans="1:5">
      <c r="A16" s="4" t="s">
        <v>44</v>
      </c>
      <c r="D16" s="5" t="n">
        <v>520000</v>
      </c>
      <c r="E16" s="5" t="n">
        <v>580000</v>
      </c>
    </row>
    <row r="17" spans="1:5">
      <c r="A17" s="4" t="s">
        <v>45</v>
      </c>
      <c r="D17" s="5" t="n">
        <v>73000</v>
      </c>
      <c r="E17" s="5" t="n">
        <v>62000</v>
      </c>
    </row>
    <row r="18" spans="1:5">
      <c r="A18" s="4" t="s">
        <v>46</v>
      </c>
      <c r="D18" s="5" t="n">
        <v>1161</v>
      </c>
      <c r="E18" s="5" t="n">
        <v>30171</v>
      </c>
    </row>
    <row r="19" spans="1:5">
      <c r="A19" s="4" t="s">
        <v>47</v>
      </c>
      <c r="D19" s="5" t="n">
        <v>743496</v>
      </c>
      <c r="E19" s="5" t="n">
        <v>3035586</v>
      </c>
    </row>
    <row r="20" spans="1:5">
      <c r="A20" s="4" t="s">
        <v>48</v>
      </c>
      <c r="D20" s="5" t="n">
        <v>1836203</v>
      </c>
      <c r="E20" s="5" t="n">
        <v>1900533</v>
      </c>
    </row>
    <row r="21" spans="1:5">
      <c r="A21" s="4" t="s">
        <v>49</v>
      </c>
      <c r="D21" s="5" t="n">
        <v>2635604</v>
      </c>
      <c r="E21" s="5" t="n">
        <v>424567</v>
      </c>
    </row>
    <row r="22" spans="1:5">
      <c r="A22" s="4" t="s">
        <v>50</v>
      </c>
      <c r="D22" s="5" t="n">
        <v>53278</v>
      </c>
      <c r="E22" s="5" t="n">
        <v>37986</v>
      </c>
    </row>
    <row r="23" spans="1:5">
      <c r="A23" s="4" t="s">
        <v>51</v>
      </c>
      <c r="D23" s="5" t="n">
        <v>10916</v>
      </c>
      <c r="E23" s="5" t="n">
        <v>31012</v>
      </c>
    </row>
    <row r="24" spans="1:5">
      <c r="A24" s="4" t="s">
        <v>52</v>
      </c>
      <c r="D24" s="5" t="n">
        <v>6046590</v>
      </c>
      <c r="E24" s="5" t="n">
        <v>6101855</v>
      </c>
    </row>
    <row r="25" spans="1:5">
      <c r="A25" s="3" t="s">
        <v>53</v>
      </c>
    </row>
    <row r="26" spans="1:5">
      <c r="A26" s="4" t="s">
        <v>54</v>
      </c>
      <c r="D26" s="5" t="n">
        <v>591000</v>
      </c>
      <c r="E26" s="5" t="n">
        <v>664000</v>
      </c>
    </row>
    <row r="27" spans="1:5">
      <c r="A27" s="4" t="s">
        <v>55</v>
      </c>
      <c r="D27" s="5" t="n">
        <v>235527</v>
      </c>
      <c r="E27" s="5" t="n">
        <v>229118</v>
      </c>
    </row>
    <row r="28" spans="1:5">
      <c r="A28" s="4" t="s">
        <v>56</v>
      </c>
      <c r="D28" s="5" t="n">
        <v>6873117</v>
      </c>
      <c r="E28" s="5" t="n">
        <v>6994973</v>
      </c>
    </row>
    <row r="29" spans="1:5">
      <c r="A29" s="4" t="s">
        <v>57</v>
      </c>
      <c r="D29" s="4" t="s">
        <v>58</v>
      </c>
      <c r="E29" s="4" t="s">
        <v>58</v>
      </c>
    </row>
    <row r="30" spans="1:5">
      <c r="A30" s="3" t="s">
        <v>59</v>
      </c>
    </row>
    <row r="31" spans="1:5">
      <c r="A31" s="4" t="s">
        <v>60</v>
      </c>
      <c r="D31" s="5" t="n">
        <v>0</v>
      </c>
      <c r="E31" s="5" t="n">
        <v>0</v>
      </c>
    </row>
    <row r="32" spans="1:5">
      <c r="A32" s="4" t="s">
        <v>61</v>
      </c>
      <c r="B32" s="4" t="s">
        <v>62</v>
      </c>
      <c r="D32" s="5" t="n">
        <v>327</v>
      </c>
      <c r="E32" s="5" t="n">
        <v>327</v>
      </c>
    </row>
    <row r="33" spans="1:5">
      <c r="A33" s="4" t="s">
        <v>63</v>
      </c>
      <c r="D33" s="5" t="n">
        <v>693889</v>
      </c>
      <c r="E33" s="5" t="n">
        <v>962173</v>
      </c>
    </row>
    <row r="34" spans="1:5">
      <c r="A34" s="4" t="s">
        <v>64</v>
      </c>
      <c r="D34" s="5" t="n">
        <v>160289</v>
      </c>
      <c r="E34" s="5" t="n">
        <v>159801</v>
      </c>
    </row>
    <row r="35" spans="1:5">
      <c r="A35" s="4" t="s">
        <v>65</v>
      </c>
      <c r="D35" s="5" t="n">
        <v>-974118</v>
      </c>
      <c r="E35" s="5" t="n">
        <v>-965248</v>
      </c>
    </row>
    <row r="36" spans="1:5">
      <c r="A36" s="4" t="s">
        <v>66</v>
      </c>
      <c r="D36" s="5" t="n">
        <v>-119613</v>
      </c>
      <c r="E36" s="5" t="n">
        <v>157053</v>
      </c>
    </row>
    <row r="37" spans="1:5">
      <c r="A37" s="4" t="s">
        <v>67</v>
      </c>
      <c r="D37" s="6" t="n">
        <v>6753504</v>
      </c>
      <c r="E37" s="6" t="n">
        <v>7152026</v>
      </c>
    </row>
    <row r="38" spans="1:5">
      <c r="A38" s="4" t="s">
        <v>68</v>
      </c>
    </row>
    <row r="39" spans="1:5">
      <c r="A39" s="3" t="s">
        <v>30</v>
      </c>
    </row>
    <row r="40" spans="1:5">
      <c r="A40" s="4" t="s">
        <v>69</v>
      </c>
      <c r="C40" s="7" t="n">
        <v>171910</v>
      </c>
    </row>
    <row r="41" spans="1:5">
      <c r="A41" s="4" t="s">
        <v>70</v>
      </c>
      <c r="C41" s="5" t="n">
        <v>19553</v>
      </c>
    </row>
    <row r="42" spans="1:5">
      <c r="A42" s="4" t="s">
        <v>71</v>
      </c>
      <c r="C42" s="5" t="n">
        <v>283279</v>
      </c>
    </row>
    <row r="43" spans="1:5">
      <c r="A43" s="4" t="s">
        <v>72</v>
      </c>
      <c r="C43" s="5" t="n">
        <v>296320</v>
      </c>
    </row>
    <row r="44" spans="1:5">
      <c r="A44" s="4" t="s">
        <v>73</v>
      </c>
      <c r="C44" s="5" t="n">
        <v>9628</v>
      </c>
    </row>
    <row r="45" spans="1:5">
      <c r="A45" s="4" t="s">
        <v>74</v>
      </c>
      <c r="C45" s="5" t="n">
        <v>7632</v>
      </c>
    </row>
    <row r="46" spans="1:5">
      <c r="A46" s="4" t="s">
        <v>75</v>
      </c>
      <c r="C46" s="5" t="n">
        <v>788322</v>
      </c>
    </row>
    <row r="47" spans="1:5">
      <c r="A47" s="4" t="s">
        <v>76</v>
      </c>
      <c r="C47" s="5" t="n">
        <v>206737</v>
      </c>
    </row>
    <row r="48" spans="1:5">
      <c r="A48" s="4" t="s">
        <v>77</v>
      </c>
      <c r="C48" s="5" t="n">
        <v>32075</v>
      </c>
    </row>
    <row r="49" spans="1:5">
      <c r="A49" s="4" t="s">
        <v>78</v>
      </c>
      <c r="C49" s="5" t="n">
        <v>6428</v>
      </c>
    </row>
    <row r="50" spans="1:5">
      <c r="A50" s="4" t="s">
        <v>79</v>
      </c>
      <c r="C50" s="5" t="n">
        <v>1033562</v>
      </c>
    </row>
    <row r="51" spans="1:5">
      <c r="A51" s="3" t="s">
        <v>42</v>
      </c>
    </row>
    <row r="52" spans="1:5">
      <c r="A52" s="4" t="s">
        <v>80</v>
      </c>
      <c r="C52" s="5" t="n">
        <v>26466</v>
      </c>
    </row>
    <row r="53" spans="1:5">
      <c r="A53" s="4" t="s">
        <v>81</v>
      </c>
      <c r="C53" s="5" t="n">
        <v>79581</v>
      </c>
    </row>
    <row r="54" spans="1:5">
      <c r="A54" s="4" t="s">
        <v>82</v>
      </c>
      <c r="C54" s="5" t="n">
        <v>11172</v>
      </c>
    </row>
    <row r="55" spans="1:5">
      <c r="A55" s="4" t="s">
        <v>83</v>
      </c>
      <c r="C55" s="5" t="n">
        <v>178</v>
      </c>
    </row>
    <row r="56" spans="1:5">
      <c r="A56" s="4" t="s">
        <v>84</v>
      </c>
      <c r="C56" s="5" t="n">
        <v>113785</v>
      </c>
    </row>
    <row r="57" spans="1:5">
      <c r="A57" s="4" t="s">
        <v>85</v>
      </c>
      <c r="C57" s="5" t="n">
        <v>281015</v>
      </c>
    </row>
    <row r="58" spans="1:5">
      <c r="A58" s="4" t="s">
        <v>86</v>
      </c>
      <c r="C58" s="5" t="n">
        <v>403354</v>
      </c>
    </row>
    <row r="59" spans="1:5">
      <c r="A59" s="4" t="s">
        <v>87</v>
      </c>
      <c r="C59" s="5" t="n">
        <v>8154</v>
      </c>
    </row>
    <row r="60" spans="1:5">
      <c r="A60" s="4" t="s">
        <v>88</v>
      </c>
      <c r="C60" s="5" t="n">
        <v>1671</v>
      </c>
    </row>
    <row r="61" spans="1:5">
      <c r="A61" s="4" t="s">
        <v>89</v>
      </c>
      <c r="C61" s="5" t="n">
        <v>925376</v>
      </c>
    </row>
    <row r="62" spans="1:5">
      <c r="A62" s="3" t="s">
        <v>53</v>
      </c>
    </row>
    <row r="63" spans="1:5">
      <c r="A63" s="4" t="s">
        <v>90</v>
      </c>
      <c r="C63" s="5" t="n">
        <v>90447</v>
      </c>
    </row>
    <row r="64" spans="1:5">
      <c r="A64" s="4" t="s">
        <v>91</v>
      </c>
      <c r="C64" s="5" t="n">
        <v>36045</v>
      </c>
    </row>
    <row r="65" spans="1:5">
      <c r="A65" s="4" t="s">
        <v>92</v>
      </c>
      <c r="C65" s="5" t="n">
        <v>1051868</v>
      </c>
    </row>
    <row r="66" spans="1:5">
      <c r="A66" s="4" t="s">
        <v>93</v>
      </c>
      <c r="C66" s="4" t="s">
        <v>58</v>
      </c>
    </row>
    <row r="67" spans="1:5">
      <c r="A67" s="3" t="s">
        <v>59</v>
      </c>
    </row>
    <row r="68" spans="1:5">
      <c r="A68" s="4" t="s">
        <v>94</v>
      </c>
      <c r="C68" s="5" t="n">
        <v>0</v>
      </c>
    </row>
    <row r="69" spans="1:5">
      <c r="A69" s="4" t="s">
        <v>95</v>
      </c>
      <c r="B69" s="4" t="s">
        <v>62</v>
      </c>
      <c r="C69" s="5" t="n">
        <v>50</v>
      </c>
    </row>
    <row r="70" spans="1:5">
      <c r="A70" s="4" t="s">
        <v>96</v>
      </c>
      <c r="C70" s="5" t="n">
        <v>106193</v>
      </c>
    </row>
    <row r="71" spans="1:5">
      <c r="A71" s="4" t="s">
        <v>97</v>
      </c>
      <c r="C71" s="5" t="n">
        <v>24531</v>
      </c>
    </row>
    <row r="72" spans="1:5">
      <c r="A72" s="4" t="s">
        <v>98</v>
      </c>
      <c r="C72" s="5" t="n">
        <v>-149080</v>
      </c>
    </row>
    <row r="73" spans="1:5">
      <c r="A73" s="4" t="s">
        <v>99</v>
      </c>
      <c r="C73" s="5" t="n">
        <v>-18306</v>
      </c>
    </row>
    <row r="74" spans="1:5">
      <c r="A74" s="4" t="s">
        <v>100</v>
      </c>
      <c r="C74" s="7" t="n">
        <v>1033562</v>
      </c>
    </row>
    <row r="75" spans="1:5"/>
    <row r="76" spans="1:5">
      <c r="A76" s="4" t="s">
        <v>62</v>
      </c>
      <c r="B76" s="4" t="s">
        <v>101</v>
      </c>
    </row>
  </sheetData>
  <mergeCells count="3">
    <mergeCell ref="A1:B1"/>
    <mergeCell ref="A75:D75"/>
    <mergeCell ref="B76:D7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6</v>
      </c>
      <c r="B1" s="2" t="s">
        <v>1</v>
      </c>
    </row>
    <row r="2" spans="1:2">
      <c r="B2" s="2" t="s">
        <v>285</v>
      </c>
    </row>
    <row r="3" spans="1:2">
      <c r="A3" s="3" t="s">
        <v>337</v>
      </c>
    </row>
    <row r="4" spans="1:2">
      <c r="A4" s="4" t="s">
        <v>338</v>
      </c>
      <c r="B4" s="4" t="s">
        <v>3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85</v>
      </c>
    </row>
    <row r="3" spans="1:2">
      <c r="A3" s="3" t="s">
        <v>341</v>
      </c>
    </row>
    <row r="4" spans="1:2">
      <c r="A4" s="4" t="s">
        <v>342</v>
      </c>
      <c r="B4" s="4" t="s">
        <v>3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85</v>
      </c>
    </row>
    <row r="3" spans="1:2">
      <c r="A3" s="3" t="s">
        <v>345</v>
      </c>
    </row>
    <row r="4" spans="1:2">
      <c r="A4" s="4" t="s">
        <v>346</v>
      </c>
      <c r="B4" s="4" t="s">
        <v>3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8</v>
      </c>
      <c r="B1" s="2" t="s">
        <v>1</v>
      </c>
    </row>
    <row r="2" spans="1:2">
      <c r="B2" s="2" t="s">
        <v>285</v>
      </c>
    </row>
    <row r="3" spans="1:2">
      <c r="A3" s="3" t="s">
        <v>349</v>
      </c>
    </row>
    <row r="4" spans="1:2">
      <c r="A4" s="4" t="s">
        <v>350</v>
      </c>
      <c r="B4" s="4" t="s">
        <v>3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85</v>
      </c>
    </row>
    <row r="3" spans="1:2">
      <c r="A3" s="3" t="s">
        <v>353</v>
      </c>
    </row>
    <row r="4" spans="1:2">
      <c r="A4" s="4" t="s">
        <v>354</v>
      </c>
      <c r="B4" s="4" t="s">
        <v>3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285</v>
      </c>
    </row>
    <row r="3" spans="1:2">
      <c r="A3" s="3" t="s">
        <v>357</v>
      </c>
    </row>
    <row r="4" spans="1:2">
      <c r="A4" s="4" t="s">
        <v>358</v>
      </c>
      <c r="B4" s="4" t="s">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0</v>
      </c>
      <c r="B1" s="2" t="s">
        <v>1</v>
      </c>
    </row>
    <row r="2" spans="1:2">
      <c r="B2" s="2" t="s">
        <v>285</v>
      </c>
    </row>
    <row r="3" spans="1:2">
      <c r="A3" s="3" t="s">
        <v>349</v>
      </c>
    </row>
    <row r="4" spans="1:2">
      <c r="A4" s="4" t="s">
        <v>361</v>
      </c>
      <c r="B4" s="4" t="s">
        <v>3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85</v>
      </c>
    </row>
    <row r="3" spans="1:2">
      <c r="A3" s="3" t="s">
        <v>364</v>
      </c>
    </row>
    <row r="4" spans="1:2">
      <c r="A4" s="4" t="s">
        <v>365</v>
      </c>
      <c r="B4"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285</v>
      </c>
    </row>
    <row r="3" spans="1:2">
      <c r="A3" s="3" t="s">
        <v>368</v>
      </c>
    </row>
    <row r="4" spans="1:2">
      <c r="A4" s="4" t="s">
        <v>369</v>
      </c>
      <c r="B4"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85</v>
      </c>
    </row>
    <row r="3" spans="1:2">
      <c r="A3" s="3" t="s">
        <v>29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row r="14" spans="1:2">
      <c r="A14" s="4" t="s">
        <v>392</v>
      </c>
      <c r="B14" s="4" t="s">
        <v>393</v>
      </c>
    </row>
    <row r="15" spans="1:2">
      <c r="A15" s="4" t="s">
        <v>394</v>
      </c>
      <c r="B15" s="4" t="s">
        <v>395</v>
      </c>
    </row>
    <row r="16" spans="1:2">
      <c r="A16" s="4" t="s">
        <v>396</v>
      </c>
      <c r="B16" s="4" t="s">
        <v>397</v>
      </c>
    </row>
    <row r="17" spans="1:2">
      <c r="A17" s="4" t="s">
        <v>398</v>
      </c>
      <c r="B17" s="4" t="s">
        <v>399</v>
      </c>
    </row>
    <row r="18" spans="1:2">
      <c r="A18" s="4" t="s">
        <v>400</v>
      </c>
      <c r="B18" s="4" t="s">
        <v>401</v>
      </c>
    </row>
    <row r="19" spans="1:2">
      <c r="A19" s="4" t="s">
        <v>402</v>
      </c>
      <c r="B19" s="4" t="s">
        <v>403</v>
      </c>
    </row>
    <row r="20" spans="1:2">
      <c r="A20" s="4" t="s">
        <v>404</v>
      </c>
      <c r="B20" s="4" t="s">
        <v>405</v>
      </c>
    </row>
    <row r="21" spans="1:2">
      <c r="A21" s="4" t="s">
        <v>406</v>
      </c>
      <c r="B21" s="4" t="s">
        <v>407</v>
      </c>
    </row>
    <row r="22" spans="1:2">
      <c r="A22" s="4" t="s">
        <v>408</v>
      </c>
      <c r="B22" s="4" t="s">
        <v>409</v>
      </c>
    </row>
    <row r="23" spans="1:2">
      <c r="A23" s="4" t="s">
        <v>410</v>
      </c>
      <c r="B23" s="4" t="s">
        <v>411</v>
      </c>
    </row>
    <row r="24" spans="1:2">
      <c r="A24" s="4" t="s">
        <v>412</v>
      </c>
      <c r="B24" s="4" t="s">
        <v>413</v>
      </c>
    </row>
    <row r="25" spans="1:2">
      <c r="A25" s="4" t="s">
        <v>414</v>
      </c>
      <c r="B25" s="4" t="s">
        <v>415</v>
      </c>
    </row>
    <row r="26" spans="1:2">
      <c r="A26" s="4" t="s">
        <v>416</v>
      </c>
      <c r="B26" s="4" t="s">
        <v>417</v>
      </c>
    </row>
    <row r="27" spans="1:2">
      <c r="A27" s="4" t="s">
        <v>418</v>
      </c>
      <c r="B27" s="4" t="s">
        <v>419</v>
      </c>
    </row>
    <row r="28" spans="1:2">
      <c r="A28" s="4" t="s">
        <v>420</v>
      </c>
      <c r="B28" s="4" t="s">
        <v>421</v>
      </c>
    </row>
    <row r="29" spans="1:2">
      <c r="A29" s="4" t="s">
        <v>422</v>
      </c>
      <c r="B29" s="4" t="s">
        <v>4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24"/>
    <col customWidth="1" max="3" min="3" width="27"/>
    <col customWidth="1" max="4" min="4" width="24"/>
    <col customWidth="1" max="5" min="5" width="27"/>
  </cols>
  <sheetData>
    <row r="1" spans="1:5">
      <c r="A1" s="1" t="s">
        <v>102</v>
      </c>
      <c r="B1" s="2" t="s">
        <v>103</v>
      </c>
      <c r="C1" s="2" t="s">
        <v>104</v>
      </c>
      <c r="D1" s="2" t="s">
        <v>105</v>
      </c>
      <c r="E1" s="2" t="s">
        <v>106</v>
      </c>
    </row>
    <row r="2" spans="1:5">
      <c r="A2" s="4" t="s">
        <v>107</v>
      </c>
      <c r="C2" s="6" t="n">
        <v>520000</v>
      </c>
      <c r="E2" s="6" t="n">
        <v>580000</v>
      </c>
    </row>
    <row r="3" spans="1:5">
      <c r="A3" s="4" t="s">
        <v>108</v>
      </c>
      <c r="C3" s="5" t="n">
        <v>1161</v>
      </c>
      <c r="E3" s="5" t="n">
        <v>30171</v>
      </c>
    </row>
    <row r="4" spans="1:5">
      <c r="A4" s="4" t="s">
        <v>109</v>
      </c>
      <c r="C4" s="5" t="n">
        <v>743496</v>
      </c>
      <c r="E4" s="5" t="n">
        <v>3035586</v>
      </c>
    </row>
    <row r="5" spans="1:5">
      <c r="A5" s="4" t="s">
        <v>110</v>
      </c>
      <c r="C5" s="5" t="n">
        <v>1836203</v>
      </c>
      <c r="E5" s="5" t="n">
        <v>1900533</v>
      </c>
    </row>
    <row r="6" spans="1:5">
      <c r="A6" s="4" t="s">
        <v>111</v>
      </c>
      <c r="C6" s="5" t="n">
        <v>2635604</v>
      </c>
      <c r="E6" s="5" t="n">
        <v>424567</v>
      </c>
    </row>
    <row r="7" spans="1:5">
      <c r="A7" s="4" t="s">
        <v>112</v>
      </c>
      <c r="C7" s="5" t="n">
        <v>53278</v>
      </c>
      <c r="E7" s="5" t="n">
        <v>37986</v>
      </c>
    </row>
    <row r="8" spans="1:5">
      <c r="A8" s="4" t="s">
        <v>113</v>
      </c>
      <c r="C8" s="6" t="n">
        <v>10916</v>
      </c>
      <c r="E8" s="6" t="n">
        <v>31012</v>
      </c>
    </row>
    <row r="9" spans="1:5">
      <c r="A9" s="4" t="s">
        <v>114</v>
      </c>
      <c r="B9" s="8" t="n">
        <v>0.001</v>
      </c>
      <c r="D9" s="8" t="n">
        <v>0.001</v>
      </c>
    </row>
    <row r="10" spans="1:5">
      <c r="A10" s="4" t="s">
        <v>115</v>
      </c>
      <c r="C10" s="5" t="n">
        <v>1000000</v>
      </c>
      <c r="E10" s="5" t="n">
        <v>1000000</v>
      </c>
    </row>
    <row r="11" spans="1:5">
      <c r="A11" s="4" t="s">
        <v>116</v>
      </c>
      <c r="C11" s="5" t="n">
        <v>0</v>
      </c>
      <c r="E11" s="5" t="n">
        <v>0</v>
      </c>
    </row>
    <row r="12" spans="1:5">
      <c r="A12" s="4" t="s">
        <v>117</v>
      </c>
      <c r="B12" s="8" t="n">
        <v>0.001</v>
      </c>
      <c r="D12" s="8" t="n">
        <v>0.001</v>
      </c>
    </row>
    <row r="13" spans="1:5">
      <c r="A13" s="4" t="s">
        <v>118</v>
      </c>
      <c r="C13" s="5" t="n">
        <v>1000000000</v>
      </c>
      <c r="E13" s="5" t="n">
        <v>1000000000</v>
      </c>
    </row>
    <row r="14" spans="1:5">
      <c r="A14" s="4" t="s">
        <v>119</v>
      </c>
      <c r="C14" s="5" t="n">
        <v>47531799</v>
      </c>
      <c r="E14" s="5" t="n">
        <v>47123898</v>
      </c>
    </row>
    <row r="15" spans="1:5">
      <c r="A15" s="4" t="s">
        <v>120</v>
      </c>
      <c r="C15" s="5" t="n">
        <v>47531799</v>
      </c>
      <c r="E15" s="5" t="n">
        <v>47123898</v>
      </c>
    </row>
    <row r="16" spans="1:5">
      <c r="A16" s="4" t="s">
        <v>121</v>
      </c>
    </row>
    <row r="17" spans="1:5">
      <c r="A17" s="4" t="s">
        <v>107</v>
      </c>
      <c r="C17" s="6" t="n">
        <v>520000</v>
      </c>
      <c r="E17" s="6" t="n">
        <v>520000</v>
      </c>
    </row>
    <row r="18" spans="1:5">
      <c r="A18" s="4" t="s">
        <v>108</v>
      </c>
      <c r="C18" s="5" t="n">
        <v>1161</v>
      </c>
      <c r="E18" s="5" t="n">
        <v>930</v>
      </c>
    </row>
    <row r="19" spans="1:5">
      <c r="A19" s="4" t="s">
        <v>109</v>
      </c>
      <c r="C19" s="5" t="n">
        <v>743496</v>
      </c>
      <c r="E19" s="5" t="n">
        <v>1583565</v>
      </c>
    </row>
    <row r="20" spans="1:5">
      <c r="A20" s="4" t="s">
        <v>110</v>
      </c>
      <c r="C20" s="5" t="n">
        <v>1729327</v>
      </c>
      <c r="E20" s="5" t="n">
        <v>1392400</v>
      </c>
    </row>
    <row r="21" spans="1:5">
      <c r="A21" s="4" t="s">
        <v>111</v>
      </c>
      <c r="C21" s="5" t="n">
        <v>2358109</v>
      </c>
      <c r="E21" s="5" t="n">
        <v>201597</v>
      </c>
    </row>
    <row r="22" spans="1:5">
      <c r="A22" s="4" t="s">
        <v>112</v>
      </c>
      <c r="C22" s="5" t="n">
        <v>36733</v>
      </c>
      <c r="E22" s="5" t="n">
        <v>25951</v>
      </c>
    </row>
    <row r="23" spans="1:5">
      <c r="A23" s="4" t="s">
        <v>113</v>
      </c>
      <c r="C23" s="6" t="n">
        <v>5</v>
      </c>
      <c r="E23" s="6" t="n">
        <v>5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85</v>
      </c>
    </row>
    <row r="3" spans="1:2">
      <c r="A3" s="3" t="s">
        <v>294</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31</v>
      </c>
      <c r="B1" s="2" t="s">
        <v>1</v>
      </c>
    </row>
    <row r="2" spans="1:2">
      <c r="B2" s="2" t="s">
        <v>285</v>
      </c>
    </row>
    <row r="3" spans="1:2">
      <c r="A3" s="3" t="s">
        <v>432</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39</v>
      </c>
      <c r="B1" s="2" t="s">
        <v>1</v>
      </c>
    </row>
    <row r="2" spans="1:2">
      <c r="B2" s="2" t="s">
        <v>285</v>
      </c>
    </row>
    <row r="3" spans="1:2">
      <c r="A3" s="3" t="s">
        <v>302</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46</v>
      </c>
      <c r="B1" s="2" t="s">
        <v>1</v>
      </c>
    </row>
    <row r="2" spans="1:2">
      <c r="B2" s="2" t="s">
        <v>285</v>
      </c>
    </row>
    <row r="3" spans="1:2">
      <c r="A3" s="3" t="s">
        <v>302</v>
      </c>
    </row>
    <row r="4" spans="1:2">
      <c r="A4" s="4" t="s">
        <v>447</v>
      </c>
      <c r="B4" s="4" t="s">
        <v>448</v>
      </c>
    </row>
    <row r="5" spans="1:2">
      <c r="A5" s="4" t="s">
        <v>449</v>
      </c>
      <c r="B5" s="4" t="s">
        <v>450</v>
      </c>
    </row>
    <row r="6" spans="1:2">
      <c r="A6" s="4" t="s">
        <v>444</v>
      </c>
      <c r="B6" s="4" t="s">
        <v>4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2</v>
      </c>
      <c r="B1" s="2" t="s">
        <v>1</v>
      </c>
    </row>
    <row r="2" spans="1:2">
      <c r="B2" s="2" t="s">
        <v>285</v>
      </c>
    </row>
    <row r="3" spans="1:2">
      <c r="A3" s="3" t="s">
        <v>309</v>
      </c>
    </row>
    <row r="4" spans="1:2">
      <c r="A4" s="4" t="s">
        <v>453</v>
      </c>
      <c r="B4" s="4" t="s">
        <v>4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85</v>
      </c>
    </row>
    <row r="3" spans="1:2">
      <c r="A3" s="3" t="s">
        <v>313</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0</v>
      </c>
      <c r="B1" s="2" t="s">
        <v>1</v>
      </c>
    </row>
    <row r="2" spans="1:2">
      <c r="B2" s="2" t="s">
        <v>285</v>
      </c>
    </row>
    <row r="3" spans="1:2">
      <c r="A3" s="3" t="s">
        <v>317</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65</v>
      </c>
      <c r="B1" s="2" t="s">
        <v>1</v>
      </c>
    </row>
    <row r="2" spans="1:2">
      <c r="B2" s="2" t="s">
        <v>285</v>
      </c>
    </row>
    <row r="3" spans="1:2">
      <c r="A3" s="3" t="s">
        <v>321</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0</v>
      </c>
      <c r="B1" s="2" t="s">
        <v>1</v>
      </c>
    </row>
    <row r="2" spans="1:2">
      <c r="B2" s="2" t="s">
        <v>285</v>
      </c>
    </row>
    <row r="3" spans="1:2">
      <c r="A3" s="3" t="s">
        <v>471</v>
      </c>
    </row>
    <row r="4" spans="1:2">
      <c r="A4" s="4" t="s">
        <v>472</v>
      </c>
      <c r="B4" s="4" t="s">
        <v>4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74</v>
      </c>
      <c r="B1" s="2" t="s">
        <v>1</v>
      </c>
    </row>
    <row r="2" spans="1:2">
      <c r="B2" s="2" t="s">
        <v>285</v>
      </c>
    </row>
    <row r="3" spans="1:2">
      <c r="A3" s="3" t="s">
        <v>329</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
    <col customWidth="1" max="6" min="6" width="37"/>
    <col customWidth="1" max="7" min="7" width="4"/>
    <col customWidth="1" max="8" min="8" width="37"/>
  </cols>
  <sheetData>
    <row r="1" spans="1:8">
      <c r="A1" s="1" t="s">
        <v>122</v>
      </c>
      <c r="C1" s="2" t="s">
        <v>1</v>
      </c>
    </row>
    <row r="2" spans="1:8">
      <c r="C2" s="2" t="s">
        <v>123</v>
      </c>
      <c r="D2" s="2" t="s">
        <v>124</v>
      </c>
      <c r="F2" s="2" t="s">
        <v>125</v>
      </c>
      <c r="H2" s="2" t="s">
        <v>126</v>
      </c>
    </row>
    <row r="3" spans="1:8">
      <c r="A3" s="3" t="s">
        <v>127</v>
      </c>
    </row>
    <row r="4" spans="1:8">
      <c r="A4" s="4" t="s">
        <v>128</v>
      </c>
      <c r="D4" s="6" t="n">
        <v>231709</v>
      </c>
      <c r="F4" s="6" t="n">
        <v>0</v>
      </c>
      <c r="H4" s="6" t="n">
        <v>0</v>
      </c>
    </row>
    <row r="5" spans="1:8">
      <c r="A5" s="4" t="s">
        <v>129</v>
      </c>
      <c r="D5" s="5" t="n">
        <v>310289</v>
      </c>
      <c r="F5" s="5" t="n">
        <v>243169</v>
      </c>
      <c r="H5" s="5" t="n">
        <v>85456</v>
      </c>
    </row>
    <row r="6" spans="1:8">
      <c r="A6" s="4" t="s">
        <v>130</v>
      </c>
      <c r="D6" s="5" t="n">
        <v>201386</v>
      </c>
      <c r="F6" s="5" t="n">
        <v>447181</v>
      </c>
      <c r="H6" s="5" t="n">
        <v>177152</v>
      </c>
    </row>
    <row r="7" spans="1:8">
      <c r="A7" s="4" t="s">
        <v>131</v>
      </c>
      <c r="D7" s="5" t="n">
        <v>192221</v>
      </c>
      <c r="F7" s="5" t="n">
        <v>169765</v>
      </c>
      <c r="H7" s="5" t="n">
        <v>164171</v>
      </c>
    </row>
    <row r="8" spans="1:8">
      <c r="A8" s="4" t="s">
        <v>132</v>
      </c>
      <c r="D8" s="5" t="n">
        <v>88246</v>
      </c>
      <c r="F8" s="5" t="n">
        <v>15810</v>
      </c>
      <c r="H8" s="5" t="n">
        <v>26199</v>
      </c>
    </row>
    <row r="9" spans="1:8">
      <c r="A9" s="4" t="s">
        <v>133</v>
      </c>
      <c r="D9" s="5" t="n">
        <v>1023851</v>
      </c>
      <c r="F9" s="5" t="n">
        <v>875925</v>
      </c>
      <c r="H9" s="5" t="n">
        <v>452978</v>
      </c>
    </row>
    <row r="10" spans="1:8">
      <c r="A10" s="3" t="s">
        <v>134</v>
      </c>
    </row>
    <row r="11" spans="1:8">
      <c r="A11" s="4" t="s">
        <v>135</v>
      </c>
      <c r="D11" s="5" t="n">
        <v>307191</v>
      </c>
      <c r="F11" s="5" t="n">
        <v>262762</v>
      </c>
      <c r="H11" s="5" t="n">
        <v>154402</v>
      </c>
    </row>
    <row r="12" spans="1:8">
      <c r="A12" s="4" t="s">
        <v>136</v>
      </c>
      <c r="D12" s="5" t="n">
        <v>162041</v>
      </c>
      <c r="F12" s="5" t="n">
        <v>41339</v>
      </c>
      <c r="H12" s="5" t="n">
        <v>38023</v>
      </c>
    </row>
    <row r="13" spans="1:8">
      <c r="A13" s="4" t="s">
        <v>137</v>
      </c>
      <c r="D13" s="5" t="n">
        <v>-13443</v>
      </c>
      <c r="F13" s="5" t="n">
        <v>116032</v>
      </c>
      <c r="H13" s="5" t="n">
        <v>62376</v>
      </c>
    </row>
    <row r="14" spans="1:8">
      <c r="A14" s="4" t="s">
        <v>138</v>
      </c>
      <c r="D14" s="5" t="n">
        <v>82375</v>
      </c>
      <c r="F14" s="5" t="n">
        <v>62647</v>
      </c>
      <c r="H14" s="5" t="n">
        <v>38325</v>
      </c>
    </row>
    <row r="15" spans="1:8">
      <c r="A15" s="4" t="s">
        <v>139</v>
      </c>
      <c r="D15" s="5" t="n">
        <v>112030</v>
      </c>
      <c r="F15" s="5" t="n">
        <v>109568</v>
      </c>
      <c r="H15" s="5" t="n">
        <v>109778</v>
      </c>
    </row>
    <row r="16" spans="1:8">
      <c r="A16" s="4" t="s">
        <v>140</v>
      </c>
      <c r="D16" s="5" t="n">
        <v>181176</v>
      </c>
      <c r="F16" s="5" t="n">
        <v>89620</v>
      </c>
      <c r="H16" s="5" t="n">
        <v>20913</v>
      </c>
    </row>
    <row r="17" spans="1:8">
      <c r="A17" s="4" t="s">
        <v>141</v>
      </c>
      <c r="D17" s="5" t="n">
        <v>204077</v>
      </c>
      <c r="F17" s="5" t="n">
        <v>198787</v>
      </c>
      <c r="H17" s="5" t="n">
        <v>106932</v>
      </c>
    </row>
    <row r="18" spans="1:8">
      <c r="A18" s="4" t="s">
        <v>142</v>
      </c>
      <c r="D18" s="5" t="n">
        <v>1035447</v>
      </c>
      <c r="F18" s="5" t="n">
        <v>880755</v>
      </c>
      <c r="H18" s="5" t="n">
        <v>530749</v>
      </c>
    </row>
    <row r="19" spans="1:8">
      <c r="A19" s="4" t="s">
        <v>143</v>
      </c>
      <c r="D19" s="5" t="n">
        <v>-11596</v>
      </c>
      <c r="F19" s="5" t="n">
        <v>-4830</v>
      </c>
      <c r="H19" s="5" t="n">
        <v>-77771</v>
      </c>
    </row>
    <row r="20" spans="1:8">
      <c r="A20" s="4" t="s">
        <v>144</v>
      </c>
      <c r="D20" s="5" t="n">
        <v>-878</v>
      </c>
      <c r="F20" s="5" t="n">
        <v>8534</v>
      </c>
      <c r="H20" s="5" t="n">
        <v>-17820</v>
      </c>
    </row>
    <row r="21" spans="1:8">
      <c r="A21" s="4" t="s">
        <v>145</v>
      </c>
      <c r="D21" s="5" t="n">
        <v>-10718</v>
      </c>
      <c r="F21" s="5" t="n">
        <v>-13364</v>
      </c>
      <c r="H21" s="5" t="n">
        <v>-59951</v>
      </c>
    </row>
    <row r="22" spans="1:8">
      <c r="A22" s="4" t="s">
        <v>146</v>
      </c>
      <c r="D22" s="5" t="n">
        <v>2336</v>
      </c>
      <c r="F22" s="5" t="n">
        <v>1094</v>
      </c>
      <c r="H22" s="5" t="n">
        <v>51072</v>
      </c>
    </row>
    <row r="23" spans="1:8">
      <c r="A23" s="4" t="s">
        <v>147</v>
      </c>
      <c r="D23" s="6" t="n">
        <v>-8382</v>
      </c>
      <c r="F23" s="6" t="n">
        <v>-12270</v>
      </c>
      <c r="H23" s="6" t="n">
        <v>-8879</v>
      </c>
    </row>
    <row r="24" spans="1:8">
      <c r="A24" s="3" t="s">
        <v>148</v>
      </c>
    </row>
    <row r="25" spans="1:8">
      <c r="A25" s="4" t="s">
        <v>149</v>
      </c>
      <c r="D25" s="9" t="n">
        <v>-0.23</v>
      </c>
      <c r="E25" s="4" t="s">
        <v>62</v>
      </c>
      <c r="F25" s="9" t="n">
        <v>-0.28</v>
      </c>
      <c r="G25" s="4" t="s">
        <v>62</v>
      </c>
      <c r="H25" s="9" t="n">
        <v>-1.27</v>
      </c>
    </row>
    <row r="26" spans="1:8">
      <c r="A26" s="4" t="s">
        <v>150</v>
      </c>
      <c r="D26" s="10" t="n">
        <v>0.05</v>
      </c>
      <c r="E26" s="4" t="s">
        <v>62</v>
      </c>
      <c r="F26" s="10" t="n">
        <v>0.02</v>
      </c>
      <c r="G26" s="4" t="s">
        <v>62</v>
      </c>
      <c r="H26" s="10" t="n">
        <v>1.08</v>
      </c>
    </row>
    <row r="27" spans="1:8">
      <c r="A27" s="4" t="s">
        <v>151</v>
      </c>
      <c r="B27" s="4" t="s">
        <v>62</v>
      </c>
      <c r="D27" s="10" t="n">
        <v>-0.18</v>
      </c>
      <c r="F27" s="10" t="n">
        <v>-0.26</v>
      </c>
      <c r="H27" s="10" t="n">
        <v>-0.19</v>
      </c>
    </row>
    <row r="28" spans="1:8">
      <c r="A28" s="4" t="s">
        <v>152</v>
      </c>
      <c r="D28" s="10" t="n">
        <v>-0.23</v>
      </c>
      <c r="E28" s="4" t="s">
        <v>62</v>
      </c>
      <c r="F28" s="10" t="n">
        <v>-0.28</v>
      </c>
      <c r="G28" s="4" t="s">
        <v>62</v>
      </c>
      <c r="H28" s="10" t="n">
        <v>-1.27</v>
      </c>
    </row>
    <row r="29" spans="1:8">
      <c r="A29" s="4" t="s">
        <v>153</v>
      </c>
      <c r="D29" s="10" t="n">
        <v>0.05</v>
      </c>
      <c r="E29" s="4" t="s">
        <v>62</v>
      </c>
      <c r="F29" s="10" t="n">
        <v>0.02</v>
      </c>
      <c r="G29" s="4" t="s">
        <v>62</v>
      </c>
      <c r="H29" s="10" t="n">
        <v>1.08</v>
      </c>
    </row>
    <row r="30" spans="1:8">
      <c r="A30" s="4" t="s">
        <v>154</v>
      </c>
      <c r="B30" s="4" t="s">
        <v>62</v>
      </c>
      <c r="D30" s="9" t="n">
        <v>-0.18</v>
      </c>
      <c r="F30" s="9" t="n">
        <v>-0.26</v>
      </c>
      <c r="H30" s="9" t="n">
        <v>-0.19</v>
      </c>
    </row>
    <row r="31" spans="1:8">
      <c r="A31" s="3" t="s">
        <v>155</v>
      </c>
    </row>
    <row r="32" spans="1:8">
      <c r="A32" s="4" t="s">
        <v>156</v>
      </c>
      <c r="B32" s="4" t="s">
        <v>62</v>
      </c>
      <c r="C32" s="5" t="n">
        <v>47271473</v>
      </c>
      <c r="D32" s="5" t="n">
        <v>47271473</v>
      </c>
      <c r="F32" s="5" t="n">
        <v>47113656</v>
      </c>
      <c r="H32" s="5" t="n">
        <v>47100290</v>
      </c>
    </row>
    <row r="33" spans="1:8">
      <c r="A33" s="4" t="s">
        <v>157</v>
      </c>
      <c r="B33" s="4" t="s">
        <v>62</v>
      </c>
      <c r="C33" s="5" t="n">
        <v>47271473</v>
      </c>
      <c r="D33" s="5" t="n">
        <v>47271473</v>
      </c>
      <c r="F33" s="5" t="n">
        <v>47113656</v>
      </c>
      <c r="H33" s="5" t="n">
        <v>47100290</v>
      </c>
    </row>
    <row r="34" spans="1:8">
      <c r="A34" s="4" t="s">
        <v>68</v>
      </c>
    </row>
    <row r="35" spans="1:8">
      <c r="A35" s="3" t="s">
        <v>127</v>
      </c>
    </row>
    <row r="36" spans="1:8">
      <c r="A36" s="4" t="s">
        <v>158</v>
      </c>
      <c r="C36" s="7" t="n">
        <v>35461</v>
      </c>
    </row>
    <row r="37" spans="1:8">
      <c r="A37" s="4" t="s">
        <v>159</v>
      </c>
      <c r="C37" s="5" t="n">
        <v>47487</v>
      </c>
    </row>
    <row r="38" spans="1:8">
      <c r="A38" s="4" t="s">
        <v>160</v>
      </c>
      <c r="C38" s="5" t="n">
        <v>30820</v>
      </c>
    </row>
    <row r="39" spans="1:8">
      <c r="A39" s="4" t="s">
        <v>161</v>
      </c>
      <c r="C39" s="5" t="n">
        <v>29418</v>
      </c>
    </row>
    <row r="40" spans="1:8">
      <c r="A40" s="4" t="s">
        <v>162</v>
      </c>
      <c r="C40" s="5" t="n">
        <v>13505</v>
      </c>
    </row>
    <row r="41" spans="1:8">
      <c r="A41" s="4" t="s">
        <v>163</v>
      </c>
      <c r="C41" s="5" t="n">
        <v>156691</v>
      </c>
    </row>
    <row r="42" spans="1:8">
      <c r="A42" s="3" t="s">
        <v>134</v>
      </c>
    </row>
    <row r="43" spans="1:8">
      <c r="A43" s="4" t="s">
        <v>164</v>
      </c>
      <c r="C43" s="5" t="n">
        <v>47013</v>
      </c>
    </row>
    <row r="44" spans="1:8">
      <c r="A44" s="4" t="s">
        <v>165</v>
      </c>
      <c r="C44" s="5" t="n">
        <v>24799</v>
      </c>
    </row>
    <row r="45" spans="1:8">
      <c r="A45" s="4" t="s">
        <v>166</v>
      </c>
      <c r="C45" s="5" t="n">
        <v>-2057</v>
      </c>
    </row>
    <row r="46" spans="1:8">
      <c r="A46" s="4" t="s">
        <v>167</v>
      </c>
      <c r="C46" s="5" t="n">
        <v>12607</v>
      </c>
    </row>
    <row r="47" spans="1:8">
      <c r="A47" s="4" t="s">
        <v>168</v>
      </c>
      <c r="C47" s="5" t="n">
        <v>17145</v>
      </c>
    </row>
    <row r="48" spans="1:8">
      <c r="A48" s="4" t="s">
        <v>169</v>
      </c>
      <c r="C48" s="5" t="n">
        <v>27727</v>
      </c>
    </row>
    <row r="49" spans="1:8">
      <c r="A49" s="4" t="s">
        <v>170</v>
      </c>
      <c r="C49" s="5" t="n">
        <v>31232</v>
      </c>
    </row>
    <row r="50" spans="1:8">
      <c r="A50" s="4" t="s">
        <v>171</v>
      </c>
      <c r="C50" s="5" t="n">
        <v>158466</v>
      </c>
    </row>
    <row r="51" spans="1:8">
      <c r="A51" s="4" t="s">
        <v>172</v>
      </c>
      <c r="C51" s="5" t="n">
        <v>-1775</v>
      </c>
    </row>
    <row r="52" spans="1:8">
      <c r="A52" s="4" t="s">
        <v>173</v>
      </c>
      <c r="C52" s="5" t="n">
        <v>-134</v>
      </c>
    </row>
    <row r="53" spans="1:8">
      <c r="A53" s="4" t="s">
        <v>174</v>
      </c>
      <c r="C53" s="5" t="n">
        <v>-1641</v>
      </c>
    </row>
    <row r="54" spans="1:8">
      <c r="A54" s="4" t="s">
        <v>175</v>
      </c>
      <c r="C54" s="5" t="n">
        <v>358</v>
      </c>
    </row>
    <row r="55" spans="1:8">
      <c r="A55" s="4" t="s">
        <v>176</v>
      </c>
      <c r="C55" s="7" t="n">
        <v>-1283</v>
      </c>
    </row>
    <row r="56" spans="1:8">
      <c r="A56" s="3" t="s">
        <v>148</v>
      </c>
    </row>
    <row r="57" spans="1:8">
      <c r="A57" s="4" t="s">
        <v>177</v>
      </c>
      <c r="B57" s="4" t="s">
        <v>62</v>
      </c>
      <c r="C57" s="11" t="n">
        <v>-0.03</v>
      </c>
    </row>
    <row r="58" spans="1:8">
      <c r="A58" s="4" t="s">
        <v>178</v>
      </c>
      <c r="B58" s="4" t="s">
        <v>62</v>
      </c>
      <c r="C58" s="10" t="n">
        <v>0.01</v>
      </c>
    </row>
    <row r="59" spans="1:8">
      <c r="A59" s="4" t="s">
        <v>179</v>
      </c>
      <c r="B59" s="4" t="s">
        <v>62</v>
      </c>
      <c r="C59" s="10" t="n">
        <v>-0.02</v>
      </c>
    </row>
    <row r="60" spans="1:8">
      <c r="A60" s="4" t="s">
        <v>180</v>
      </c>
      <c r="B60" s="4" t="s">
        <v>62</v>
      </c>
      <c r="C60" s="10" t="n">
        <v>-0.03</v>
      </c>
    </row>
    <row r="61" spans="1:8">
      <c r="A61" s="4" t="s">
        <v>181</v>
      </c>
      <c r="B61" s="4" t="s">
        <v>62</v>
      </c>
      <c r="C61" s="10" t="n">
        <v>0.01</v>
      </c>
    </row>
    <row r="62" spans="1:8">
      <c r="A62" s="4" t="s">
        <v>182</v>
      </c>
      <c r="B62" s="4" t="s">
        <v>62</v>
      </c>
      <c r="C62" s="11" t="n">
        <v>-0.02</v>
      </c>
    </row>
    <row r="63" spans="1:8">
      <c r="A63" s="3" t="s">
        <v>155</v>
      </c>
    </row>
    <row r="64" spans="1:8">
      <c r="A64" s="4" t="s">
        <v>156</v>
      </c>
      <c r="B64" s="4" t="s">
        <v>62</v>
      </c>
      <c r="C64" s="5" t="n">
        <v>47271473</v>
      </c>
      <c r="D64" s="5" t="n">
        <v>47271473</v>
      </c>
    </row>
    <row r="65" spans="1:8">
      <c r="A65" s="4" t="s">
        <v>157</v>
      </c>
      <c r="B65" s="4" t="s">
        <v>62</v>
      </c>
      <c r="C65" s="5" t="n">
        <v>47271473</v>
      </c>
      <c r="D65" s="5" t="n">
        <v>47271473</v>
      </c>
    </row>
    <row r="66" spans="1:8"/>
    <row r="67" spans="1:8">
      <c r="A67" s="4" t="s">
        <v>62</v>
      </c>
      <c r="B67" s="4" t="s">
        <v>101</v>
      </c>
    </row>
  </sheetData>
  <mergeCells count="6">
    <mergeCell ref="A1:B2"/>
    <mergeCell ref="C1:H1"/>
    <mergeCell ref="D2:E2"/>
    <mergeCell ref="F2:G2"/>
    <mergeCell ref="A66:G66"/>
    <mergeCell ref="B67:G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81</v>
      </c>
      <c r="B1" s="2" t="s">
        <v>1</v>
      </c>
    </row>
    <row r="2" spans="1:2">
      <c r="B2" s="2" t="s">
        <v>285</v>
      </c>
    </row>
    <row r="3" spans="1:2">
      <c r="A3" s="3" t="s">
        <v>333</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92</v>
      </c>
      <c r="B1" s="2" t="s">
        <v>1</v>
      </c>
    </row>
    <row r="2" spans="1:2">
      <c r="B2" s="2" t="s">
        <v>285</v>
      </c>
    </row>
    <row r="3" spans="1:2">
      <c r="A3" s="3" t="s">
        <v>341</v>
      </c>
    </row>
    <row r="4" spans="1:2">
      <c r="A4" s="4" t="s">
        <v>493</v>
      </c>
      <c r="B4" s="4" t="s">
        <v>4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5</v>
      </c>
      <c r="B1" s="2" t="s">
        <v>1</v>
      </c>
    </row>
    <row r="2" spans="1:2">
      <c r="B2" s="2" t="s">
        <v>285</v>
      </c>
    </row>
    <row r="3" spans="1:2">
      <c r="A3" s="3" t="s">
        <v>345</v>
      </c>
    </row>
    <row r="4" spans="1:2">
      <c r="A4" s="4" t="s">
        <v>496</v>
      </c>
      <c r="B4" s="4" t="s">
        <v>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8</v>
      </c>
      <c r="B1" s="2" t="s">
        <v>1</v>
      </c>
    </row>
    <row r="2" spans="1:2">
      <c r="B2" s="2" t="s">
        <v>285</v>
      </c>
    </row>
    <row r="3" spans="1:2">
      <c r="A3" s="3" t="s">
        <v>499</v>
      </c>
    </row>
    <row r="4" spans="1:2">
      <c r="A4" s="4" t="s">
        <v>500</v>
      </c>
      <c r="B4" s="4" t="s">
        <v>5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02</v>
      </c>
      <c r="B1" s="2" t="s">
        <v>1</v>
      </c>
    </row>
    <row r="2" spans="1:2">
      <c r="B2" s="2" t="s">
        <v>285</v>
      </c>
    </row>
    <row r="3" spans="1:2">
      <c r="A3" s="3" t="s">
        <v>357</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9</v>
      </c>
      <c r="B1" s="2" t="s">
        <v>1</v>
      </c>
    </row>
    <row r="2" spans="1:2">
      <c r="B2" s="2" t="s">
        <v>285</v>
      </c>
    </row>
    <row r="3" spans="1:2">
      <c r="A3" s="3" t="s">
        <v>349</v>
      </c>
    </row>
    <row r="4" spans="1:2">
      <c r="A4" s="4" t="s">
        <v>510</v>
      </c>
      <c r="B4"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12</v>
      </c>
      <c r="B1" s="2" t="s">
        <v>1</v>
      </c>
    </row>
    <row r="2" spans="1:2">
      <c r="B2" s="2" t="s">
        <v>285</v>
      </c>
    </row>
    <row r="3" spans="1:2">
      <c r="A3" s="3" t="s">
        <v>364</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19</v>
      </c>
      <c r="B1" s="2" t="s">
        <v>1</v>
      </c>
    </row>
    <row r="2" spans="1:4">
      <c r="B2" s="2" t="s">
        <v>285</v>
      </c>
      <c r="C2" s="2" t="s">
        <v>520</v>
      </c>
      <c r="D2" s="2" t="s">
        <v>521</v>
      </c>
    </row>
    <row r="3" spans="1:4">
      <c r="A3" s="3" t="s">
        <v>522</v>
      </c>
    </row>
    <row r="4" spans="1:4">
      <c r="A4" s="4" t="s">
        <v>523</v>
      </c>
      <c r="B4" s="6" t="n">
        <v>-10718</v>
      </c>
      <c r="C4" s="6" t="n">
        <v>-13364</v>
      </c>
      <c r="D4" s="6" t="n">
        <v>-59951</v>
      </c>
    </row>
    <row r="5" spans="1:4">
      <c r="A5" s="4" t="s">
        <v>524</v>
      </c>
      <c r="B5" s="5" t="n">
        <v>-13443</v>
      </c>
      <c r="C5" s="5" t="n">
        <v>116032</v>
      </c>
      <c r="D5" s="5" t="n">
        <v>62376</v>
      </c>
    </row>
    <row r="6" spans="1:4">
      <c r="A6" s="4" t="s">
        <v>525</v>
      </c>
      <c r="B6" s="5" t="n">
        <v>2134120</v>
      </c>
      <c r="C6" s="5" t="n">
        <v>859200</v>
      </c>
      <c r="D6" s="6" t="n">
        <v>2269612</v>
      </c>
    </row>
    <row r="7" spans="1:4">
      <c r="A7" s="4" t="s">
        <v>526</v>
      </c>
      <c r="B7" s="6" t="n">
        <v>1123296</v>
      </c>
      <c r="C7" s="6" t="n">
        <v>7223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27</v>
      </c>
      <c r="C1" s="2" t="s">
        <v>1</v>
      </c>
    </row>
    <row r="2" spans="1:7">
      <c r="C2" s="2" t="s">
        <v>285</v>
      </c>
      <c r="E2" s="2" t="s">
        <v>520</v>
      </c>
      <c r="G2" s="2" t="s">
        <v>521</v>
      </c>
    </row>
    <row r="3" spans="1:7">
      <c r="A3" s="4" t="s">
        <v>528</v>
      </c>
      <c r="C3" s="6" t="n">
        <v>1023851</v>
      </c>
      <c r="E3" s="6" t="n">
        <v>875925</v>
      </c>
      <c r="G3" s="6" t="n">
        <v>452978</v>
      </c>
    </row>
    <row r="4" spans="1:7">
      <c r="A4" s="4" t="s">
        <v>529</v>
      </c>
      <c r="C4" s="5" t="n">
        <v>307191</v>
      </c>
      <c r="E4" s="5" t="n">
        <v>262762</v>
      </c>
      <c r="G4" s="5" t="n">
        <v>154402</v>
      </c>
    </row>
    <row r="5" spans="1:7">
      <c r="A5" s="4" t="s">
        <v>530</v>
      </c>
      <c r="C5" s="5" t="n">
        <v>162041</v>
      </c>
      <c r="E5" s="5" t="n">
        <v>41339</v>
      </c>
      <c r="G5" s="5" t="n">
        <v>38023</v>
      </c>
    </row>
    <row r="6" spans="1:7">
      <c r="A6" s="4" t="s">
        <v>531</v>
      </c>
      <c r="C6" s="5" t="n">
        <v>112030</v>
      </c>
      <c r="E6" s="5" t="n">
        <v>109568</v>
      </c>
      <c r="G6" s="5" t="n">
        <v>109778</v>
      </c>
    </row>
    <row r="7" spans="1:7">
      <c r="A7" s="4" t="s">
        <v>532</v>
      </c>
      <c r="C7" s="5" t="n">
        <v>181176</v>
      </c>
      <c r="E7" s="5" t="n">
        <v>89620</v>
      </c>
      <c r="G7" s="5" t="n">
        <v>20913</v>
      </c>
    </row>
    <row r="8" spans="1:7">
      <c r="A8" s="4" t="s">
        <v>533</v>
      </c>
      <c r="C8" s="5" t="n">
        <v>204077</v>
      </c>
      <c r="E8" s="5" t="n">
        <v>198787</v>
      </c>
      <c r="G8" s="5" t="n">
        <v>106932</v>
      </c>
    </row>
    <row r="9" spans="1:7">
      <c r="A9" s="4" t="s">
        <v>534</v>
      </c>
      <c r="C9" s="5" t="n">
        <v>-11596</v>
      </c>
      <c r="E9" s="5" t="n">
        <v>-4830</v>
      </c>
      <c r="G9" s="5" t="n">
        <v>-77771</v>
      </c>
    </row>
    <row r="10" spans="1:7">
      <c r="A10" s="4" t="s">
        <v>535</v>
      </c>
      <c r="C10" s="5" t="n">
        <v>-878</v>
      </c>
      <c r="E10" s="5" t="n">
        <v>8534</v>
      </c>
      <c r="G10" s="5" t="n">
        <v>-17820</v>
      </c>
    </row>
    <row r="11" spans="1:7">
      <c r="A11" s="4" t="s">
        <v>536</v>
      </c>
      <c r="C11" s="5" t="n">
        <v>-10718</v>
      </c>
      <c r="E11" s="5" t="n">
        <v>-13364</v>
      </c>
      <c r="G11" s="5" t="n">
        <v>-59951</v>
      </c>
    </row>
    <row r="12" spans="1:7">
      <c r="A12" s="4" t="s">
        <v>210</v>
      </c>
      <c r="C12" s="6" t="n">
        <v>-8382</v>
      </c>
      <c r="E12" s="6" t="n">
        <v>-12270</v>
      </c>
      <c r="G12" s="6" t="n">
        <v>-8879</v>
      </c>
    </row>
    <row r="13" spans="1:7">
      <c r="A13" s="3" t="s">
        <v>537</v>
      </c>
    </row>
    <row r="14" spans="1:7">
      <c r="A14" s="4" t="s">
        <v>538</v>
      </c>
      <c r="C14" s="9" t="n">
        <v>-0.23</v>
      </c>
      <c r="D14" s="4" t="s">
        <v>62</v>
      </c>
      <c r="E14" s="9" t="n">
        <v>-0.28</v>
      </c>
      <c r="F14" s="4" t="s">
        <v>62</v>
      </c>
      <c r="G14" s="9" t="n">
        <v>-1.27</v>
      </c>
    </row>
    <row r="15" spans="1:7">
      <c r="A15" s="4" t="s">
        <v>539</v>
      </c>
      <c r="C15" s="10" t="n">
        <v>0.05</v>
      </c>
      <c r="D15" s="4" t="s">
        <v>62</v>
      </c>
      <c r="E15" s="10" t="n">
        <v>0.02</v>
      </c>
      <c r="F15" s="4" t="s">
        <v>62</v>
      </c>
      <c r="G15" s="10" t="n">
        <v>1.08</v>
      </c>
    </row>
    <row r="16" spans="1:7">
      <c r="A16" s="4" t="s">
        <v>540</v>
      </c>
      <c r="B16" s="4" t="s">
        <v>62</v>
      </c>
      <c r="C16" s="10" t="n">
        <v>-0.18</v>
      </c>
      <c r="E16" s="10" t="n">
        <v>-0.26</v>
      </c>
      <c r="G16" s="10" t="n">
        <v>-0.19</v>
      </c>
    </row>
    <row r="17" spans="1:7">
      <c r="A17" s="4" t="s">
        <v>541</v>
      </c>
      <c r="C17" s="10" t="n">
        <v>-0.23</v>
      </c>
      <c r="D17" s="4" t="s">
        <v>62</v>
      </c>
      <c r="E17" s="10" t="n">
        <v>-0.28</v>
      </c>
      <c r="F17" s="4" t="s">
        <v>62</v>
      </c>
      <c r="G17" s="10" t="n">
        <v>-1.27</v>
      </c>
    </row>
    <row r="18" spans="1:7">
      <c r="A18" s="4" t="s">
        <v>542</v>
      </c>
      <c r="C18" s="10" t="n">
        <v>0.05</v>
      </c>
      <c r="D18" s="4" t="s">
        <v>62</v>
      </c>
      <c r="E18" s="10" t="n">
        <v>0.02</v>
      </c>
      <c r="F18" s="4" t="s">
        <v>62</v>
      </c>
      <c r="G18" s="10" t="n">
        <v>1.08</v>
      </c>
    </row>
    <row r="19" spans="1:7">
      <c r="A19" s="4" t="s">
        <v>543</v>
      </c>
      <c r="B19" s="4" t="s">
        <v>62</v>
      </c>
      <c r="C19" s="9" t="n">
        <v>-0.18</v>
      </c>
      <c r="E19" s="9" t="n">
        <v>-0.26</v>
      </c>
      <c r="G19" s="9" t="n">
        <v>-0.19</v>
      </c>
    </row>
    <row r="20" spans="1:7">
      <c r="A20" s="4" t="s">
        <v>544</v>
      </c>
    </row>
    <row r="21" spans="1:7">
      <c r="A21" s="4" t="s">
        <v>528</v>
      </c>
      <c r="G21" s="6" t="n">
        <v>350511</v>
      </c>
    </row>
    <row r="22" spans="1:7">
      <c r="A22" s="4" t="s">
        <v>529</v>
      </c>
      <c r="G22" s="5" t="n">
        <v>103909</v>
      </c>
    </row>
    <row r="23" spans="1:7">
      <c r="A23" s="4" t="s">
        <v>530</v>
      </c>
      <c r="G23" s="5" t="n">
        <v>43606</v>
      </c>
    </row>
    <row r="24" spans="1:7">
      <c r="A24" s="4" t="s">
        <v>531</v>
      </c>
      <c r="G24" s="5" t="n">
        <v>12844</v>
      </c>
    </row>
    <row r="25" spans="1:7">
      <c r="A25" s="4" t="s">
        <v>532</v>
      </c>
      <c r="G25" s="5" t="n">
        <v>14937</v>
      </c>
    </row>
    <row r="26" spans="1:7">
      <c r="A26" s="4" t="s">
        <v>533</v>
      </c>
      <c r="G26" s="5" t="n">
        <v>73575</v>
      </c>
    </row>
    <row r="27" spans="1:7">
      <c r="A27" s="4" t="s">
        <v>534</v>
      </c>
      <c r="G27" s="5" t="n">
        <v>938</v>
      </c>
    </row>
    <row r="28" spans="1:7">
      <c r="A28" s="4" t="s">
        <v>535</v>
      </c>
      <c r="G28" s="5" t="n">
        <v>1706</v>
      </c>
    </row>
    <row r="29" spans="1:7">
      <c r="A29" s="4" t="s">
        <v>536</v>
      </c>
      <c r="G29" s="5" t="n">
        <v>-768</v>
      </c>
    </row>
    <row r="30" spans="1:7">
      <c r="A30" s="4" t="s">
        <v>210</v>
      </c>
      <c r="G30" s="6" t="n">
        <v>50301</v>
      </c>
    </row>
    <row r="31" spans="1:7">
      <c r="A31" s="3" t="s">
        <v>537</v>
      </c>
    </row>
    <row r="32" spans="1:7">
      <c r="A32" s="4" t="s">
        <v>538</v>
      </c>
      <c r="G32" s="9" t="n">
        <v>-0.01</v>
      </c>
    </row>
    <row r="33" spans="1:7">
      <c r="A33" s="4" t="s">
        <v>539</v>
      </c>
      <c r="G33" s="10" t="n">
        <v>1.08</v>
      </c>
    </row>
    <row r="34" spans="1:7">
      <c r="A34" s="4" t="s">
        <v>540</v>
      </c>
      <c r="G34" s="10" t="n">
        <v>1.07</v>
      </c>
    </row>
    <row r="35" spans="1:7">
      <c r="A35" s="4" t="s">
        <v>541</v>
      </c>
      <c r="G35" s="10" t="n">
        <v>-0.01</v>
      </c>
    </row>
    <row r="36" spans="1:7">
      <c r="A36" s="4" t="s">
        <v>542</v>
      </c>
      <c r="G36" s="10" t="n">
        <v>1.08</v>
      </c>
    </row>
    <row r="37" spans="1:7">
      <c r="A37" s="4" t="s">
        <v>543</v>
      </c>
      <c r="G37" s="9" t="n">
        <v>1.07</v>
      </c>
    </row>
    <row r="38" spans="1:7">
      <c r="A38" s="4" t="s">
        <v>545</v>
      </c>
    </row>
    <row r="39" spans="1:7">
      <c r="A39" s="4" t="s">
        <v>528</v>
      </c>
      <c r="G39" s="6" t="n">
        <v>115987</v>
      </c>
    </row>
    <row r="40" spans="1:7">
      <c r="A40" s="4" t="s">
        <v>529</v>
      </c>
      <c r="G40" s="5" t="n">
        <v>50493</v>
      </c>
    </row>
    <row r="41" spans="1:7">
      <c r="A41" s="4" t="s">
        <v>530</v>
      </c>
      <c r="G41" s="5" t="n">
        <v>442</v>
      </c>
    </row>
    <row r="42" spans="1:7">
      <c r="A42" s="4" t="s">
        <v>531</v>
      </c>
      <c r="G42" s="5" t="n">
        <v>96934</v>
      </c>
    </row>
    <row r="43" spans="1:7">
      <c r="A43" s="4" t="s">
        <v>532</v>
      </c>
      <c r="G43" s="5" t="n">
        <v>5976</v>
      </c>
    </row>
    <row r="44" spans="1:7">
      <c r="A44" s="4" t="s">
        <v>533</v>
      </c>
      <c r="G44" s="5" t="n">
        <v>40851</v>
      </c>
    </row>
    <row r="45" spans="1:7">
      <c r="A45" s="4" t="s">
        <v>534</v>
      </c>
      <c r="G45" s="5" t="n">
        <v>-78709</v>
      </c>
    </row>
    <row r="46" spans="1:7">
      <c r="A46" s="4" t="s">
        <v>535</v>
      </c>
      <c r="G46" s="5" t="n">
        <v>-19526</v>
      </c>
    </row>
    <row r="47" spans="1:7">
      <c r="A47" s="4" t="s">
        <v>536</v>
      </c>
      <c r="G47" s="5" t="n">
        <v>-59183</v>
      </c>
    </row>
    <row r="48" spans="1:7">
      <c r="A48" s="4" t="s">
        <v>210</v>
      </c>
      <c r="G48" s="6" t="n">
        <v>-59180</v>
      </c>
    </row>
    <row r="49" spans="1:7">
      <c r="A49" s="3" t="s">
        <v>537</v>
      </c>
    </row>
    <row r="50" spans="1:7">
      <c r="A50" s="4" t="s">
        <v>538</v>
      </c>
      <c r="G50" s="9" t="n">
        <v>-1.26</v>
      </c>
    </row>
    <row r="51" spans="1:7">
      <c r="A51" s="4" t="s">
        <v>539</v>
      </c>
      <c r="G51" s="5" t="n">
        <v>0</v>
      </c>
    </row>
    <row r="52" spans="1:7">
      <c r="A52" s="4" t="s">
        <v>540</v>
      </c>
      <c r="G52" s="10" t="n">
        <v>-1.26</v>
      </c>
    </row>
    <row r="53" spans="1:7">
      <c r="A53" s="4" t="s">
        <v>541</v>
      </c>
      <c r="G53" s="10" t="n">
        <v>-1.26</v>
      </c>
    </row>
    <row r="54" spans="1:7">
      <c r="A54" s="4" t="s">
        <v>542</v>
      </c>
      <c r="G54" s="5" t="n">
        <v>0</v>
      </c>
    </row>
    <row r="55" spans="1:7">
      <c r="A55" s="4" t="s">
        <v>543</v>
      </c>
      <c r="G55" s="9" t="n">
        <v>-1.26</v>
      </c>
    </row>
    <row r="56" spans="1:7">
      <c r="A56" s="4" t="s">
        <v>546</v>
      </c>
    </row>
    <row r="57" spans="1:7">
      <c r="A57" s="4" t="s">
        <v>528</v>
      </c>
      <c r="G57" s="6" t="n">
        <v>-13520</v>
      </c>
    </row>
    <row r="58" spans="1:7">
      <c r="A58" s="4" t="s">
        <v>529</v>
      </c>
      <c r="G58" s="5" t="n">
        <v>0</v>
      </c>
    </row>
    <row r="59" spans="1:7">
      <c r="A59" s="4" t="s">
        <v>530</v>
      </c>
      <c r="G59" s="5" t="n">
        <v>-6025</v>
      </c>
    </row>
    <row r="60" spans="1:7">
      <c r="A60" s="4" t="s">
        <v>531</v>
      </c>
      <c r="G60" s="5" t="n">
        <v>0</v>
      </c>
    </row>
    <row r="61" spans="1:7">
      <c r="A61" s="4" t="s">
        <v>532</v>
      </c>
      <c r="G61" s="5" t="n">
        <v>0</v>
      </c>
    </row>
    <row r="62" spans="1:7">
      <c r="A62" s="4" t="s">
        <v>533</v>
      </c>
      <c r="G62" s="5" t="n">
        <v>-7494</v>
      </c>
    </row>
    <row r="63" spans="1:7">
      <c r="A63" s="4" t="s">
        <v>534</v>
      </c>
      <c r="G63" s="5" t="n">
        <v>0</v>
      </c>
    </row>
    <row r="64" spans="1:7">
      <c r="A64" s="4" t="s">
        <v>535</v>
      </c>
      <c r="G64" s="5" t="n">
        <v>0</v>
      </c>
    </row>
    <row r="65" spans="1:7">
      <c r="A65" s="4" t="s">
        <v>536</v>
      </c>
      <c r="G65" s="5" t="n">
        <v>0</v>
      </c>
    </row>
    <row r="66" spans="1:7">
      <c r="A66" s="4" t="s">
        <v>210</v>
      </c>
      <c r="G66" s="6" t="n">
        <v>0</v>
      </c>
    </row>
    <row r="67" spans="1:7">
      <c r="A67" s="3" t="s">
        <v>537</v>
      </c>
    </row>
    <row r="68" spans="1:7">
      <c r="A68" s="4" t="s">
        <v>538</v>
      </c>
      <c r="G68" s="6" t="n">
        <v>0</v>
      </c>
    </row>
    <row r="69" spans="1:7">
      <c r="A69" s="4" t="s">
        <v>539</v>
      </c>
      <c r="G69" s="5" t="n">
        <v>0</v>
      </c>
    </row>
    <row r="70" spans="1:7">
      <c r="A70" s="4" t="s">
        <v>540</v>
      </c>
      <c r="G70" s="5" t="n">
        <v>0</v>
      </c>
    </row>
    <row r="71" spans="1:7">
      <c r="A71" s="4" t="s">
        <v>541</v>
      </c>
      <c r="G71" s="5" t="n">
        <v>0</v>
      </c>
    </row>
    <row r="72" spans="1:7">
      <c r="A72" s="4" t="s">
        <v>542</v>
      </c>
      <c r="G72" s="5" t="n">
        <v>0</v>
      </c>
    </row>
    <row r="73" spans="1:7">
      <c r="A73" s="4" t="s">
        <v>543</v>
      </c>
      <c r="G73" s="6" t="n">
        <v>0</v>
      </c>
    </row>
    <row r="74" spans="1:7"/>
    <row r="75" spans="1:7">
      <c r="A75" s="4" t="s">
        <v>62</v>
      </c>
      <c r="B75" s="4" t="s">
        <v>101</v>
      </c>
    </row>
  </sheetData>
  <mergeCells count="6">
    <mergeCell ref="A1:B2"/>
    <mergeCell ref="C1:G1"/>
    <mergeCell ref="C2:D2"/>
    <mergeCell ref="E2:F2"/>
    <mergeCell ref="A74:F74"/>
    <mergeCell ref="B75:F7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64"/>
  </cols>
  <sheetData>
    <row r="1" spans="1:2">
      <c r="A1" s="1" t="s">
        <v>547</v>
      </c>
      <c r="B1" s="2" t="s">
        <v>1</v>
      </c>
    </row>
    <row r="2" spans="1:2">
      <c r="B2" s="2" t="s">
        <v>285</v>
      </c>
    </row>
    <row r="3" spans="1:2">
      <c r="A3" s="4" t="s">
        <v>548</v>
      </c>
    </row>
    <row r="4" spans="1:2">
      <c r="A4" s="4" t="s">
        <v>549</v>
      </c>
      <c r="B4" s="4" t="s">
        <v>550</v>
      </c>
    </row>
    <row r="5" spans="1:2">
      <c r="A5" s="4" t="s">
        <v>551</v>
      </c>
    </row>
    <row r="6" spans="1:2">
      <c r="A6" s="4" t="s">
        <v>549</v>
      </c>
      <c r="B6" s="4" t="s">
        <v>552</v>
      </c>
    </row>
    <row r="7" spans="1:2">
      <c r="A7" s="4" t="s">
        <v>553</v>
      </c>
    </row>
    <row r="8" spans="1:2">
      <c r="A8" s="4" t="s">
        <v>549</v>
      </c>
      <c r="B8" s="4" t="s">
        <v>552</v>
      </c>
    </row>
    <row r="9" spans="1:2">
      <c r="A9" s="4" t="s">
        <v>554</v>
      </c>
    </row>
    <row r="10" spans="1:2">
      <c r="A10" s="4" t="s">
        <v>549</v>
      </c>
      <c r="B10" s="4" t="s">
        <v>555</v>
      </c>
    </row>
    <row r="11" spans="1:2">
      <c r="A11" s="4" t="s">
        <v>556</v>
      </c>
    </row>
    <row r="12" spans="1:2">
      <c r="A12" s="4" t="s">
        <v>549</v>
      </c>
      <c r="B12" s="4" t="s">
        <v>5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27"/>
    <col customWidth="1" max="6" min="6" width="19"/>
    <col customWidth="1" max="7" min="7" width="40"/>
    <col customWidth="1" max="8" min="8" width="37"/>
  </cols>
  <sheetData>
    <row r="1" spans="1:8">
      <c r="A1" s="1" t="s">
        <v>183</v>
      </c>
      <c r="C1" s="2" t="s">
        <v>184</v>
      </c>
      <c r="E1" s="2" t="s">
        <v>185</v>
      </c>
      <c r="F1" s="2" t="s">
        <v>186</v>
      </c>
      <c r="G1" s="2" t="s">
        <v>187</v>
      </c>
      <c r="H1" s="2" t="s">
        <v>188</v>
      </c>
    </row>
    <row r="2" spans="1:8">
      <c r="A2" s="4" t="s">
        <v>189</v>
      </c>
      <c r="B2" s="4" t="s">
        <v>62</v>
      </c>
      <c r="C2" s="5" t="n">
        <v>47099288</v>
      </c>
    </row>
    <row r="3" spans="1:8">
      <c r="A3" s="4" t="s">
        <v>190</v>
      </c>
      <c r="C3" s="6" t="n">
        <v>327</v>
      </c>
      <c r="D3" s="4" t="s">
        <v>62</v>
      </c>
      <c r="E3" s="6" t="n">
        <v>2435711</v>
      </c>
      <c r="F3" s="6" t="n">
        <v>167742</v>
      </c>
      <c r="G3" s="6" t="n">
        <v>-952040</v>
      </c>
      <c r="H3" s="6" t="n">
        <v>1651740</v>
      </c>
    </row>
    <row r="4" spans="1:8">
      <c r="A4" s="4" t="s">
        <v>191</v>
      </c>
      <c r="H4" s="5" t="n">
        <v>0</v>
      </c>
    </row>
    <row r="5" spans="1:8">
      <c r="A5" s="4" t="s">
        <v>192</v>
      </c>
      <c r="F5" s="5" t="n">
        <v>4930</v>
      </c>
      <c r="G5" s="5" t="n">
        <v>-4930</v>
      </c>
      <c r="H5" s="5" t="n">
        <v>0</v>
      </c>
    </row>
    <row r="6" spans="1:8">
      <c r="A6" s="4" t="s">
        <v>193</v>
      </c>
      <c r="B6" s="4" t="s">
        <v>62</v>
      </c>
      <c r="C6" s="5" t="n">
        <v>2698</v>
      </c>
    </row>
    <row r="7" spans="1:8">
      <c r="A7" s="4" t="s">
        <v>194</v>
      </c>
      <c r="E7" s="5" t="n">
        <v>2440</v>
      </c>
      <c r="H7" s="5" t="n">
        <v>2440</v>
      </c>
    </row>
    <row r="8" spans="1:8">
      <c r="A8" s="4" t="s">
        <v>195</v>
      </c>
      <c r="G8" s="5" t="n">
        <v>-8879</v>
      </c>
      <c r="H8" s="5" t="n">
        <v>-8879</v>
      </c>
    </row>
    <row r="9" spans="1:8">
      <c r="A9" s="4" t="s">
        <v>196</v>
      </c>
      <c r="B9" s="4" t="s">
        <v>62</v>
      </c>
      <c r="C9" s="5" t="n">
        <v>47101986</v>
      </c>
    </row>
    <row r="10" spans="1:8">
      <c r="A10" s="4" t="s">
        <v>197</v>
      </c>
      <c r="C10" s="6" t="n">
        <v>327</v>
      </c>
      <c r="D10" s="4" t="s">
        <v>62</v>
      </c>
      <c r="E10" s="5" t="n">
        <v>2438151</v>
      </c>
      <c r="F10" s="5" t="n">
        <v>172672</v>
      </c>
      <c r="G10" s="5" t="n">
        <v>-965849</v>
      </c>
      <c r="H10" s="5" t="n">
        <v>1645301</v>
      </c>
    </row>
    <row r="11" spans="1:8">
      <c r="A11" s="4" t="s">
        <v>191</v>
      </c>
      <c r="E11" s="5" t="n">
        <v>8399</v>
      </c>
      <c r="H11" s="5" t="n">
        <v>8399</v>
      </c>
    </row>
    <row r="12" spans="1:8">
      <c r="A12" s="4" t="s">
        <v>192</v>
      </c>
      <c r="F12" s="5" t="n">
        <v>15252</v>
      </c>
      <c r="G12" s="5" t="n">
        <v>-15252</v>
      </c>
      <c r="H12" s="5" t="n">
        <v>0</v>
      </c>
    </row>
    <row r="13" spans="1:8">
      <c r="A13" s="4" t="s">
        <v>198</v>
      </c>
      <c r="F13" s="5" t="n">
        <v>-28123</v>
      </c>
      <c r="G13" s="5" t="n">
        <v>28123</v>
      </c>
      <c r="H13" s="5" t="n">
        <v>0</v>
      </c>
    </row>
    <row r="14" spans="1:8">
      <c r="A14" s="4" t="s">
        <v>193</v>
      </c>
      <c r="B14" s="4" t="s">
        <v>62</v>
      </c>
      <c r="C14" s="5" t="n">
        <v>21912</v>
      </c>
    </row>
    <row r="15" spans="1:8">
      <c r="A15" s="4" t="s">
        <v>194</v>
      </c>
      <c r="H15" s="5" t="n">
        <v>0</v>
      </c>
    </row>
    <row r="16" spans="1:8">
      <c r="A16" s="4" t="s">
        <v>199</v>
      </c>
      <c r="E16" s="5" t="n">
        <v>-1486175</v>
      </c>
      <c r="H16" s="5" t="n">
        <v>-1486175</v>
      </c>
    </row>
    <row r="17" spans="1:8">
      <c r="A17" s="4" t="s">
        <v>200</v>
      </c>
      <c r="E17" s="5" t="n">
        <v>1798</v>
      </c>
      <c r="H17" s="5" t="n">
        <v>1798</v>
      </c>
    </row>
    <row r="18" spans="1:8">
      <c r="A18" s="4" t="s">
        <v>195</v>
      </c>
      <c r="G18" s="5" t="n">
        <v>-12270</v>
      </c>
      <c r="H18" s="5" t="n">
        <v>-12270</v>
      </c>
    </row>
    <row r="19" spans="1:8">
      <c r="A19" s="4" t="s">
        <v>201</v>
      </c>
      <c r="B19" s="4" t="s">
        <v>62</v>
      </c>
      <c r="C19" s="5" t="n">
        <v>47123898</v>
      </c>
    </row>
    <row r="20" spans="1:8">
      <c r="A20" s="4" t="s">
        <v>202</v>
      </c>
      <c r="C20" s="6" t="n">
        <v>327</v>
      </c>
      <c r="D20" s="4" t="s">
        <v>62</v>
      </c>
      <c r="E20" s="5" t="n">
        <v>962173</v>
      </c>
      <c r="F20" s="5" t="n">
        <v>159801</v>
      </c>
      <c r="G20" s="5" t="n">
        <v>-965248</v>
      </c>
      <c r="H20" s="5" t="n">
        <v>157053</v>
      </c>
    </row>
    <row r="21" spans="1:8">
      <c r="A21" s="4" t="s">
        <v>191</v>
      </c>
      <c r="E21" s="5" t="n">
        <v>24045</v>
      </c>
      <c r="H21" s="5" t="n">
        <v>24045</v>
      </c>
    </row>
    <row r="22" spans="1:8">
      <c r="A22" s="4" t="s">
        <v>192</v>
      </c>
      <c r="F22" s="5" t="n">
        <v>4458</v>
      </c>
      <c r="G22" s="5" t="n">
        <v>-4458</v>
      </c>
      <c r="H22" s="5" t="n">
        <v>0</v>
      </c>
    </row>
    <row r="23" spans="1:8">
      <c r="A23" s="4" t="s">
        <v>198</v>
      </c>
      <c r="F23" s="5" t="n">
        <v>-3970</v>
      </c>
      <c r="G23" s="5" t="n">
        <v>3970</v>
      </c>
      <c r="H23" s="5" t="n">
        <v>0</v>
      </c>
    </row>
    <row r="24" spans="1:8">
      <c r="A24" s="4" t="s">
        <v>193</v>
      </c>
      <c r="B24" s="4" t="s">
        <v>62</v>
      </c>
      <c r="C24" s="5" t="n">
        <v>407901</v>
      </c>
    </row>
    <row r="25" spans="1:8">
      <c r="A25" s="4" t="s">
        <v>194</v>
      </c>
      <c r="H25" s="5" t="n">
        <v>0</v>
      </c>
    </row>
    <row r="26" spans="1:8">
      <c r="A26" s="4" t="s">
        <v>203</v>
      </c>
      <c r="E26" s="5" t="n">
        <v>29812</v>
      </c>
      <c r="H26" s="5" t="n">
        <v>29812</v>
      </c>
    </row>
    <row r="27" spans="1:8">
      <c r="A27" s="4" t="s">
        <v>204</v>
      </c>
      <c r="E27" s="5" t="n">
        <v>-322141</v>
      </c>
      <c r="H27" s="5" t="n">
        <v>-322141</v>
      </c>
    </row>
    <row r="28" spans="1:8">
      <c r="A28" s="4" t="s">
        <v>195</v>
      </c>
      <c r="G28" s="5" t="n">
        <v>-8382</v>
      </c>
      <c r="H28" s="5" t="n">
        <v>-8382</v>
      </c>
    </row>
    <row r="29" spans="1:8">
      <c r="A29" s="4" t="s">
        <v>205</v>
      </c>
      <c r="B29" s="4" t="s">
        <v>62</v>
      </c>
      <c r="C29" s="5" t="n">
        <v>47531799</v>
      </c>
    </row>
    <row r="30" spans="1:8">
      <c r="A30" s="4" t="s">
        <v>206</v>
      </c>
      <c r="C30" s="6" t="n">
        <v>327</v>
      </c>
      <c r="D30" s="4" t="s">
        <v>62</v>
      </c>
      <c r="E30" s="6" t="n">
        <v>693889</v>
      </c>
      <c r="F30" s="6" t="n">
        <v>160289</v>
      </c>
      <c r="G30" s="6" t="n">
        <v>-974118</v>
      </c>
      <c r="H30" s="6" t="n">
        <v>-119613</v>
      </c>
    </row>
    <row r="31" spans="1:8"/>
    <row r="32" spans="1:8">
      <c r="A32" s="4" t="s">
        <v>62</v>
      </c>
      <c r="B32" s="4" t="s">
        <v>101</v>
      </c>
    </row>
  </sheetData>
  <mergeCells count="4">
    <mergeCell ref="A1:B1"/>
    <mergeCell ref="C1:D1"/>
    <mergeCell ref="A31:G31"/>
    <mergeCell ref="B32:G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8</v>
      </c>
      <c r="C1" s="2" t="s">
        <v>1</v>
      </c>
    </row>
    <row r="2" spans="1:5">
      <c r="C2" s="2" t="s">
        <v>285</v>
      </c>
      <c r="D2" s="2" t="s">
        <v>520</v>
      </c>
      <c r="E2" s="2" t="s">
        <v>521</v>
      </c>
    </row>
    <row r="3" spans="1:5">
      <c r="A3" s="3" t="s">
        <v>294</v>
      </c>
    </row>
    <row r="4" spans="1:5">
      <c r="A4" s="4" t="s">
        <v>559</v>
      </c>
      <c r="C4" s="6" t="n">
        <v>-8382</v>
      </c>
      <c r="D4" s="6" t="n">
        <v>-12270</v>
      </c>
      <c r="E4" s="6" t="n">
        <v>-8879</v>
      </c>
    </row>
    <row r="5" spans="1:5">
      <c r="A5" s="4" t="s">
        <v>560</v>
      </c>
      <c r="B5" s="4" t="s">
        <v>62</v>
      </c>
      <c r="C5" s="5" t="n">
        <v>47271473</v>
      </c>
      <c r="D5" s="5" t="n">
        <v>47113656</v>
      </c>
      <c r="E5" s="5" t="n">
        <v>47100290</v>
      </c>
    </row>
    <row r="6" spans="1:5">
      <c r="A6" s="4" t="s">
        <v>561</v>
      </c>
      <c r="B6" s="4" t="s">
        <v>62</v>
      </c>
      <c r="C6" s="5" t="n">
        <v>0</v>
      </c>
      <c r="D6" s="5" t="n">
        <v>0</v>
      </c>
      <c r="E6" s="5" t="n">
        <v>0</v>
      </c>
    </row>
    <row r="7" spans="1:5">
      <c r="A7" s="4" t="s">
        <v>562</v>
      </c>
      <c r="B7" s="4" t="s">
        <v>62</v>
      </c>
      <c r="C7" s="5" t="n">
        <v>47271473</v>
      </c>
      <c r="D7" s="5" t="n">
        <v>47113656</v>
      </c>
      <c r="E7" s="5" t="n">
        <v>47100290</v>
      </c>
    </row>
    <row r="8" spans="1:5">
      <c r="A8" s="3" t="s">
        <v>537</v>
      </c>
    </row>
    <row r="9" spans="1:5">
      <c r="A9" s="4" t="s">
        <v>563</v>
      </c>
      <c r="B9" s="4" t="s">
        <v>62</v>
      </c>
      <c r="C9" s="9" t="n">
        <v>-0.18</v>
      </c>
      <c r="D9" s="9" t="n">
        <v>-0.26</v>
      </c>
      <c r="E9" s="9" t="n">
        <v>-0.19</v>
      </c>
    </row>
    <row r="10" spans="1:5">
      <c r="A10" s="4" t="s">
        <v>564</v>
      </c>
      <c r="B10" s="4" t="s">
        <v>62</v>
      </c>
      <c r="C10" s="9" t="n">
        <v>-0.18</v>
      </c>
      <c r="D10" s="9" t="n">
        <v>-0.26</v>
      </c>
      <c r="E10" s="9" t="n">
        <v>-0.19</v>
      </c>
    </row>
    <row r="11" spans="1:5"/>
    <row r="12" spans="1:5">
      <c r="A12" s="4" t="s">
        <v>62</v>
      </c>
      <c r="B12" s="4" t="s">
        <v>101</v>
      </c>
    </row>
  </sheetData>
  <mergeCells count="4">
    <mergeCell ref="A1:B2"/>
    <mergeCell ref="C1:E1"/>
    <mergeCell ref="A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85</v>
      </c>
      <c r="C2" s="2" t="s">
        <v>520</v>
      </c>
      <c r="D2" s="2" t="s">
        <v>521</v>
      </c>
    </row>
    <row r="3" spans="1:4">
      <c r="A3" s="3" t="s">
        <v>566</v>
      </c>
    </row>
    <row r="4" spans="1:4">
      <c r="A4" s="4" t="s">
        <v>567</v>
      </c>
      <c r="B4" s="6" t="n">
        <v>127762</v>
      </c>
      <c r="C4" s="6" t="n">
        <v>42517</v>
      </c>
    </row>
    <row r="5" spans="1:4">
      <c r="A5" s="4" t="s">
        <v>568</v>
      </c>
      <c r="B5" s="6" t="n">
        <v>5516</v>
      </c>
      <c r="C5" s="6" t="n">
        <v>2747</v>
      </c>
      <c r="D5" s="6" t="n">
        <v>2739</v>
      </c>
    </row>
    <row r="6" spans="1:4">
      <c r="A6" s="4" t="s">
        <v>569</v>
      </c>
      <c r="B6" s="5" t="n">
        <v>4369527</v>
      </c>
      <c r="C6" s="5" t="n">
        <v>4655384</v>
      </c>
      <c r="D6" s="5" t="n">
        <v>4318084</v>
      </c>
    </row>
    <row r="7" spans="1:4">
      <c r="A7" s="4" t="s">
        <v>570</v>
      </c>
      <c r="B7" s="6" t="n">
        <v>0</v>
      </c>
      <c r="C7" s="6" t="n">
        <v>0</v>
      </c>
      <c r="D7" s="6" t="n">
        <v>3221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85</v>
      </c>
      <c r="C1" s="2" t="s">
        <v>520</v>
      </c>
    </row>
    <row r="2" spans="1:3">
      <c r="A2" s="3" t="s">
        <v>572</v>
      </c>
    </row>
    <row r="3" spans="1:3">
      <c r="A3" s="4" t="s">
        <v>573</v>
      </c>
      <c r="B3" s="6" t="n">
        <v>47647</v>
      </c>
      <c r="C3" s="6" t="n">
        <v>77047</v>
      </c>
    </row>
    <row r="4" spans="1:3">
      <c r="A4" s="4" t="s">
        <v>574</v>
      </c>
      <c r="B4" s="5" t="n">
        <v>1246</v>
      </c>
      <c r="C4" s="5" t="n">
        <v>3353</v>
      </c>
    </row>
    <row r="5" spans="1:3">
      <c r="A5" s="4" t="s">
        <v>223</v>
      </c>
      <c r="B5" s="5" t="n">
        <v>979</v>
      </c>
      <c r="C5" s="5" t="n">
        <v>6629</v>
      </c>
    </row>
    <row r="6" spans="1:3">
      <c r="A6" s="4" t="s">
        <v>575</v>
      </c>
      <c r="B6" s="5" t="n">
        <v>0</v>
      </c>
      <c r="C6" s="5" t="n">
        <v>13289</v>
      </c>
    </row>
    <row r="7" spans="1:3">
      <c r="A7" s="4" t="s">
        <v>576</v>
      </c>
      <c r="B7" s="5" t="n">
        <v>49872</v>
      </c>
      <c r="C7" s="5" t="n">
        <v>100318</v>
      </c>
    </row>
    <row r="8" spans="1:3">
      <c r="A8" s="4" t="s">
        <v>577</v>
      </c>
      <c r="B8" s="5" t="n">
        <v>42002</v>
      </c>
      <c r="C8" s="5" t="n">
        <v>51147</v>
      </c>
    </row>
    <row r="9" spans="1:3">
      <c r="A9" s="4" t="s">
        <v>578</v>
      </c>
      <c r="B9" s="5" t="n">
        <v>42002</v>
      </c>
      <c r="C9" s="5" t="n">
        <v>51147</v>
      </c>
    </row>
    <row r="10" spans="1:3">
      <c r="A10" s="4" t="s">
        <v>579</v>
      </c>
      <c r="B10" s="5" t="n">
        <v>91874</v>
      </c>
      <c r="C10" s="5" t="n">
        <v>151465</v>
      </c>
    </row>
    <row r="11" spans="1:3">
      <c r="A11" s="3" t="s">
        <v>580</v>
      </c>
    </row>
    <row r="12" spans="1:3">
      <c r="A12" s="4" t="s">
        <v>111</v>
      </c>
      <c r="B12" s="5" t="n">
        <v>10916</v>
      </c>
      <c r="C12" s="5" t="n">
        <v>16061</v>
      </c>
    </row>
    <row r="13" spans="1:3">
      <c r="A13" s="4" t="s">
        <v>110</v>
      </c>
      <c r="B13" s="5" t="n">
        <v>0</v>
      </c>
      <c r="C13" s="5" t="n">
        <v>12233</v>
      </c>
    </row>
    <row r="14" spans="1:3">
      <c r="A14" s="4" t="s">
        <v>581</v>
      </c>
      <c r="B14" s="5" t="n">
        <v>0</v>
      </c>
      <c r="C14" s="5" t="n">
        <v>2718</v>
      </c>
    </row>
    <row r="15" spans="1:3">
      <c r="A15" s="4" t="s">
        <v>582</v>
      </c>
      <c r="B15" s="6" t="n">
        <v>10916</v>
      </c>
      <c r="C15" s="6" t="n">
        <v>310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3</v>
      </c>
      <c r="B1" s="2" t="s">
        <v>1</v>
      </c>
    </row>
    <row r="2" spans="1:4">
      <c r="B2" s="2" t="s">
        <v>285</v>
      </c>
      <c r="C2" s="2" t="s">
        <v>520</v>
      </c>
      <c r="D2" s="2" t="s">
        <v>521</v>
      </c>
    </row>
    <row r="3" spans="1:4">
      <c r="A3" s="3" t="s">
        <v>584</v>
      </c>
    </row>
    <row r="4" spans="1:4">
      <c r="A4" s="4" t="s">
        <v>585</v>
      </c>
      <c r="B4" s="6" t="n">
        <v>1456</v>
      </c>
      <c r="C4" s="6" t="n">
        <v>41525</v>
      </c>
      <c r="D4" s="6" t="n">
        <v>960241</v>
      </c>
    </row>
    <row r="5" spans="1:4">
      <c r="A5" s="4" t="s">
        <v>586</v>
      </c>
      <c r="B5" s="5" t="n">
        <v>-2657</v>
      </c>
      <c r="C5" s="5" t="n">
        <v>-25835</v>
      </c>
      <c r="D5" s="5" t="n">
        <v>62867</v>
      </c>
    </row>
    <row r="6" spans="1:4">
      <c r="A6" s="4" t="s">
        <v>587</v>
      </c>
      <c r="B6" s="5" t="n">
        <v>-4993</v>
      </c>
      <c r="C6" s="5" t="n">
        <v>-26929</v>
      </c>
      <c r="D6" s="5" t="n">
        <v>11795</v>
      </c>
    </row>
    <row r="7" spans="1:4">
      <c r="A7" s="4" t="s">
        <v>588</v>
      </c>
      <c r="B7" s="6" t="n">
        <v>2336</v>
      </c>
      <c r="C7" s="6" t="n">
        <v>1094</v>
      </c>
      <c r="D7" s="6" t="n">
        <v>510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9</v>
      </c>
      <c r="B1" s="2" t="s">
        <v>1</v>
      </c>
    </row>
    <row r="2" spans="1:4">
      <c r="B2" s="2" t="s">
        <v>285</v>
      </c>
      <c r="C2" s="2" t="s">
        <v>520</v>
      </c>
      <c r="D2" s="2" t="s">
        <v>521</v>
      </c>
    </row>
    <row r="3" spans="1:4">
      <c r="A3" s="3" t="s">
        <v>590</v>
      </c>
    </row>
    <row r="4" spans="1:4">
      <c r="A4" s="4" t="s">
        <v>226</v>
      </c>
      <c r="B4" s="6" t="n">
        <v>44548</v>
      </c>
      <c r="C4" s="6" t="n">
        <v>322100</v>
      </c>
      <c r="D4" s="6" t="n">
        <v>2070455</v>
      </c>
    </row>
    <row r="5" spans="1:4">
      <c r="A5" s="4" t="s">
        <v>232</v>
      </c>
      <c r="B5" s="5" t="n">
        <v>0</v>
      </c>
      <c r="C5" s="5" t="n">
        <v>0</v>
      </c>
      <c r="D5" s="5" t="n">
        <v>0</v>
      </c>
    </row>
    <row r="6" spans="1:4">
      <c r="A6" s="4" t="s">
        <v>591</v>
      </c>
      <c r="B6" s="6" t="n">
        <v>0</v>
      </c>
      <c r="C6" s="6" t="n">
        <v>0</v>
      </c>
      <c r="D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92</v>
      </c>
      <c r="B1" s="2" t="s">
        <v>285</v>
      </c>
      <c r="C1" s="2" t="s">
        <v>520</v>
      </c>
      <c r="D1" s="2" t="s">
        <v>521</v>
      </c>
    </row>
    <row r="2" spans="1:4">
      <c r="A2" s="3" t="s">
        <v>593</v>
      </c>
    </row>
    <row r="3" spans="1:4">
      <c r="A3" s="4" t="s">
        <v>594</v>
      </c>
      <c r="B3" s="6" t="n">
        <v>1090497</v>
      </c>
      <c r="C3" s="6" t="n">
        <v>2631690</v>
      </c>
    </row>
    <row r="4" spans="1:4">
      <c r="A4" s="4" t="s">
        <v>595</v>
      </c>
      <c r="B4" s="5" t="n">
        <v>788639</v>
      </c>
      <c r="C4" s="5" t="n">
        <v>0</v>
      </c>
    </row>
    <row r="5" spans="1:4">
      <c r="A5" s="4" t="s">
        <v>596</v>
      </c>
      <c r="B5" s="5" t="n">
        <v>-28135</v>
      </c>
      <c r="C5" s="5" t="n">
        <v>-35337</v>
      </c>
      <c r="D5" s="6" t="n">
        <v>-16945</v>
      </c>
    </row>
    <row r="6" spans="1:4">
      <c r="A6" s="4" t="s">
        <v>597</v>
      </c>
      <c r="B6" s="5" t="n">
        <v>0</v>
      </c>
      <c r="C6" s="5" t="n">
        <v>-20636</v>
      </c>
    </row>
    <row r="7" spans="1:4">
      <c r="A7" s="4" t="s">
        <v>598</v>
      </c>
      <c r="B7" s="6" t="n">
        <v>1851001</v>
      </c>
      <c r="C7" s="6" t="n">
        <v>25757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99</v>
      </c>
      <c r="B1" s="2" t="s">
        <v>285</v>
      </c>
      <c r="C1" s="2" t="s">
        <v>520</v>
      </c>
      <c r="D1" s="2" t="s">
        <v>521</v>
      </c>
    </row>
    <row r="2" spans="1:4">
      <c r="A2" s="4" t="s">
        <v>600</v>
      </c>
      <c r="B2" s="6" t="n">
        <v>1879136</v>
      </c>
      <c r="C2" s="6" t="n">
        <v>2631690</v>
      </c>
    </row>
    <row r="3" spans="1:4">
      <c r="A3" s="4" t="s">
        <v>596</v>
      </c>
      <c r="B3" s="5" t="n">
        <v>-28135</v>
      </c>
      <c r="C3" s="5" t="n">
        <v>-35337</v>
      </c>
      <c r="D3" s="6" t="n">
        <v>-16945</v>
      </c>
    </row>
    <row r="4" spans="1:4">
      <c r="A4" s="4" t="s">
        <v>597</v>
      </c>
      <c r="B4" s="5" t="n">
        <v>0</v>
      </c>
      <c r="C4" s="5" t="n">
        <v>-20636</v>
      </c>
    </row>
    <row r="5" spans="1:4">
      <c r="A5" s="4" t="s">
        <v>598</v>
      </c>
      <c r="B5" s="5" t="n">
        <v>1851001</v>
      </c>
      <c r="C5" s="5" t="n">
        <v>2575717</v>
      </c>
    </row>
    <row r="6" spans="1:4">
      <c r="A6" s="4" t="s">
        <v>601</v>
      </c>
    </row>
    <row r="7" spans="1:4">
      <c r="A7" s="4" t="s">
        <v>600</v>
      </c>
      <c r="B7" s="5" t="n">
        <v>1235790</v>
      </c>
      <c r="C7" s="5" t="n">
        <v>2290441</v>
      </c>
    </row>
    <row r="8" spans="1:4">
      <c r="A8" s="4" t="s">
        <v>596</v>
      </c>
      <c r="B8" s="5" t="n">
        <v>-3020</v>
      </c>
      <c r="C8" s="5" t="n">
        <v>-6529</v>
      </c>
    </row>
    <row r="9" spans="1:4">
      <c r="A9" s="4" t="s">
        <v>597</v>
      </c>
      <c r="C9" s="5" t="n">
        <v>-20636</v>
      </c>
    </row>
    <row r="10" spans="1:4">
      <c r="A10" s="4" t="s">
        <v>598</v>
      </c>
      <c r="B10" s="5" t="n">
        <v>1232770</v>
      </c>
      <c r="C10" s="5" t="n">
        <v>2263276</v>
      </c>
    </row>
    <row r="11" spans="1:4">
      <c r="A11" s="4" t="s">
        <v>602</v>
      </c>
    </row>
    <row r="12" spans="1:4">
      <c r="A12" s="4" t="s">
        <v>600</v>
      </c>
      <c r="B12" s="5" t="n">
        <v>472800</v>
      </c>
      <c r="C12" s="5" t="n">
        <v>145241</v>
      </c>
    </row>
    <row r="13" spans="1:4">
      <c r="A13" s="4" t="s">
        <v>596</v>
      </c>
      <c r="B13" s="5" t="n">
        <v>-11341</v>
      </c>
      <c r="C13" s="5" t="n">
        <v>-4942</v>
      </c>
    </row>
    <row r="14" spans="1:4">
      <c r="A14" s="4" t="s">
        <v>597</v>
      </c>
      <c r="C14" s="5" t="n">
        <v>0</v>
      </c>
    </row>
    <row r="15" spans="1:4">
      <c r="A15" s="4" t="s">
        <v>598</v>
      </c>
      <c r="B15" s="5" t="n">
        <v>461459</v>
      </c>
      <c r="C15" s="5" t="n">
        <v>140299</v>
      </c>
    </row>
    <row r="16" spans="1:4">
      <c r="A16" s="4" t="s">
        <v>603</v>
      </c>
    </row>
    <row r="17" spans="1:4">
      <c r="A17" s="4" t="s">
        <v>600</v>
      </c>
      <c r="B17" s="5" t="n">
        <v>170546</v>
      </c>
      <c r="C17" s="5" t="n">
        <v>196008</v>
      </c>
    </row>
    <row r="18" spans="1:4">
      <c r="A18" s="4" t="s">
        <v>596</v>
      </c>
      <c r="B18" s="5" t="n">
        <v>-13774</v>
      </c>
      <c r="C18" s="5" t="n">
        <v>-23866</v>
      </c>
    </row>
    <row r="19" spans="1:4">
      <c r="A19" s="4" t="s">
        <v>597</v>
      </c>
      <c r="C19" s="5" t="n">
        <v>0</v>
      </c>
    </row>
    <row r="20" spans="1:4">
      <c r="A20" s="4" t="s">
        <v>598</v>
      </c>
      <c r="B20" s="6" t="n">
        <v>156772</v>
      </c>
      <c r="C20" s="6" t="n">
        <v>1721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04</v>
      </c>
      <c r="B1" s="2" t="s">
        <v>1</v>
      </c>
    </row>
    <row r="2" spans="1:3">
      <c r="B2" s="2" t="s">
        <v>285</v>
      </c>
      <c r="C2" s="2" t="s">
        <v>520</v>
      </c>
    </row>
    <row r="3" spans="1:3">
      <c r="A3" s="3" t="s">
        <v>605</v>
      </c>
    </row>
    <row r="4" spans="1:3">
      <c r="A4" s="4" t="s">
        <v>606</v>
      </c>
      <c r="B4" s="6" t="n">
        <v>-35337</v>
      </c>
      <c r="C4" s="6" t="n">
        <v>-16945</v>
      </c>
    </row>
    <row r="5" spans="1:3">
      <c r="A5" s="4" t="s">
        <v>607</v>
      </c>
      <c r="B5" s="5" t="n">
        <v>7202</v>
      </c>
      <c r="C5" s="5" t="n">
        <v>-18392</v>
      </c>
    </row>
    <row r="6" spans="1:3">
      <c r="A6" s="4" t="s">
        <v>608</v>
      </c>
      <c r="B6" s="6" t="n">
        <v>-28135</v>
      </c>
      <c r="C6" s="6" t="n">
        <v>-353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09</v>
      </c>
      <c r="B1" s="2" t="s">
        <v>285</v>
      </c>
      <c r="C1" s="2" t="s">
        <v>520</v>
      </c>
      <c r="D1" s="2" t="s">
        <v>521</v>
      </c>
    </row>
    <row r="2" spans="1:4">
      <c r="A2" s="3" t="s">
        <v>610</v>
      </c>
    </row>
    <row r="3" spans="1:4">
      <c r="A3" s="4" t="s">
        <v>611</v>
      </c>
      <c r="B3" s="6" t="n">
        <v>1946524</v>
      </c>
      <c r="C3" s="6" t="n">
        <v>2193803</v>
      </c>
    </row>
    <row r="4" spans="1:4">
      <c r="A4" s="4" t="s">
        <v>596</v>
      </c>
      <c r="B4" s="5" t="n">
        <v>-10311</v>
      </c>
      <c r="C4" s="5" t="n">
        <v>-144359</v>
      </c>
      <c r="D4" s="6" t="n">
        <v>-46718</v>
      </c>
    </row>
    <row r="5" spans="1:4">
      <c r="A5" s="4" t="s">
        <v>612</v>
      </c>
      <c r="B5" s="6" t="n">
        <v>1936213</v>
      </c>
      <c r="C5" s="6" t="n">
        <v>20494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13</v>
      </c>
      <c r="B1" s="2" t="s">
        <v>285</v>
      </c>
      <c r="C1" s="2" t="s">
        <v>520</v>
      </c>
      <c r="D1" s="2" t="s">
        <v>521</v>
      </c>
    </row>
    <row r="2" spans="1:4">
      <c r="A2" s="4" t="s">
        <v>614</v>
      </c>
      <c r="B2" s="6" t="n">
        <v>1946524</v>
      </c>
      <c r="C2" s="6" t="n">
        <v>2193803</v>
      </c>
    </row>
    <row r="3" spans="1:4">
      <c r="A3" s="4" t="s">
        <v>596</v>
      </c>
      <c r="B3" s="5" t="n">
        <v>-10311</v>
      </c>
      <c r="C3" s="5" t="n">
        <v>-144359</v>
      </c>
      <c r="D3" s="6" t="n">
        <v>-46718</v>
      </c>
    </row>
    <row r="4" spans="1:4">
      <c r="A4" s="4" t="s">
        <v>612</v>
      </c>
      <c r="B4" s="5" t="n">
        <v>1936213</v>
      </c>
      <c r="C4" s="5" t="n">
        <v>2049444</v>
      </c>
    </row>
    <row r="5" spans="1:4">
      <c r="A5" s="4" t="s">
        <v>601</v>
      </c>
    </row>
    <row r="6" spans="1:4">
      <c r="A6" s="4" t="s">
        <v>614</v>
      </c>
      <c r="B6" s="5" t="n">
        <v>1946524</v>
      </c>
      <c r="C6" s="5" t="n">
        <v>1712661</v>
      </c>
    </row>
    <row r="7" spans="1:4">
      <c r="A7" s="4" t="s">
        <v>596</v>
      </c>
      <c r="B7" s="5" t="n">
        <v>-10311</v>
      </c>
      <c r="C7" s="5" t="n">
        <v>-16552</v>
      </c>
    </row>
    <row r="8" spans="1:4">
      <c r="A8" s="4" t="s">
        <v>612</v>
      </c>
      <c r="B8" s="5" t="n">
        <v>1936213</v>
      </c>
      <c r="C8" s="5" t="n">
        <v>1696109</v>
      </c>
    </row>
    <row r="9" spans="1:4">
      <c r="A9" s="4" t="s">
        <v>602</v>
      </c>
    </row>
    <row r="10" spans="1:4">
      <c r="A10" s="4" t="s">
        <v>614</v>
      </c>
      <c r="B10" s="5" t="n">
        <v>0</v>
      </c>
      <c r="C10" s="5" t="n">
        <v>151011</v>
      </c>
    </row>
    <row r="11" spans="1:4">
      <c r="A11" s="4" t="s">
        <v>596</v>
      </c>
      <c r="B11" s="5" t="n">
        <v>0</v>
      </c>
      <c r="C11" s="5" t="n">
        <v>-12245</v>
      </c>
    </row>
    <row r="12" spans="1:4">
      <c r="A12" s="4" t="s">
        <v>612</v>
      </c>
      <c r="B12" s="5" t="n">
        <v>0</v>
      </c>
      <c r="C12" s="5" t="n">
        <v>138766</v>
      </c>
    </row>
    <row r="13" spans="1:4">
      <c r="A13" s="4" t="s">
        <v>603</v>
      </c>
    </row>
    <row r="14" spans="1:4">
      <c r="A14" s="4" t="s">
        <v>614</v>
      </c>
      <c r="B14" s="5" t="n">
        <v>0</v>
      </c>
      <c r="C14" s="5" t="n">
        <v>330131</v>
      </c>
    </row>
    <row r="15" spans="1:4">
      <c r="A15" s="4" t="s">
        <v>596</v>
      </c>
      <c r="B15" s="5" t="n">
        <v>0</v>
      </c>
      <c r="C15" s="5" t="n">
        <v>-115562</v>
      </c>
    </row>
    <row r="16" spans="1:4">
      <c r="A16" s="4" t="s">
        <v>612</v>
      </c>
      <c r="B16" s="6" t="n">
        <v>0</v>
      </c>
      <c r="C16" s="6" t="n">
        <v>214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7</v>
      </c>
      <c r="B1" s="2" t="s">
        <v>1</v>
      </c>
    </row>
    <row r="2" spans="1:5">
      <c r="B2" s="2" t="s">
        <v>27</v>
      </c>
      <c r="C2" s="2" t="s">
        <v>28</v>
      </c>
      <c r="D2" s="2" t="s">
        <v>29</v>
      </c>
      <c r="E2" s="2" t="s">
        <v>208</v>
      </c>
    </row>
    <row r="3" spans="1:5">
      <c r="A3" s="3" t="s">
        <v>209</v>
      </c>
    </row>
    <row r="4" spans="1:5">
      <c r="A4" s="4" t="s">
        <v>210</v>
      </c>
      <c r="C4" s="6" t="n">
        <v>-8382</v>
      </c>
      <c r="D4" s="6" t="n">
        <v>-12270</v>
      </c>
      <c r="E4" s="6" t="n">
        <v>-8879</v>
      </c>
    </row>
    <row r="5" spans="1:5">
      <c r="A5" s="3" t="s">
        <v>211</v>
      </c>
    </row>
    <row r="6" spans="1:5">
      <c r="A6" s="4" t="s">
        <v>212</v>
      </c>
      <c r="C6" s="5" t="n">
        <v>54478</v>
      </c>
      <c r="D6" s="5" t="n">
        <v>59391</v>
      </c>
      <c r="E6" s="5" t="n">
        <v>62195</v>
      </c>
    </row>
    <row r="7" spans="1:5">
      <c r="A7" s="4" t="s">
        <v>213</v>
      </c>
      <c r="C7" s="5" t="n">
        <v>-9131</v>
      </c>
      <c r="D7" s="5" t="n">
        <v>26660</v>
      </c>
      <c r="E7" s="5" t="n">
        <v>1244</v>
      </c>
    </row>
    <row r="8" spans="1:5">
      <c r="A8" s="4" t="s">
        <v>214</v>
      </c>
      <c r="C8" s="5" t="n">
        <v>-34473</v>
      </c>
      <c r="D8" s="5" t="n">
        <v>138321</v>
      </c>
      <c r="E8" s="5" t="n">
        <v>120588</v>
      </c>
    </row>
    <row r="9" spans="1:5">
      <c r="A9" s="4" t="s">
        <v>215</v>
      </c>
      <c r="C9" s="5" t="n">
        <v>51284</v>
      </c>
      <c r="D9" s="5" t="n">
        <v>0</v>
      </c>
      <c r="E9" s="5" t="n">
        <v>0</v>
      </c>
    </row>
    <row r="10" spans="1:5">
      <c r="A10" s="4" t="s">
        <v>216</v>
      </c>
      <c r="C10" s="5" t="n">
        <v>-37233</v>
      </c>
      <c r="D10" s="5" t="n">
        <v>-20616</v>
      </c>
      <c r="E10" s="5" t="n">
        <v>-53434</v>
      </c>
    </row>
    <row r="11" spans="1:5">
      <c r="A11" s="4" t="s">
        <v>217</v>
      </c>
      <c r="C11" s="5" t="n">
        <v>24045</v>
      </c>
      <c r="D11" s="5" t="n">
        <v>8399</v>
      </c>
      <c r="E11" s="5" t="n">
        <v>2440</v>
      </c>
    </row>
    <row r="12" spans="1:5">
      <c r="A12" s="3" t="s">
        <v>218</v>
      </c>
    </row>
    <row r="13" spans="1:5">
      <c r="A13" s="4" t="s">
        <v>219</v>
      </c>
      <c r="C13" s="5" t="n">
        <v>47075</v>
      </c>
      <c r="D13" s="5" t="n">
        <v>102753</v>
      </c>
      <c r="E13" s="5" t="n">
        <v>-69592</v>
      </c>
    </row>
    <row r="14" spans="1:5">
      <c r="A14" s="4" t="s">
        <v>220</v>
      </c>
      <c r="C14" s="5" t="n">
        <v>0</v>
      </c>
      <c r="D14" s="5" t="n">
        <v>0</v>
      </c>
      <c r="E14" s="5" t="n">
        <v>102714</v>
      </c>
    </row>
    <row r="15" spans="1:5">
      <c r="A15" s="4" t="s">
        <v>221</v>
      </c>
      <c r="C15" s="5" t="n">
        <v>0</v>
      </c>
      <c r="D15" s="5" t="n">
        <v>37033</v>
      </c>
      <c r="E15" s="5" t="n">
        <v>311236</v>
      </c>
    </row>
    <row r="16" spans="1:5">
      <c r="A16" s="4" t="s">
        <v>222</v>
      </c>
      <c r="C16" s="5" t="n">
        <v>13290</v>
      </c>
      <c r="D16" s="5" t="n">
        <v>398444</v>
      </c>
      <c r="E16" s="5" t="n">
        <v>1684103</v>
      </c>
    </row>
    <row r="17" spans="1:5">
      <c r="A17" s="4" t="s">
        <v>223</v>
      </c>
      <c r="C17" s="5" t="n">
        <v>9006</v>
      </c>
      <c r="D17" s="5" t="n">
        <v>21485</v>
      </c>
      <c r="E17" s="5" t="n">
        <v>820</v>
      </c>
    </row>
    <row r="18" spans="1:5">
      <c r="A18" s="4" t="s">
        <v>111</v>
      </c>
      <c r="C18" s="5" t="n">
        <v>2024082</v>
      </c>
      <c r="D18" s="5" t="n">
        <v>98027</v>
      </c>
      <c r="E18" s="5" t="n">
        <v>143729</v>
      </c>
    </row>
    <row r="19" spans="1:5">
      <c r="A19" s="4" t="s">
        <v>224</v>
      </c>
      <c r="C19" s="5" t="n">
        <v>-15213</v>
      </c>
      <c r="D19" s="5" t="n">
        <v>-14154</v>
      </c>
      <c r="E19" s="5" t="n">
        <v>4448</v>
      </c>
    </row>
    <row r="20" spans="1:5">
      <c r="A20" s="4" t="s">
        <v>112</v>
      </c>
      <c r="C20" s="5" t="n">
        <v>15292</v>
      </c>
      <c r="D20" s="5" t="n">
        <v>15727</v>
      </c>
      <c r="E20" s="5" t="n">
        <v>6895</v>
      </c>
    </row>
    <row r="21" spans="1:5">
      <c r="A21" s="4" t="s">
        <v>225</v>
      </c>
      <c r="C21" s="5" t="n">
        <v>0</v>
      </c>
      <c r="D21" s="5" t="n">
        <v>0</v>
      </c>
      <c r="E21" s="5" t="n">
        <v>-38895</v>
      </c>
    </row>
    <row r="22" spans="1:5">
      <c r="A22" s="4" t="s">
        <v>226</v>
      </c>
      <c r="C22" s="5" t="n">
        <v>2134120</v>
      </c>
      <c r="D22" s="5" t="n">
        <v>859200</v>
      </c>
      <c r="E22" s="5" t="n">
        <v>2269612</v>
      </c>
    </row>
    <row r="23" spans="1:5">
      <c r="A23" s="3" t="s">
        <v>227</v>
      </c>
    </row>
    <row r="24" spans="1:5">
      <c r="A24" s="4" t="s">
        <v>228</v>
      </c>
      <c r="C24" s="5" t="n">
        <v>731918</v>
      </c>
      <c r="D24" s="5" t="n">
        <v>-966429</v>
      </c>
      <c r="E24" s="5" t="n">
        <v>-1522231</v>
      </c>
    </row>
    <row r="25" spans="1:5">
      <c r="A25" s="4" t="s">
        <v>229</v>
      </c>
      <c r="C25" s="5" t="n">
        <v>247279</v>
      </c>
      <c r="D25" s="5" t="n">
        <v>-618827</v>
      </c>
      <c r="E25" s="5" t="n">
        <v>-1494522</v>
      </c>
    </row>
    <row r="26" spans="1:5">
      <c r="A26" s="4" t="s">
        <v>230</v>
      </c>
      <c r="C26" s="5" t="n">
        <v>-3556</v>
      </c>
      <c r="D26" s="5" t="n">
        <v>-52080</v>
      </c>
      <c r="E26" s="5" t="n">
        <v>-79278</v>
      </c>
    </row>
    <row r="27" spans="1:5">
      <c r="A27" s="4" t="s">
        <v>231</v>
      </c>
      <c r="C27" s="5" t="n">
        <v>0</v>
      </c>
      <c r="D27" s="5" t="n">
        <v>2995</v>
      </c>
      <c r="E27" s="5" t="n">
        <v>0</v>
      </c>
    </row>
    <row r="28" spans="1:5">
      <c r="A28" s="4" t="s">
        <v>232</v>
      </c>
      <c r="C28" s="5" t="n">
        <v>975641</v>
      </c>
      <c r="D28" s="5" t="n">
        <v>-1634341</v>
      </c>
      <c r="E28" s="5" t="n">
        <v>-3096031</v>
      </c>
    </row>
    <row r="29" spans="1:5">
      <c r="A29" s="3" t="s">
        <v>233</v>
      </c>
    </row>
    <row r="30" spans="1:5">
      <c r="A30" s="4" t="s">
        <v>234</v>
      </c>
      <c r="C30" s="5" t="n">
        <v>-2321100</v>
      </c>
      <c r="D30" s="5" t="n">
        <v>1731707</v>
      </c>
      <c r="E30" s="5" t="n">
        <v>1333514</v>
      </c>
    </row>
    <row r="31" spans="1:5">
      <c r="A31" s="4" t="s">
        <v>235</v>
      </c>
      <c r="C31" s="5" t="n">
        <v>5867420</v>
      </c>
      <c r="D31" s="5" t="n">
        <v>5783630</v>
      </c>
      <c r="E31" s="5" t="n">
        <v>1684642</v>
      </c>
    </row>
    <row r="32" spans="1:5">
      <c r="A32" s="4" t="s">
        <v>236</v>
      </c>
      <c r="C32" s="5" t="n">
        <v>-5936308</v>
      </c>
      <c r="D32" s="5" t="n">
        <v>-5100531</v>
      </c>
      <c r="E32" s="5" t="n">
        <v>-1618609</v>
      </c>
    </row>
    <row r="33" spans="1:5">
      <c r="A33" s="4" t="s">
        <v>237</v>
      </c>
      <c r="C33" s="5" t="n">
        <v>740000</v>
      </c>
      <c r="D33" s="5" t="n">
        <v>579999</v>
      </c>
      <c r="E33" s="5" t="n">
        <v>1006563</v>
      </c>
    </row>
    <row r="34" spans="1:5">
      <c r="A34" s="4" t="s">
        <v>238</v>
      </c>
      <c r="C34" s="5" t="n">
        <v>-862000</v>
      </c>
      <c r="D34" s="5" t="n">
        <v>-884635</v>
      </c>
      <c r="E34" s="5" t="n">
        <v>-1287494</v>
      </c>
    </row>
    <row r="35" spans="1:5">
      <c r="A35" s="4" t="s">
        <v>199</v>
      </c>
      <c r="C35" s="5" t="n">
        <v>29812</v>
      </c>
      <c r="D35" s="5" t="n">
        <v>-1040471</v>
      </c>
      <c r="E35" s="5" t="n">
        <v>0</v>
      </c>
    </row>
    <row r="36" spans="1:5">
      <c r="A36" s="4" t="s">
        <v>239</v>
      </c>
      <c r="C36" s="5" t="n">
        <v>-141345</v>
      </c>
      <c r="D36" s="5" t="n">
        <v>0</v>
      </c>
      <c r="E36" s="5" t="n">
        <v>0</v>
      </c>
    </row>
    <row r="37" spans="1:5">
      <c r="A37" s="4" t="s">
        <v>240</v>
      </c>
      <c r="C37" s="5" t="n">
        <v>-2623521</v>
      </c>
      <c r="D37" s="5" t="n">
        <v>1069699</v>
      </c>
      <c r="E37" s="5" t="n">
        <v>1118616</v>
      </c>
    </row>
    <row r="38" spans="1:5">
      <c r="A38" s="4" t="s">
        <v>241</v>
      </c>
      <c r="C38" s="5" t="n">
        <v>486240</v>
      </c>
      <c r="D38" s="5" t="n">
        <v>294558</v>
      </c>
      <c r="E38" s="5" t="n">
        <v>292197</v>
      </c>
    </row>
    <row r="39" spans="1:5">
      <c r="A39" s="4" t="s">
        <v>242</v>
      </c>
      <c r="C39" s="5" t="n">
        <v>764818</v>
      </c>
      <c r="D39" s="5" t="n">
        <v>470260</v>
      </c>
      <c r="E39" s="5" t="n">
        <v>178063</v>
      </c>
    </row>
    <row r="40" spans="1:5">
      <c r="A40" s="4" t="s">
        <v>243</v>
      </c>
      <c r="C40" s="5" t="n">
        <v>1251058</v>
      </c>
      <c r="D40" s="5" t="n">
        <v>764818</v>
      </c>
      <c r="E40" s="5" t="n">
        <v>470260</v>
      </c>
    </row>
    <row r="41" spans="1:5">
      <c r="A41" s="3" t="s">
        <v>244</v>
      </c>
    </row>
    <row r="42" spans="1:5">
      <c r="A42" s="4" t="s">
        <v>245</v>
      </c>
      <c r="C42" s="5" t="n">
        <v>325298</v>
      </c>
      <c r="D42" s="5" t="n">
        <v>267386</v>
      </c>
      <c r="E42" s="5" t="n">
        <v>163169</v>
      </c>
    </row>
    <row r="43" spans="1:5">
      <c r="A43" s="4" t="s">
        <v>246</v>
      </c>
      <c r="C43" s="5" t="n">
        <v>23509</v>
      </c>
      <c r="D43" s="5" t="n">
        <v>32814</v>
      </c>
      <c r="E43" s="5" t="n">
        <v>6691</v>
      </c>
    </row>
    <row r="44" spans="1:5">
      <c r="A44" s="3" t="s">
        <v>247</v>
      </c>
    </row>
    <row r="45" spans="1:5">
      <c r="A45" s="4" t="s">
        <v>248</v>
      </c>
      <c r="C45" s="5" t="n">
        <v>0</v>
      </c>
      <c r="D45" s="5" t="n">
        <v>445706</v>
      </c>
      <c r="E45" s="5" t="n">
        <v>0</v>
      </c>
    </row>
    <row r="46" spans="1:5">
      <c r="A46" s="4" t="s">
        <v>249</v>
      </c>
      <c r="C46" s="5" t="n">
        <v>180796</v>
      </c>
      <c r="D46" s="6" t="n">
        <v>0</v>
      </c>
      <c r="E46" s="6" t="n">
        <v>0</v>
      </c>
    </row>
    <row r="47" spans="1:5">
      <c r="A47" s="4" t="s">
        <v>68</v>
      </c>
    </row>
    <row r="48" spans="1:5">
      <c r="A48" s="3" t="s">
        <v>209</v>
      </c>
    </row>
    <row r="49" spans="1:5">
      <c r="A49" s="4" t="s">
        <v>250</v>
      </c>
      <c r="B49" s="7" t="n">
        <v>-1283</v>
      </c>
    </row>
    <row r="50" spans="1:5">
      <c r="A50" s="3" t="s">
        <v>211</v>
      </c>
    </row>
    <row r="51" spans="1:5">
      <c r="A51" s="4" t="s">
        <v>251</v>
      </c>
      <c r="B51" s="5" t="n">
        <v>8337</v>
      </c>
    </row>
    <row r="52" spans="1:5">
      <c r="A52" s="4" t="s">
        <v>252</v>
      </c>
      <c r="B52" s="5" t="n">
        <v>-1397</v>
      </c>
    </row>
    <row r="53" spans="1:5">
      <c r="A53" s="4" t="s">
        <v>253</v>
      </c>
      <c r="B53" s="5" t="n">
        <v>-5276</v>
      </c>
    </row>
    <row r="54" spans="1:5">
      <c r="A54" s="4" t="s">
        <v>254</v>
      </c>
      <c r="B54" s="5" t="n">
        <v>7849</v>
      </c>
    </row>
    <row r="55" spans="1:5">
      <c r="A55" s="4" t="s">
        <v>255</v>
      </c>
      <c r="B55" s="5" t="n">
        <v>-5698</v>
      </c>
    </row>
    <row r="56" spans="1:5">
      <c r="A56" s="4" t="s">
        <v>256</v>
      </c>
      <c r="B56" s="5" t="n">
        <v>3680</v>
      </c>
    </row>
    <row r="57" spans="1:5">
      <c r="A57" s="3" t="s">
        <v>218</v>
      </c>
    </row>
    <row r="58" spans="1:5">
      <c r="A58" s="4" t="s">
        <v>257</v>
      </c>
      <c r="B58" s="5" t="n">
        <v>7204</v>
      </c>
    </row>
    <row r="59" spans="1:5">
      <c r="A59" s="4" t="s">
        <v>258</v>
      </c>
      <c r="B59" s="5" t="n">
        <v>0</v>
      </c>
    </row>
    <row r="60" spans="1:5">
      <c r="A60" s="4" t="s">
        <v>259</v>
      </c>
      <c r="B60" s="5" t="n">
        <v>0</v>
      </c>
    </row>
    <row r="61" spans="1:5">
      <c r="A61" s="4" t="s">
        <v>260</v>
      </c>
      <c r="B61" s="5" t="n">
        <v>2034</v>
      </c>
    </row>
    <row r="62" spans="1:5">
      <c r="A62" s="4" t="s">
        <v>261</v>
      </c>
      <c r="B62" s="5" t="n">
        <v>1378</v>
      </c>
    </row>
    <row r="63" spans="1:5">
      <c r="A63" s="4" t="s">
        <v>262</v>
      </c>
      <c r="B63" s="5" t="n">
        <v>309768</v>
      </c>
    </row>
    <row r="64" spans="1:5">
      <c r="A64" s="4" t="s">
        <v>263</v>
      </c>
      <c r="B64" s="5" t="n">
        <v>-2328</v>
      </c>
    </row>
    <row r="65" spans="1:5">
      <c r="A65" s="4" t="s">
        <v>264</v>
      </c>
      <c r="B65" s="5" t="n">
        <v>2340</v>
      </c>
    </row>
    <row r="66" spans="1:5">
      <c r="A66" s="4" t="s">
        <v>265</v>
      </c>
      <c r="B66" s="5" t="n">
        <v>0</v>
      </c>
    </row>
    <row r="67" spans="1:5">
      <c r="A67" s="4" t="s">
        <v>226</v>
      </c>
      <c r="C67" s="5" t="n">
        <v>326608</v>
      </c>
    </row>
    <row r="68" spans="1:5">
      <c r="A68" s="3" t="s">
        <v>227</v>
      </c>
    </row>
    <row r="69" spans="1:5">
      <c r="A69" s="4" t="s">
        <v>266</v>
      </c>
      <c r="B69" s="5" t="n">
        <v>112013</v>
      </c>
    </row>
    <row r="70" spans="1:5">
      <c r="A70" s="4" t="s">
        <v>267</v>
      </c>
      <c r="B70" s="5" t="n">
        <v>37844</v>
      </c>
    </row>
    <row r="71" spans="1:5">
      <c r="A71" s="4" t="s">
        <v>268</v>
      </c>
      <c r="B71" s="5" t="n">
        <v>-544</v>
      </c>
    </row>
    <row r="72" spans="1:5">
      <c r="A72" s="4" t="s">
        <v>269</v>
      </c>
      <c r="B72" s="5" t="n">
        <v>0</v>
      </c>
    </row>
    <row r="73" spans="1:5">
      <c r="A73" s="4" t="s">
        <v>232</v>
      </c>
      <c r="C73" s="5" t="n">
        <v>149313</v>
      </c>
    </row>
    <row r="74" spans="1:5">
      <c r="A74" s="3" t="s">
        <v>233</v>
      </c>
    </row>
    <row r="75" spans="1:5">
      <c r="A75" s="4" t="s">
        <v>270</v>
      </c>
      <c r="B75" s="5" t="n">
        <v>-355223</v>
      </c>
    </row>
    <row r="76" spans="1:5">
      <c r="A76" s="4" t="s">
        <v>271</v>
      </c>
      <c r="B76" s="5" t="n">
        <v>897955</v>
      </c>
    </row>
    <row r="77" spans="1:5">
      <c r="A77" s="4" t="s">
        <v>272</v>
      </c>
      <c r="B77" s="5" t="n">
        <v>-908498</v>
      </c>
    </row>
    <row r="78" spans="1:5">
      <c r="A78" s="4" t="s">
        <v>273</v>
      </c>
      <c r="B78" s="5" t="n">
        <v>113250</v>
      </c>
    </row>
    <row r="79" spans="1:5">
      <c r="A79" s="4" t="s">
        <v>274</v>
      </c>
      <c r="B79" s="5" t="n">
        <v>-131921</v>
      </c>
    </row>
    <row r="80" spans="1:5">
      <c r="A80" s="4" t="s">
        <v>275</v>
      </c>
      <c r="B80" s="5" t="n">
        <v>4562</v>
      </c>
    </row>
    <row r="81" spans="1:5">
      <c r="A81" s="4" t="s">
        <v>276</v>
      </c>
      <c r="B81" s="5" t="n">
        <v>-21631</v>
      </c>
    </row>
    <row r="82" spans="1:5">
      <c r="A82" s="4" t="s">
        <v>240</v>
      </c>
      <c r="C82" s="6" t="n">
        <v>-401506</v>
      </c>
    </row>
    <row r="83" spans="1:5">
      <c r="A83" s="4" t="s">
        <v>277</v>
      </c>
      <c r="B83" s="5" t="n">
        <v>74415</v>
      </c>
    </row>
    <row r="84" spans="1:5">
      <c r="A84" s="4" t="s">
        <v>278</v>
      </c>
      <c r="B84" s="5" t="n">
        <v>117048</v>
      </c>
    </row>
    <row r="85" spans="1:5">
      <c r="A85" s="4" t="s">
        <v>279</v>
      </c>
      <c r="B85" s="5" t="n">
        <v>191463</v>
      </c>
    </row>
    <row r="86" spans="1:5">
      <c r="A86" s="3" t="s">
        <v>244</v>
      </c>
    </row>
    <row r="87" spans="1:5">
      <c r="A87" s="4" t="s">
        <v>280</v>
      </c>
      <c r="B87" s="5" t="n">
        <v>49784</v>
      </c>
    </row>
    <row r="88" spans="1:5">
      <c r="A88" s="4" t="s">
        <v>281</v>
      </c>
      <c r="B88" s="5" t="n">
        <v>3598</v>
      </c>
    </row>
    <row r="89" spans="1:5">
      <c r="A89" s="3" t="s">
        <v>247</v>
      </c>
    </row>
    <row r="90" spans="1:5">
      <c r="A90" s="4" t="s">
        <v>282</v>
      </c>
      <c r="B90" s="5" t="n">
        <v>0</v>
      </c>
    </row>
    <row r="91" spans="1:5">
      <c r="A91" s="4" t="s">
        <v>283</v>
      </c>
      <c r="B91" s="7" t="n">
        <v>2766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15</v>
      </c>
      <c r="B1" s="2" t="s">
        <v>1</v>
      </c>
    </row>
    <row r="2" spans="1:3">
      <c r="B2" s="2" t="s">
        <v>285</v>
      </c>
      <c r="C2" s="2" t="s">
        <v>520</v>
      </c>
    </row>
    <row r="3" spans="1:3">
      <c r="A3" s="3" t="s">
        <v>616</v>
      </c>
    </row>
    <row r="4" spans="1:3">
      <c r="A4" s="4" t="s">
        <v>606</v>
      </c>
      <c r="B4" s="6" t="n">
        <v>-144359</v>
      </c>
      <c r="C4" s="6" t="n">
        <v>-46718</v>
      </c>
    </row>
    <row r="5" spans="1:3">
      <c r="A5" s="4" t="s">
        <v>617</v>
      </c>
      <c r="B5" s="5" t="n">
        <v>127807</v>
      </c>
      <c r="C5" s="5" t="n">
        <v>0</v>
      </c>
    </row>
    <row r="6" spans="1:3">
      <c r="A6" s="4" t="s">
        <v>607</v>
      </c>
      <c r="B6" s="5" t="n">
        <v>6241</v>
      </c>
      <c r="C6" s="5" t="n">
        <v>-97641</v>
      </c>
    </row>
    <row r="7" spans="1:3">
      <c r="A7" s="4" t="s">
        <v>608</v>
      </c>
      <c r="B7" s="6" t="n">
        <v>-10311</v>
      </c>
      <c r="C7" s="6" t="n">
        <v>-1443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85</v>
      </c>
      <c r="C1" s="2" t="s">
        <v>520</v>
      </c>
    </row>
    <row r="2" spans="1:3">
      <c r="A2" s="3" t="s">
        <v>309</v>
      </c>
    </row>
    <row r="3" spans="1:3">
      <c r="A3" s="4" t="s">
        <v>619</v>
      </c>
      <c r="B3" s="6" t="n">
        <v>3130</v>
      </c>
      <c r="C3" s="6" t="n">
        <v>5362</v>
      </c>
    </row>
    <row r="4" spans="1:3">
      <c r="A4" s="4" t="s">
        <v>620</v>
      </c>
      <c r="B4" s="5" t="n">
        <v>1838</v>
      </c>
      <c r="C4" s="5" t="n">
        <v>2518</v>
      </c>
    </row>
    <row r="5" spans="1:3">
      <c r="A5" s="4" t="s">
        <v>621</v>
      </c>
      <c r="B5" s="5" t="n">
        <v>3796</v>
      </c>
      <c r="C5" s="5" t="n">
        <v>3857</v>
      </c>
    </row>
    <row r="6" spans="1:3">
      <c r="A6" s="4" t="s">
        <v>622</v>
      </c>
      <c r="B6" s="5" t="n">
        <v>23144</v>
      </c>
      <c r="C6" s="5" t="n">
        <v>7984</v>
      </c>
    </row>
    <row r="7" spans="1:3">
      <c r="A7" s="4" t="s">
        <v>623</v>
      </c>
      <c r="B7" s="5" t="n">
        <v>17983</v>
      </c>
      <c r="C7" s="5" t="n">
        <v>16600</v>
      </c>
    </row>
    <row r="8" spans="1:3">
      <c r="A8" s="4" t="s">
        <v>624</v>
      </c>
      <c r="B8" s="5" t="n">
        <v>7011</v>
      </c>
      <c r="C8" s="5" t="n">
        <v>3600</v>
      </c>
    </row>
    <row r="9" spans="1:3">
      <c r="A9" s="4" t="s">
        <v>625</v>
      </c>
      <c r="B9" s="5" t="n">
        <v>6011</v>
      </c>
      <c r="C9" s="5" t="n">
        <v>5672</v>
      </c>
    </row>
    <row r="10" spans="1:3">
      <c r="A10" s="4" t="s">
        <v>626</v>
      </c>
      <c r="B10" s="6" t="n">
        <v>62913</v>
      </c>
      <c r="C10" s="6" t="n">
        <v>455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85</v>
      </c>
      <c r="C1" s="2" t="s">
        <v>520</v>
      </c>
    </row>
    <row r="2" spans="1:3">
      <c r="A2" s="3" t="s">
        <v>313</v>
      </c>
    </row>
    <row r="3" spans="1:3">
      <c r="A3" s="4" t="s">
        <v>628</v>
      </c>
      <c r="B3" s="6" t="n">
        <v>1419535</v>
      </c>
      <c r="C3" s="6" t="n">
        <v>1420586</v>
      </c>
    </row>
    <row r="4" spans="1:3">
      <c r="A4" s="4" t="s">
        <v>553</v>
      </c>
      <c r="B4" s="5" t="n">
        <v>67422</v>
      </c>
      <c r="C4" s="5" t="n">
        <v>67090</v>
      </c>
    </row>
    <row r="5" spans="1:3">
      <c r="A5" s="4" t="s">
        <v>551</v>
      </c>
      <c r="B5" s="5" t="n">
        <v>114067</v>
      </c>
      <c r="C5" s="5" t="n">
        <v>114023</v>
      </c>
    </row>
    <row r="6" spans="1:3">
      <c r="A6" s="4" t="s">
        <v>554</v>
      </c>
      <c r="B6" s="5" t="n">
        <v>5115</v>
      </c>
      <c r="C6" s="5" t="n">
        <v>9617</v>
      </c>
    </row>
    <row r="7" spans="1:3">
      <c r="A7" s="4" t="s">
        <v>626</v>
      </c>
      <c r="B7" s="5" t="n">
        <v>1606139</v>
      </c>
      <c r="C7" s="5" t="n">
        <v>1611316</v>
      </c>
    </row>
    <row r="8" spans="1:3">
      <c r="A8" s="4" t="s">
        <v>629</v>
      </c>
      <c r="B8" s="5" t="n">
        <v>-255281</v>
      </c>
      <c r="C8" s="5" t="n">
        <v>-209536</v>
      </c>
    </row>
    <row r="9" spans="1:3">
      <c r="A9" s="4" t="s">
        <v>630</v>
      </c>
      <c r="B9" s="6" t="n">
        <v>1350858</v>
      </c>
      <c r="C9" s="6" t="n">
        <v>14017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85</v>
      </c>
      <c r="C1" s="2" t="s">
        <v>520</v>
      </c>
    </row>
    <row r="2" spans="1:3">
      <c r="A2" s="4" t="s">
        <v>632</v>
      </c>
      <c r="B2" s="6" t="n">
        <v>1446226</v>
      </c>
      <c r="C2" s="6" t="n">
        <v>1444999</v>
      </c>
    </row>
    <row r="3" spans="1:3">
      <c r="A3" s="4" t="s">
        <v>633</v>
      </c>
      <c r="B3" s="5" t="n">
        <v>-190054</v>
      </c>
      <c r="C3" s="5" t="n">
        <v>-144872</v>
      </c>
    </row>
    <row r="4" spans="1:3">
      <c r="A4" s="4" t="s">
        <v>626</v>
      </c>
      <c r="B4" s="5" t="n">
        <v>1256172</v>
      </c>
      <c r="C4" s="5" t="n">
        <v>1300127</v>
      </c>
    </row>
    <row r="5" spans="1:3">
      <c r="A5" s="4" t="s">
        <v>634</v>
      </c>
    </row>
    <row r="6" spans="1:3">
      <c r="A6" s="4" t="s">
        <v>632</v>
      </c>
      <c r="B6" s="5" t="n">
        <v>1338773</v>
      </c>
      <c r="C6" s="5" t="n">
        <v>1338773</v>
      </c>
    </row>
    <row r="7" spans="1:3">
      <c r="A7" s="4" t="s">
        <v>551</v>
      </c>
    </row>
    <row r="8" spans="1:3">
      <c r="A8" s="4" t="s">
        <v>632</v>
      </c>
      <c r="B8" s="6" t="n">
        <v>107453</v>
      </c>
      <c r="C8" s="6" t="n">
        <v>1062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85</v>
      </c>
      <c r="C2" s="2" t="s">
        <v>520</v>
      </c>
      <c r="D2" s="2" t="s">
        <v>521</v>
      </c>
    </row>
    <row r="3" spans="1:4">
      <c r="A3" s="3" t="s">
        <v>636</v>
      </c>
    </row>
    <row r="4" spans="1:4">
      <c r="A4" s="4" t="s">
        <v>637</v>
      </c>
      <c r="B4" s="6" t="n">
        <v>54478</v>
      </c>
      <c r="C4" s="6" t="n">
        <v>59391</v>
      </c>
      <c r="D4" s="6" t="n">
        <v>621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 customWidth="1" max="7" min="7" width="14"/>
  </cols>
  <sheetData>
    <row r="1" spans="1:7">
      <c r="A1" s="1" t="s">
        <v>638</v>
      </c>
      <c r="C1" s="2" t="s">
        <v>285</v>
      </c>
      <c r="E1" s="2" t="s">
        <v>520</v>
      </c>
      <c r="G1" s="2" t="s">
        <v>521</v>
      </c>
    </row>
    <row r="2" spans="1:7">
      <c r="A2" s="3" t="s">
        <v>317</v>
      </c>
    </row>
    <row r="3" spans="1:7">
      <c r="A3" s="4" t="s">
        <v>639</v>
      </c>
      <c r="B3" s="4" t="s">
        <v>62</v>
      </c>
      <c r="C3" s="6" t="n">
        <v>1993567</v>
      </c>
      <c r="E3" s="6" t="n">
        <v>40554</v>
      </c>
    </row>
    <row r="4" spans="1:7">
      <c r="A4" s="4" t="s">
        <v>640</v>
      </c>
      <c r="C4" s="5" t="n">
        <v>321781</v>
      </c>
      <c r="E4" s="5" t="n">
        <v>266652</v>
      </c>
    </row>
    <row r="5" spans="1:7">
      <c r="A5" s="4" t="s">
        <v>215</v>
      </c>
      <c r="C5" s="5" t="n">
        <v>179091</v>
      </c>
      <c r="D5" s="4" t="s">
        <v>641</v>
      </c>
      <c r="E5" s="5" t="n">
        <v>0</v>
      </c>
      <c r="F5" s="4" t="s">
        <v>641</v>
      </c>
      <c r="G5" s="6" t="n">
        <v>0</v>
      </c>
    </row>
    <row r="6" spans="1:7">
      <c r="A6" s="4" t="s">
        <v>642</v>
      </c>
      <c r="C6" s="5" t="n">
        <v>76105</v>
      </c>
      <c r="E6" s="5" t="n">
        <v>66199</v>
      </c>
    </row>
    <row r="7" spans="1:7">
      <c r="A7" s="4" t="s">
        <v>643</v>
      </c>
      <c r="C7" s="5" t="n">
        <v>27285</v>
      </c>
      <c r="E7" s="5" t="n">
        <v>0</v>
      </c>
    </row>
    <row r="8" spans="1:7">
      <c r="A8" s="4" t="s">
        <v>644</v>
      </c>
      <c r="C8" s="5" t="n">
        <v>21089</v>
      </c>
      <c r="E8" s="5" t="n">
        <v>17053</v>
      </c>
    </row>
    <row r="9" spans="1:7">
      <c r="A9" s="4" t="s">
        <v>645</v>
      </c>
      <c r="C9" s="5" t="n">
        <v>13574</v>
      </c>
      <c r="E9" s="5" t="n">
        <v>28249</v>
      </c>
    </row>
    <row r="10" spans="1:7">
      <c r="A10" s="4" t="s">
        <v>646</v>
      </c>
      <c r="C10" s="5" t="n">
        <v>3112</v>
      </c>
      <c r="E10" s="5" t="n">
        <v>5860</v>
      </c>
    </row>
    <row r="11" spans="1:7">
      <c r="A11" s="4" t="s">
        <v>626</v>
      </c>
      <c r="C11" s="6" t="n">
        <v>2635604</v>
      </c>
      <c r="E11" s="6" t="n">
        <v>424567</v>
      </c>
    </row>
    <row r="12" spans="1:7"/>
    <row r="13" spans="1:7">
      <c r="A13" s="4" t="s">
        <v>62</v>
      </c>
      <c r="B13" s="4" t="s">
        <v>647</v>
      </c>
    </row>
    <row r="14" spans="1:7">
      <c r="A14" s="4" t="s">
        <v>641</v>
      </c>
      <c r="B14" s="4" t="s">
        <v>648</v>
      </c>
    </row>
  </sheetData>
  <mergeCells count="6">
    <mergeCell ref="A1:B1"/>
    <mergeCell ref="C1:D1"/>
    <mergeCell ref="E1:F1"/>
    <mergeCell ref="A12:F12"/>
    <mergeCell ref="B13:F13"/>
    <mergeCell ref="B14:F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49</v>
      </c>
      <c r="C1" s="2" t="s">
        <v>1</v>
      </c>
    </row>
    <row r="2" spans="1:5">
      <c r="C2" s="2" t="s">
        <v>285</v>
      </c>
      <c r="E2" s="2" t="s">
        <v>520</v>
      </c>
    </row>
    <row r="3" spans="1:5">
      <c r="A3" s="3" t="s">
        <v>650</v>
      </c>
    </row>
    <row r="4" spans="1:5">
      <c r="A4" s="4" t="s">
        <v>651</v>
      </c>
      <c r="C4" s="6" t="n">
        <v>0</v>
      </c>
      <c r="D4" s="4" t="s">
        <v>62</v>
      </c>
      <c r="E4" s="6" t="n">
        <v>0</v>
      </c>
    </row>
    <row r="5" spans="1:5">
      <c r="A5" s="4" t="s">
        <v>652</v>
      </c>
      <c r="C5" s="5" t="n">
        <v>127807</v>
      </c>
      <c r="E5" s="5" t="n">
        <v>0</v>
      </c>
    </row>
    <row r="6" spans="1:5">
      <c r="A6" s="4" t="s">
        <v>653</v>
      </c>
      <c r="C6" s="5" t="n">
        <v>51284</v>
      </c>
      <c r="E6" s="5" t="n">
        <v>0</v>
      </c>
    </row>
    <row r="7" spans="1:5">
      <c r="A7" s="4" t="s">
        <v>654</v>
      </c>
      <c r="B7" s="4" t="s">
        <v>62</v>
      </c>
      <c r="C7" s="6" t="n">
        <v>179091</v>
      </c>
      <c r="E7" s="6" t="n">
        <v>0</v>
      </c>
    </row>
    <row r="8" spans="1:5"/>
    <row r="9" spans="1:5">
      <c r="A9" s="4" t="s">
        <v>62</v>
      </c>
      <c r="B9" s="4" t="s">
        <v>648</v>
      </c>
    </row>
  </sheetData>
  <mergeCells count="5">
    <mergeCell ref="A1:B2"/>
    <mergeCell ref="C1:E1"/>
    <mergeCell ref="C2:D2"/>
    <mergeCell ref="A8:D8"/>
    <mergeCell ref="B9:D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55</v>
      </c>
      <c r="B1" s="2" t="s">
        <v>1</v>
      </c>
    </row>
    <row r="2" spans="1:3">
      <c r="B2" s="2" t="s">
        <v>285</v>
      </c>
      <c r="C2" s="2" t="s">
        <v>520</v>
      </c>
    </row>
    <row r="3" spans="1:3">
      <c r="A3" s="3" t="s">
        <v>321</v>
      </c>
    </row>
    <row r="4" spans="1:3">
      <c r="A4" s="4" t="s">
        <v>656</v>
      </c>
      <c r="B4" s="4" t="s">
        <v>657</v>
      </c>
      <c r="C4" s="4" t="s">
        <v>658</v>
      </c>
    </row>
    <row r="5" spans="1:3">
      <c r="A5" s="4" t="s">
        <v>659</v>
      </c>
      <c r="B5" s="12" t="n">
        <v>2018</v>
      </c>
    </row>
    <row r="6" spans="1:3">
      <c r="A6" s="4" t="s">
        <v>626</v>
      </c>
      <c r="B6" s="6" t="n">
        <v>520000</v>
      </c>
      <c r="C6" s="6" t="n">
        <v>58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0</v>
      </c>
      <c r="B1" s="2" t="s">
        <v>1</v>
      </c>
    </row>
    <row r="2" spans="1:3">
      <c r="B2" s="2" t="s">
        <v>285</v>
      </c>
      <c r="C2" s="2" t="s">
        <v>520</v>
      </c>
    </row>
    <row r="3" spans="1:3">
      <c r="A3" s="3" t="s">
        <v>661</v>
      </c>
    </row>
    <row r="4" spans="1:3">
      <c r="A4" s="4" t="s">
        <v>662</v>
      </c>
      <c r="B4" s="4" t="s">
        <v>663</v>
      </c>
      <c r="C4" s="4" t="s">
        <v>658</v>
      </c>
    </row>
    <row r="5" spans="1:3">
      <c r="A5" s="4" t="s">
        <v>664</v>
      </c>
      <c r="B5" s="4" t="s">
        <v>665</v>
      </c>
      <c r="C5" s="4" t="s">
        <v>665</v>
      </c>
    </row>
    <row r="6" spans="1:3">
      <c r="A6" s="4" t="s">
        <v>666</v>
      </c>
      <c r="B6" s="12" t="n">
        <v>2018</v>
      </c>
    </row>
    <row r="7" spans="1:3">
      <c r="A7" s="4" t="s">
        <v>667</v>
      </c>
      <c r="B7" s="12" t="n">
        <v>2018</v>
      </c>
    </row>
    <row r="8" spans="1:3">
      <c r="A8" s="4" t="s">
        <v>668</v>
      </c>
      <c r="B8" s="6" t="n">
        <v>73000</v>
      </c>
      <c r="C8" s="6" t="n">
        <v>62000</v>
      </c>
    </row>
    <row r="9" spans="1:3">
      <c r="A9" s="4" t="s">
        <v>669</v>
      </c>
      <c r="B9" s="5" t="n">
        <v>591000</v>
      </c>
      <c r="C9" s="5" t="n">
        <v>664000</v>
      </c>
    </row>
    <row r="10" spans="1:3">
      <c r="A10" s="4" t="s">
        <v>626</v>
      </c>
      <c r="B10" s="6" t="n">
        <v>664000</v>
      </c>
      <c r="C10" s="6" t="n">
        <v>726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0</v>
      </c>
      <c r="B1" s="2" t="s">
        <v>1</v>
      </c>
    </row>
    <row r="2" spans="1:3">
      <c r="B2" s="2" t="s">
        <v>285</v>
      </c>
      <c r="C2" s="2" t="s">
        <v>520</v>
      </c>
    </row>
    <row r="3" spans="1:3">
      <c r="A3" s="3" t="s">
        <v>661</v>
      </c>
    </row>
    <row r="4" spans="1:3">
      <c r="A4" s="4" t="s">
        <v>671</v>
      </c>
      <c r="B4" s="4" t="s">
        <v>672</v>
      </c>
      <c r="C4" s="4" t="s">
        <v>673</v>
      </c>
    </row>
    <row r="5" spans="1:3">
      <c r="A5" s="4" t="s">
        <v>674</v>
      </c>
      <c r="B5" s="4" t="s">
        <v>675</v>
      </c>
      <c r="C5" s="4" t="s">
        <v>675</v>
      </c>
    </row>
    <row r="6" spans="1:3">
      <c r="A6" s="4" t="s">
        <v>676</v>
      </c>
      <c r="B6" s="6" t="n">
        <v>0</v>
      </c>
      <c r="C6" s="6" t="n">
        <v>705107</v>
      </c>
    </row>
    <row r="7" spans="1:3">
      <c r="A7" s="4" t="s">
        <v>677</v>
      </c>
      <c r="B7" s="5" t="n">
        <v>743496</v>
      </c>
      <c r="C7" s="5" t="n">
        <v>2330479</v>
      </c>
    </row>
    <row r="8" spans="1:3">
      <c r="A8" s="4" t="s">
        <v>626</v>
      </c>
      <c r="B8" s="6" t="n">
        <v>743496</v>
      </c>
      <c r="C8" s="6" t="n">
        <v>30355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85</v>
      </c>
    </row>
    <row r="3" spans="1:2">
      <c r="A3" s="3" t="s">
        <v>286</v>
      </c>
    </row>
    <row r="4" spans="1:2">
      <c r="A4" s="4" t="s">
        <v>287</v>
      </c>
      <c r="B4" s="4" t="s">
        <v>2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78</v>
      </c>
      <c r="B1" s="2" t="s">
        <v>1</v>
      </c>
    </row>
    <row r="2" spans="1:4">
      <c r="B2" s="2" t="s">
        <v>285</v>
      </c>
      <c r="C2" s="2" t="s">
        <v>520</v>
      </c>
      <c r="D2" s="2" t="s">
        <v>521</v>
      </c>
    </row>
    <row r="3" spans="1:4">
      <c r="A3" s="3" t="s">
        <v>329</v>
      </c>
    </row>
    <row r="4" spans="1:4">
      <c r="A4" s="4" t="s">
        <v>679</v>
      </c>
      <c r="B4" s="6" t="n">
        <v>38860</v>
      </c>
      <c r="C4" s="6" t="n">
        <v>42821</v>
      </c>
      <c r="D4" s="6" t="n">
        <v>12401</v>
      </c>
    </row>
    <row r="5" spans="1:4">
      <c r="A5" s="4" t="s">
        <v>680</v>
      </c>
      <c r="B5" s="5" t="n">
        <v>-39738</v>
      </c>
      <c r="C5" s="5" t="n">
        <v>-34287</v>
      </c>
      <c r="D5" s="5" t="n">
        <v>-30221</v>
      </c>
    </row>
    <row r="6" spans="1:4">
      <c r="A6" s="4" t="s">
        <v>626</v>
      </c>
      <c r="B6" s="6" t="n">
        <v>-878</v>
      </c>
      <c r="C6" s="6" t="n">
        <v>8534</v>
      </c>
      <c r="D6" s="6" t="n">
        <v>-178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1</v>
      </c>
      <c r="B1" s="2" t="s">
        <v>285</v>
      </c>
      <c r="C1" s="2" t="s">
        <v>520</v>
      </c>
    </row>
    <row r="2" spans="1:3">
      <c r="A2" s="3" t="s">
        <v>682</v>
      </c>
    </row>
    <row r="3" spans="1:3">
      <c r="A3" s="4" t="s">
        <v>524</v>
      </c>
      <c r="B3" s="6" t="n">
        <v>8494</v>
      </c>
      <c r="C3" s="6" t="n">
        <v>44925</v>
      </c>
    </row>
    <row r="4" spans="1:3">
      <c r="A4" s="4" t="s">
        <v>683</v>
      </c>
      <c r="B4" s="5" t="n">
        <v>114239</v>
      </c>
      <c r="C4" s="5" t="n">
        <v>30337</v>
      </c>
    </row>
    <row r="5" spans="1:3">
      <c r="A5" s="4" t="s">
        <v>684</v>
      </c>
      <c r="B5" s="5" t="n">
        <v>86854</v>
      </c>
      <c r="C5" s="5" t="n">
        <v>87947</v>
      </c>
    </row>
    <row r="6" spans="1:3">
      <c r="A6" s="4" t="s">
        <v>685</v>
      </c>
      <c r="B6" s="5" t="n">
        <v>209587</v>
      </c>
      <c r="C6" s="5" t="n">
        <v>163209</v>
      </c>
    </row>
    <row r="7" spans="1:3">
      <c r="A7" s="4" t="s">
        <v>686</v>
      </c>
      <c r="B7" s="5" t="n">
        <v>0</v>
      </c>
      <c r="C7" s="5" t="n">
        <v>0</v>
      </c>
    </row>
    <row r="8" spans="1:3">
      <c r="A8" s="4" t="s">
        <v>687</v>
      </c>
      <c r="B8" s="6" t="n">
        <v>209587</v>
      </c>
      <c r="C8" s="6" t="n">
        <v>1632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688</v>
      </c>
      <c r="C1" s="2" t="s">
        <v>1</v>
      </c>
    </row>
    <row r="2" spans="1:5">
      <c r="C2" s="2" t="s">
        <v>285</v>
      </c>
      <c r="D2" s="2" t="s">
        <v>520</v>
      </c>
      <c r="E2" s="2" t="s">
        <v>521</v>
      </c>
    </row>
    <row r="3" spans="1:5">
      <c r="A3" s="3" t="s">
        <v>329</v>
      </c>
    </row>
    <row r="4" spans="1:5">
      <c r="A4" s="4" t="s">
        <v>689</v>
      </c>
      <c r="C4" s="4" t="s">
        <v>690</v>
      </c>
      <c r="D4" s="4" t="s">
        <v>690</v>
      </c>
      <c r="E4" s="4" t="s">
        <v>690</v>
      </c>
    </row>
    <row r="5" spans="1:5">
      <c r="A5" s="4" t="s">
        <v>691</v>
      </c>
      <c r="C5" s="4" t="s">
        <v>692</v>
      </c>
      <c r="D5" s="4" t="s">
        <v>693</v>
      </c>
      <c r="E5" s="4" t="s">
        <v>694</v>
      </c>
    </row>
    <row r="6" spans="1:5">
      <c r="A6" s="4" t="s">
        <v>695</v>
      </c>
      <c r="C6" s="4" t="s">
        <v>696</v>
      </c>
      <c r="D6" s="4" t="s">
        <v>697</v>
      </c>
      <c r="E6" s="4" t="s">
        <v>698</v>
      </c>
    </row>
    <row r="7" spans="1:5">
      <c r="A7" s="4" t="s">
        <v>699</v>
      </c>
      <c r="B7" s="4" t="s">
        <v>62</v>
      </c>
      <c r="C7" s="4" t="s">
        <v>700</v>
      </c>
      <c r="D7" s="4" t="s">
        <v>701</v>
      </c>
      <c r="E7" s="4" t="s">
        <v>702</v>
      </c>
    </row>
    <row r="8" spans="1:5">
      <c r="A8" s="4" t="s">
        <v>703</v>
      </c>
      <c r="B8" s="4" t="s">
        <v>641</v>
      </c>
      <c r="C8" s="4" t="s">
        <v>704</v>
      </c>
      <c r="D8" s="4" t="s">
        <v>702</v>
      </c>
      <c r="E8" s="4" t="s">
        <v>702</v>
      </c>
    </row>
    <row r="9" spans="1:5">
      <c r="A9" s="4" t="s">
        <v>705</v>
      </c>
      <c r="C9" s="4" t="s">
        <v>706</v>
      </c>
      <c r="D9" s="4" t="s">
        <v>707</v>
      </c>
      <c r="E9" s="4" t="s">
        <v>702</v>
      </c>
    </row>
    <row r="10" spans="1:5">
      <c r="A10" s="4" t="s">
        <v>708</v>
      </c>
      <c r="C10" s="4" t="s">
        <v>709</v>
      </c>
      <c r="D10" s="4" t="s">
        <v>710</v>
      </c>
      <c r="E10" s="4" t="s">
        <v>711</v>
      </c>
    </row>
    <row r="11" spans="1:5"/>
    <row r="12" spans="1:5">
      <c r="A12" s="4" t="s">
        <v>62</v>
      </c>
      <c r="B12" s="4" t="s">
        <v>712</v>
      </c>
    </row>
    <row r="13" spans="1:5">
      <c r="A13" s="4" t="s">
        <v>641</v>
      </c>
      <c r="B13" s="4" t="s">
        <v>713</v>
      </c>
    </row>
  </sheetData>
  <mergeCells count="5">
    <mergeCell ref="A1:B2"/>
    <mergeCell ref="C1:E1"/>
    <mergeCell ref="A11:D11"/>
    <mergeCell ref="B12:D12"/>
    <mergeCell ref="B13:D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714</v>
      </c>
      <c r="B1" s="2" t="s">
        <v>1</v>
      </c>
    </row>
    <row r="2" spans="1:2">
      <c r="B2" s="2" t="s">
        <v>28</v>
      </c>
    </row>
    <row r="3" spans="1:2">
      <c r="A3" s="3" t="s">
        <v>715</v>
      </c>
    </row>
    <row r="4" spans="1:2">
      <c r="A4" s="4" t="s">
        <v>716</v>
      </c>
      <c r="B4" s="6" t="n">
        <v>347416</v>
      </c>
    </row>
    <row r="5" spans="1:2">
      <c r="A5" s="4" t="s">
        <v>717</v>
      </c>
      <c r="B5" s="4" t="s">
        <v>7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39"/>
    <col customWidth="1" max="2" min="2" width="80"/>
    <col customWidth="1" max="3" min="3" width="4"/>
  </cols>
  <sheetData>
    <row r="1" spans="1:3">
      <c r="A1" s="1" t="s">
        <v>719</v>
      </c>
      <c r="B1" s="2" t="s">
        <v>1</v>
      </c>
    </row>
    <row r="2" spans="1:3">
      <c r="B2" s="2" t="s">
        <v>285</v>
      </c>
    </row>
    <row r="3" spans="1:3">
      <c r="A3" s="13" t="n">
        <v>1</v>
      </c>
    </row>
    <row r="4" spans="1:3">
      <c r="A4" s="4" t="s">
        <v>720</v>
      </c>
      <c r="B4" s="4" t="s">
        <v>721</v>
      </c>
    </row>
    <row r="5" spans="1:3">
      <c r="A5" s="4" t="s">
        <v>722</v>
      </c>
      <c r="B5" s="4" t="s">
        <v>702</v>
      </c>
      <c r="C5" s="4" t="s">
        <v>62</v>
      </c>
    </row>
    <row r="6" spans="1:3">
      <c r="A6" s="4" t="s">
        <v>723</v>
      </c>
      <c r="B6" s="4" t="s">
        <v>724</v>
      </c>
      <c r="C6" s="4" t="s">
        <v>641</v>
      </c>
    </row>
    <row r="7" spans="1:3">
      <c r="A7" s="4" t="s">
        <v>725</v>
      </c>
      <c r="B7" s="4" t="s">
        <v>726</v>
      </c>
      <c r="C7" s="4" t="s">
        <v>727</v>
      </c>
    </row>
    <row r="8" spans="1:3">
      <c r="A8" s="4" t="s">
        <v>728</v>
      </c>
      <c r="B8" s="4" t="s">
        <v>729</v>
      </c>
      <c r="C8" s="4" t="s">
        <v>730</v>
      </c>
    </row>
    <row r="9" spans="1:3">
      <c r="A9" s="13" t="n">
        <v>2</v>
      </c>
    </row>
    <row r="10" spans="1:3">
      <c r="A10" s="4" t="s">
        <v>720</v>
      </c>
      <c r="B10" s="4" t="s">
        <v>731</v>
      </c>
    </row>
    <row r="11" spans="1:3">
      <c r="A11" s="4" t="s">
        <v>722</v>
      </c>
      <c r="B11" s="4" t="s">
        <v>702</v>
      </c>
      <c r="C11" s="4" t="s">
        <v>62</v>
      </c>
    </row>
    <row r="12" spans="1:3">
      <c r="A12" s="4" t="s">
        <v>723</v>
      </c>
      <c r="B12" s="4" t="s">
        <v>732</v>
      </c>
      <c r="C12" s="4" t="s">
        <v>641</v>
      </c>
    </row>
    <row r="13" spans="1:3">
      <c r="A13" s="4" t="s">
        <v>725</v>
      </c>
      <c r="B13" s="4" t="s">
        <v>690</v>
      </c>
      <c r="C13" s="4" t="s">
        <v>727</v>
      </c>
    </row>
    <row r="14" spans="1:3">
      <c r="A14" s="4" t="s">
        <v>728</v>
      </c>
      <c r="B14" s="4" t="s">
        <v>729</v>
      </c>
      <c r="C14" s="4" t="s">
        <v>730</v>
      </c>
    </row>
    <row r="15" spans="1:3">
      <c r="A15" s="13" t="n">
        <v>3</v>
      </c>
    </row>
    <row r="16" spans="1:3">
      <c r="A16" s="4" t="s">
        <v>720</v>
      </c>
      <c r="B16" s="4" t="s">
        <v>733</v>
      </c>
    </row>
    <row r="17" spans="1:3">
      <c r="A17" s="4" t="s">
        <v>722</v>
      </c>
      <c r="B17" s="4" t="s">
        <v>702</v>
      </c>
      <c r="C17" s="4" t="s">
        <v>62</v>
      </c>
    </row>
    <row r="18" spans="1:3">
      <c r="A18" s="4" t="s">
        <v>723</v>
      </c>
      <c r="B18" s="4" t="s">
        <v>732</v>
      </c>
      <c r="C18" s="4" t="s">
        <v>641</v>
      </c>
    </row>
    <row r="19" spans="1:3">
      <c r="A19" s="4" t="s">
        <v>725</v>
      </c>
      <c r="B19" s="4" t="s">
        <v>734</v>
      </c>
      <c r="C19" s="4" t="s">
        <v>727</v>
      </c>
    </row>
    <row r="20" spans="1:3">
      <c r="A20" s="4" t="s">
        <v>728</v>
      </c>
      <c r="B20" s="4" t="s">
        <v>729</v>
      </c>
      <c r="C20" s="4" t="s">
        <v>730</v>
      </c>
    </row>
    <row r="21" spans="1:3">
      <c r="A21" s="13" t="n">
        <v>4</v>
      </c>
    </row>
    <row r="22" spans="1:3">
      <c r="A22" s="4" t="s">
        <v>720</v>
      </c>
      <c r="B22" s="4" t="s">
        <v>735</v>
      </c>
    </row>
    <row r="23" spans="1:3">
      <c r="A23" s="4" t="s">
        <v>722</v>
      </c>
      <c r="B23" s="4" t="s">
        <v>702</v>
      </c>
      <c r="C23" s="4" t="s">
        <v>62</v>
      </c>
    </row>
    <row r="24" spans="1:3">
      <c r="A24" s="4" t="s">
        <v>723</v>
      </c>
      <c r="B24" s="4" t="s">
        <v>736</v>
      </c>
      <c r="C24" s="4" t="s">
        <v>641</v>
      </c>
    </row>
    <row r="25" spans="1:3">
      <c r="A25" s="4" t="s">
        <v>725</v>
      </c>
      <c r="B25" s="4" t="s">
        <v>737</v>
      </c>
      <c r="C25" s="4" t="s">
        <v>727</v>
      </c>
    </row>
    <row r="26" spans="1:3">
      <c r="A26" s="4" t="s">
        <v>728</v>
      </c>
      <c r="B26" s="4" t="s">
        <v>729</v>
      </c>
      <c r="C26" s="4" t="s">
        <v>730</v>
      </c>
    </row>
    <row r="27" spans="1:3">
      <c r="A27" s="13" t="n">
        <v>5</v>
      </c>
    </row>
    <row r="28" spans="1:3">
      <c r="A28" s="4" t="s">
        <v>720</v>
      </c>
      <c r="B28" s="4" t="s">
        <v>738</v>
      </c>
    </row>
    <row r="29" spans="1:3">
      <c r="A29" s="4" t="s">
        <v>722</v>
      </c>
      <c r="B29" s="4" t="s">
        <v>702</v>
      </c>
      <c r="C29" s="4" t="s">
        <v>62</v>
      </c>
    </row>
    <row r="30" spans="1:3">
      <c r="A30" s="4" t="s">
        <v>723</v>
      </c>
      <c r="B30" s="4" t="s">
        <v>739</v>
      </c>
      <c r="C30" s="4" t="s">
        <v>641</v>
      </c>
    </row>
    <row r="31" spans="1:3">
      <c r="A31" s="4" t="s">
        <v>725</v>
      </c>
      <c r="B31" s="4" t="s">
        <v>737</v>
      </c>
      <c r="C31" s="4" t="s">
        <v>727</v>
      </c>
    </row>
    <row r="32" spans="1:3">
      <c r="A32" s="4" t="s">
        <v>728</v>
      </c>
      <c r="B32" s="4" t="s">
        <v>729</v>
      </c>
      <c r="C32" s="4" t="s">
        <v>730</v>
      </c>
    </row>
    <row r="33" spans="1:3">
      <c r="A33" s="13" t="n">
        <v>6</v>
      </c>
    </row>
    <row r="34" spans="1:3">
      <c r="A34" s="4" t="s">
        <v>720</v>
      </c>
      <c r="B34" s="4" t="s">
        <v>740</v>
      </c>
    </row>
    <row r="35" spans="1:3">
      <c r="A35" s="4" t="s">
        <v>722</v>
      </c>
      <c r="B35" s="4" t="s">
        <v>702</v>
      </c>
      <c r="C35" s="4" t="s">
        <v>62</v>
      </c>
    </row>
    <row r="36" spans="1:3">
      <c r="A36" s="4" t="s">
        <v>723</v>
      </c>
      <c r="B36" s="4" t="s">
        <v>741</v>
      </c>
      <c r="C36" s="4" t="s">
        <v>641</v>
      </c>
    </row>
    <row r="37" spans="1:3">
      <c r="A37" s="4" t="s">
        <v>725</v>
      </c>
      <c r="B37" s="4" t="s">
        <v>742</v>
      </c>
      <c r="C37" s="4" t="s">
        <v>727</v>
      </c>
    </row>
    <row r="38" spans="1:3">
      <c r="A38" s="4" t="s">
        <v>728</v>
      </c>
      <c r="B38" s="4" t="s">
        <v>729</v>
      </c>
      <c r="C38" s="4" t="s">
        <v>730</v>
      </c>
    </row>
    <row r="39" spans="1:3">
      <c r="A39" s="13" t="n">
        <v>7</v>
      </c>
    </row>
    <row r="40" spans="1:3">
      <c r="A40" s="4" t="s">
        <v>720</v>
      </c>
      <c r="B40" s="4" t="s">
        <v>743</v>
      </c>
    </row>
    <row r="41" spans="1:3">
      <c r="A41" s="4" t="s">
        <v>722</v>
      </c>
      <c r="B41" s="4" t="s">
        <v>702</v>
      </c>
      <c r="C41" s="4" t="s">
        <v>62</v>
      </c>
    </row>
    <row r="42" spans="1:3">
      <c r="A42" s="4" t="s">
        <v>723</v>
      </c>
      <c r="B42" s="4" t="s">
        <v>744</v>
      </c>
      <c r="C42" s="4" t="s">
        <v>641</v>
      </c>
    </row>
    <row r="43" spans="1:3">
      <c r="A43" s="4" t="s">
        <v>725</v>
      </c>
      <c r="B43" s="4" t="s">
        <v>745</v>
      </c>
      <c r="C43" s="4" t="s">
        <v>727</v>
      </c>
    </row>
    <row r="44" spans="1:3">
      <c r="A44" s="4" t="s">
        <v>728</v>
      </c>
      <c r="B44" s="4" t="s">
        <v>729</v>
      </c>
      <c r="C44" s="4" t="s">
        <v>730</v>
      </c>
    </row>
    <row r="45" spans="1:3">
      <c r="A45" s="13" t="n">
        <v>8</v>
      </c>
    </row>
    <row r="46" spans="1:3">
      <c r="A46" s="4" t="s">
        <v>720</v>
      </c>
      <c r="B46" s="4" t="s">
        <v>746</v>
      </c>
    </row>
    <row r="47" spans="1:3">
      <c r="A47" s="4" t="s">
        <v>722</v>
      </c>
      <c r="B47" s="4" t="s">
        <v>702</v>
      </c>
      <c r="C47" s="4" t="s">
        <v>62</v>
      </c>
    </row>
    <row r="48" spans="1:3">
      <c r="A48" s="4" t="s">
        <v>723</v>
      </c>
      <c r="B48" s="4" t="s">
        <v>747</v>
      </c>
      <c r="C48" s="4" t="s">
        <v>641</v>
      </c>
    </row>
    <row r="49" spans="1:3">
      <c r="A49" s="4" t="s">
        <v>725</v>
      </c>
      <c r="B49" s="4" t="s">
        <v>748</v>
      </c>
      <c r="C49" s="4" t="s">
        <v>727</v>
      </c>
    </row>
    <row r="50" spans="1:3">
      <c r="A50" s="4" t="s">
        <v>728</v>
      </c>
      <c r="B50" s="4" t="s">
        <v>729</v>
      </c>
      <c r="C50" s="4" t="s">
        <v>730</v>
      </c>
    </row>
    <row r="51" spans="1:3"/>
    <row r="52" spans="1:3">
      <c r="A52" s="4" t="s">
        <v>62</v>
      </c>
      <c r="B52" s="4" t="s">
        <v>749</v>
      </c>
    </row>
    <row r="53" spans="1:3">
      <c r="A53" s="4" t="s">
        <v>641</v>
      </c>
      <c r="B53" s="4" t="s">
        <v>750</v>
      </c>
    </row>
    <row r="54" spans="1:3">
      <c r="A54" s="4" t="s">
        <v>727</v>
      </c>
      <c r="B54" s="4" t="s">
        <v>751</v>
      </c>
    </row>
    <row r="55" spans="1:3">
      <c r="A55" s="4" t="s">
        <v>730</v>
      </c>
      <c r="B55" s="4" t="s">
        <v>752</v>
      </c>
    </row>
  </sheetData>
  <mergeCells count="8">
    <mergeCell ref="A1:A2"/>
    <mergeCell ref="B1:C1"/>
    <mergeCell ref="B2:C2"/>
    <mergeCell ref="A51:C51"/>
    <mergeCell ref="B52:C52"/>
    <mergeCell ref="B53:C53"/>
    <mergeCell ref="B54:C54"/>
    <mergeCell ref="B55:C5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25"/>
    <col customWidth="1" max="3" min="3" width="23"/>
    <col customWidth="1" max="4" min="4" width="24"/>
    <col customWidth="1" max="5" min="5" width="16"/>
  </cols>
  <sheetData>
    <row r="1" spans="1:5">
      <c r="A1" s="1" t="s">
        <v>753</v>
      </c>
      <c r="B1" s="2" t="s">
        <v>1</v>
      </c>
    </row>
    <row r="2" spans="1:5">
      <c r="B2" s="2" t="s">
        <v>285</v>
      </c>
      <c r="C2" s="2" t="s">
        <v>520</v>
      </c>
      <c r="D2" s="2" t="s">
        <v>521</v>
      </c>
      <c r="E2" s="2" t="s">
        <v>754</v>
      </c>
    </row>
    <row r="3" spans="1:5">
      <c r="A3" s="3" t="s">
        <v>333</v>
      </c>
    </row>
    <row r="4" spans="1:5">
      <c r="A4" s="4" t="s">
        <v>755</v>
      </c>
      <c r="B4" s="9" t="n">
        <v>4.75</v>
      </c>
    </row>
    <row r="5" spans="1:5">
      <c r="A5" s="4" t="s">
        <v>756</v>
      </c>
      <c r="B5" s="6" t="n">
        <v>17</v>
      </c>
    </row>
    <row r="6" spans="1:5">
      <c r="A6" s="4" t="s">
        <v>757</v>
      </c>
      <c r="B6" s="5" t="n">
        <v>4369527</v>
      </c>
      <c r="C6" s="5" t="n">
        <v>4655384</v>
      </c>
      <c r="D6" s="5" t="n">
        <v>4318084</v>
      </c>
      <c r="E6" s="5" t="n">
        <v>3028112</v>
      </c>
    </row>
    <row r="7" spans="1:5">
      <c r="A7" s="4" t="s">
        <v>758</v>
      </c>
      <c r="B7" s="9" t="n">
        <v>5.07</v>
      </c>
    </row>
    <row r="8" spans="1:5">
      <c r="A8" s="4" t="s">
        <v>759</v>
      </c>
      <c r="B8" s="4" t="s">
        <v>760</v>
      </c>
      <c r="C8" s="4" t="s">
        <v>761</v>
      </c>
      <c r="D8" s="4" t="s">
        <v>762</v>
      </c>
      <c r="E8" s="4" t="s">
        <v>763</v>
      </c>
    </row>
    <row r="9" spans="1:5">
      <c r="A9" s="4" t="s">
        <v>764</v>
      </c>
      <c r="B9" s="5" t="n">
        <v>3108869</v>
      </c>
    </row>
    <row r="10" spans="1:5">
      <c r="A10" s="4" t="s">
        <v>765</v>
      </c>
      <c r="B10" s="9" t="n">
        <v>7.67</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 customWidth="1" max="5" min="5" width="16"/>
  </cols>
  <sheetData>
    <row r="1" spans="1:5">
      <c r="A1" s="1" t="s">
        <v>766</v>
      </c>
      <c r="B1" s="2" t="s">
        <v>1</v>
      </c>
    </row>
    <row r="2" spans="1:5">
      <c r="B2" s="2" t="s">
        <v>285</v>
      </c>
      <c r="C2" s="2" t="s">
        <v>520</v>
      </c>
      <c r="D2" s="2" t="s">
        <v>521</v>
      </c>
      <c r="E2" s="2" t="s">
        <v>754</v>
      </c>
    </row>
    <row r="3" spans="1:5">
      <c r="A3" s="3" t="s">
        <v>333</v>
      </c>
    </row>
    <row r="4" spans="1:5">
      <c r="A4" s="4" t="s">
        <v>767</v>
      </c>
      <c r="B4" s="5" t="n">
        <v>4655384</v>
      </c>
      <c r="C4" s="5" t="n">
        <v>4318084</v>
      </c>
      <c r="D4" s="5" t="n">
        <v>3028112</v>
      </c>
    </row>
    <row r="5" spans="1:5">
      <c r="A5" s="4" t="s">
        <v>768</v>
      </c>
      <c r="B5" s="5" t="n">
        <v>-603299</v>
      </c>
      <c r="C5" s="5" t="n">
        <v>-3072</v>
      </c>
    </row>
    <row r="6" spans="1:5">
      <c r="A6" s="4" t="s">
        <v>769</v>
      </c>
      <c r="B6" s="5" t="n">
        <v>619016</v>
      </c>
      <c r="C6" s="5" t="n">
        <v>628400</v>
      </c>
      <c r="D6" s="5" t="n">
        <v>1307532</v>
      </c>
    </row>
    <row r="7" spans="1:5">
      <c r="A7" s="4" t="s">
        <v>770</v>
      </c>
      <c r="B7" s="5" t="n">
        <v>-301574</v>
      </c>
      <c r="C7" s="5" t="n">
        <v>-288028</v>
      </c>
      <c r="D7" s="5" t="n">
        <v>-17560</v>
      </c>
    </row>
    <row r="8" spans="1:5">
      <c r="A8" s="4" t="s">
        <v>757</v>
      </c>
      <c r="B8" s="5" t="n">
        <v>4369527</v>
      </c>
      <c r="C8" s="5" t="n">
        <v>4655384</v>
      </c>
      <c r="D8" s="5" t="n">
        <v>4318084</v>
      </c>
      <c r="E8" s="5" t="n">
        <v>3028112</v>
      </c>
    </row>
    <row r="9" spans="1:5">
      <c r="A9" s="4" t="s">
        <v>771</v>
      </c>
      <c r="B9" s="9" t="n">
        <v>8.869999999999999</v>
      </c>
      <c r="C9" s="9" t="n">
        <v>8.52</v>
      </c>
      <c r="D9" s="9" t="n">
        <v>6.19</v>
      </c>
    </row>
    <row r="10" spans="1:5">
      <c r="A10" s="4" t="s">
        <v>772</v>
      </c>
      <c r="B10" s="10" t="n">
        <v>7.2</v>
      </c>
      <c r="C10" s="10" t="n">
        <v>7.25</v>
      </c>
    </row>
    <row r="11" spans="1:5">
      <c r="A11" s="4" t="s">
        <v>773</v>
      </c>
      <c r="B11" s="10" t="n">
        <v>16.9</v>
      </c>
      <c r="C11" s="10" t="n">
        <v>13.58</v>
      </c>
      <c r="D11" s="5" t="n">
        <v>14</v>
      </c>
    </row>
    <row r="12" spans="1:5">
      <c r="A12" s="4" t="s">
        <v>774</v>
      </c>
      <c r="B12" s="10" t="n">
        <v>13.94</v>
      </c>
      <c r="C12" s="10" t="n">
        <v>13.92</v>
      </c>
      <c r="D12" s="5" t="n">
        <v>14</v>
      </c>
    </row>
    <row r="13" spans="1:5">
      <c r="A13" s="4" t="s">
        <v>775</v>
      </c>
      <c r="B13" s="9" t="n">
        <v>9.890000000000001</v>
      </c>
      <c r="C13" s="9" t="n">
        <v>8.869999999999999</v>
      </c>
      <c r="D13" s="9" t="n">
        <v>8.52</v>
      </c>
      <c r="E13" s="9" t="n">
        <v>6.19</v>
      </c>
    </row>
    <row r="14" spans="1:5">
      <c r="A14" s="4" t="s">
        <v>759</v>
      </c>
      <c r="B14" s="4" t="s">
        <v>760</v>
      </c>
      <c r="C14" s="4" t="s">
        <v>761</v>
      </c>
      <c r="D14" s="4" t="s">
        <v>762</v>
      </c>
      <c r="E14" s="4" t="s">
        <v>763</v>
      </c>
    </row>
    <row r="15" spans="1:5">
      <c r="A15" s="4" t="s">
        <v>776</v>
      </c>
      <c r="B15" s="6" t="n">
        <v>28548</v>
      </c>
      <c r="C15" s="6" t="n">
        <v>21779</v>
      </c>
      <c r="D15" s="6" t="n">
        <v>11560</v>
      </c>
    </row>
    <row r="16" spans="1:5">
      <c r="A16" s="4" t="s">
        <v>777</v>
      </c>
      <c r="B16" s="6" t="n">
        <v>54984</v>
      </c>
      <c r="C16" s="6" t="n">
        <v>28548</v>
      </c>
      <c r="D16" s="6" t="n">
        <v>21779</v>
      </c>
      <c r="E16" s="6" t="n">
        <v>1156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30"/>
  </cols>
  <sheetData>
    <row r="1" spans="1:2">
      <c r="A1" s="1" t="s">
        <v>778</v>
      </c>
      <c r="B1" s="2" t="s">
        <v>1</v>
      </c>
    </row>
    <row r="2" spans="1:2">
      <c r="B2" s="2" t="s">
        <v>779</v>
      </c>
    </row>
    <row r="3" spans="1:2">
      <c r="A3" s="3" t="s">
        <v>780</v>
      </c>
    </row>
    <row r="4" spans="1:2">
      <c r="A4" s="4" t="s">
        <v>781</v>
      </c>
      <c r="B4" s="5" t="n">
        <v>1311379</v>
      </c>
    </row>
    <row r="5" spans="1:2">
      <c r="A5" s="4" t="s">
        <v>782</v>
      </c>
      <c r="B5" s="5" t="n">
        <v>619016</v>
      </c>
    </row>
    <row r="6" spans="1:2">
      <c r="A6" s="4" t="s">
        <v>783</v>
      </c>
      <c r="B6" s="5" t="n">
        <v>-368189</v>
      </c>
    </row>
    <row r="7" spans="1:2">
      <c r="A7" s="4" t="s">
        <v>784</v>
      </c>
      <c r="B7" s="5" t="n">
        <v>-301574</v>
      </c>
    </row>
    <row r="8" spans="1:2">
      <c r="A8" s="4" t="s">
        <v>785</v>
      </c>
      <c r="B8" s="5" t="n">
        <v>1260630</v>
      </c>
    </row>
    <row r="9" spans="1:2">
      <c r="A9" s="4" t="s">
        <v>786</v>
      </c>
      <c r="B9" s="5" t="n">
        <v>1260630</v>
      </c>
    </row>
    <row r="10" spans="1:2">
      <c r="A10" s="3" t="s">
        <v>758</v>
      </c>
    </row>
    <row r="11" spans="1:2">
      <c r="A11" s="4" t="s">
        <v>787</v>
      </c>
      <c r="B11" s="9" t="n">
        <v>4.54</v>
      </c>
    </row>
    <row r="12" spans="1:2">
      <c r="A12" s="4" t="s">
        <v>788</v>
      </c>
      <c r="B12" s="10" t="n">
        <v>4.01</v>
      </c>
    </row>
    <row r="13" spans="1:2">
      <c r="A13" s="4" t="s">
        <v>789</v>
      </c>
      <c r="B13" s="10" t="n">
        <v>5.99</v>
      </c>
    </row>
    <row r="14" spans="1:2">
      <c r="A14" s="4" t="s">
        <v>790</v>
      </c>
      <c r="B14" s="10" t="n">
        <v>5.39</v>
      </c>
    </row>
    <row r="15" spans="1:2">
      <c r="A15" s="4" t="s">
        <v>791</v>
      </c>
      <c r="B15" s="10" t="n">
        <v>3.65</v>
      </c>
    </row>
    <row r="16" spans="1:2">
      <c r="A16" s="4" t="s">
        <v>792</v>
      </c>
      <c r="B16" s="9" t="n">
        <v>3.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37"/>
  </cols>
  <sheetData>
    <row r="1" spans="1:2">
      <c r="A1" s="1" t="s">
        <v>793</v>
      </c>
      <c r="B1" s="2" t="s">
        <v>1</v>
      </c>
    </row>
    <row r="2" spans="1:2">
      <c r="B2" s="2" t="s">
        <v>124</v>
      </c>
    </row>
    <row r="3" spans="1:2">
      <c r="A3" s="3" t="s">
        <v>780</v>
      </c>
    </row>
    <row r="4" spans="1:2">
      <c r="A4" s="4" t="s">
        <v>781</v>
      </c>
      <c r="B4" s="5" t="n">
        <v>1311379</v>
      </c>
    </row>
    <row r="5" spans="1:2">
      <c r="A5" s="4" t="s">
        <v>782</v>
      </c>
      <c r="B5" s="5" t="n">
        <v>619016</v>
      </c>
    </row>
    <row r="6" spans="1:2">
      <c r="A6" s="4" t="s">
        <v>794</v>
      </c>
      <c r="B6" s="5" t="n">
        <v>-301574</v>
      </c>
    </row>
    <row r="7" spans="1:2">
      <c r="A7" s="4" t="s">
        <v>783</v>
      </c>
      <c r="B7" s="5" t="n">
        <v>-368189</v>
      </c>
    </row>
    <row r="8" spans="1:2">
      <c r="A8" s="4" t="s">
        <v>785</v>
      </c>
      <c r="B8" s="5" t="n">
        <v>1260630</v>
      </c>
    </row>
    <row r="9" spans="1:2">
      <c r="A9" s="3" t="s">
        <v>758</v>
      </c>
    </row>
    <row r="10" spans="1:2">
      <c r="A10" s="4" t="s">
        <v>795</v>
      </c>
      <c r="B10" s="9" t="n">
        <v>4.54</v>
      </c>
    </row>
    <row r="11" spans="1:2">
      <c r="A11" s="4" t="s">
        <v>796</v>
      </c>
      <c r="B11" s="10" t="n">
        <v>4.01</v>
      </c>
    </row>
    <row r="12" spans="1:2">
      <c r="A12" s="4" t="s">
        <v>797</v>
      </c>
      <c r="B12" s="10" t="n">
        <v>5.39</v>
      </c>
    </row>
    <row r="13" spans="1:2">
      <c r="A13" s="4" t="s">
        <v>798</v>
      </c>
      <c r="B13" s="10" t="n">
        <v>5.99</v>
      </c>
    </row>
    <row r="14" spans="1:2">
      <c r="A14" s="4" t="s">
        <v>799</v>
      </c>
      <c r="B14" s="9" t="n">
        <v>3.65</v>
      </c>
    </row>
    <row r="15" spans="1:2">
      <c r="A15" s="4" t="s">
        <v>800</v>
      </c>
    </row>
    <row r="16" spans="1:2">
      <c r="A16" s="3" t="s">
        <v>780</v>
      </c>
    </row>
    <row r="17" spans="1:2">
      <c r="A17" s="4" t="s">
        <v>781</v>
      </c>
      <c r="B17" s="5" t="n">
        <v>0</v>
      </c>
    </row>
    <row r="18" spans="1:2">
      <c r="A18" s="4" t="s">
        <v>782</v>
      </c>
      <c r="B18" s="5" t="n">
        <v>8000</v>
      </c>
    </row>
    <row r="19" spans="1:2">
      <c r="A19" s="4" t="s">
        <v>794</v>
      </c>
      <c r="B19" s="5" t="n">
        <v>0</v>
      </c>
    </row>
    <row r="20" spans="1:2">
      <c r="A20" s="4" t="s">
        <v>783</v>
      </c>
      <c r="B20" s="5" t="n">
        <v>0</v>
      </c>
    </row>
    <row r="21" spans="1:2">
      <c r="A21" s="4" t="s">
        <v>785</v>
      </c>
      <c r="B21" s="5" t="n">
        <v>8000</v>
      </c>
    </row>
    <row r="22" spans="1:2">
      <c r="A22" s="3" t="s">
        <v>758</v>
      </c>
    </row>
    <row r="23" spans="1:2">
      <c r="A23" s="4" t="s">
        <v>795</v>
      </c>
      <c r="B23" s="6" t="n">
        <v>0</v>
      </c>
    </row>
    <row r="24" spans="1:2">
      <c r="A24" s="4" t="s">
        <v>796</v>
      </c>
      <c r="B24" s="5" t="n">
        <v>17</v>
      </c>
    </row>
    <row r="25" spans="1:2">
      <c r="A25" s="4" t="s">
        <v>797</v>
      </c>
      <c r="B25" s="5" t="n">
        <v>0</v>
      </c>
    </row>
    <row r="26" spans="1:2">
      <c r="A26" s="4" t="s">
        <v>798</v>
      </c>
      <c r="B26" s="5" t="n">
        <v>0</v>
      </c>
    </row>
    <row r="27" spans="1:2">
      <c r="A27" s="4" t="s">
        <v>799</v>
      </c>
      <c r="B27" s="6" t="n">
        <v>17</v>
      </c>
    </row>
    <row r="28" spans="1:2">
      <c r="A28" s="3" t="s">
        <v>801</v>
      </c>
    </row>
    <row r="29" spans="1:2">
      <c r="A29" s="4" t="s">
        <v>802</v>
      </c>
      <c r="B29" s="6" t="n">
        <v>0</v>
      </c>
    </row>
    <row r="30" spans="1:2">
      <c r="A30" s="4" t="s">
        <v>796</v>
      </c>
      <c r="B30" s="6" t="n">
        <v>136</v>
      </c>
    </row>
    <row r="31" spans="1:2">
      <c r="A31" s="4" t="s">
        <v>797</v>
      </c>
      <c r="B31" s="5" t="n">
        <v>0</v>
      </c>
    </row>
    <row r="32" spans="1:2">
      <c r="A32" s="4" t="s">
        <v>798</v>
      </c>
      <c r="B32" s="6" t="n">
        <v>0</v>
      </c>
    </row>
    <row r="33" spans="1:2">
      <c r="A33" s="4" t="s">
        <v>803</v>
      </c>
      <c r="B33" s="6" t="n">
        <v>1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5"/>
  </cols>
  <sheetData>
    <row r="1" spans="1:2">
      <c r="A1" s="1" t="s">
        <v>804</v>
      </c>
      <c r="B1" s="2" t="s">
        <v>1</v>
      </c>
    </row>
    <row r="2" spans="1:2">
      <c r="B2" s="2" t="s">
        <v>28</v>
      </c>
    </row>
    <row r="3" spans="1:2">
      <c r="A3" s="3" t="s">
        <v>333</v>
      </c>
    </row>
    <row r="4" spans="1:2">
      <c r="A4" s="4" t="s">
        <v>805</v>
      </c>
      <c r="B4" s="6" t="n">
        <v>41268</v>
      </c>
    </row>
    <row r="5" spans="1:2">
      <c r="A5" s="4" t="s">
        <v>806</v>
      </c>
      <c r="B5" s="6" t="n">
        <v>842</v>
      </c>
    </row>
    <row r="6" spans="1:2">
      <c r="A6" s="4" t="s">
        <v>807</v>
      </c>
      <c r="B6" s="4" t="s">
        <v>8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9</v>
      </c>
      <c r="B1" s="2" t="s">
        <v>1</v>
      </c>
    </row>
    <row r="2" spans="1:2">
      <c r="B2" s="2" t="s">
        <v>285</v>
      </c>
    </row>
    <row r="3" spans="1:2">
      <c r="A3" s="3" t="s">
        <v>290</v>
      </c>
    </row>
    <row r="4" spans="1:2">
      <c r="A4" s="4" t="s">
        <v>291</v>
      </c>
      <c r="B4" s="4" t="s">
        <v>2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28</v>
      </c>
    </row>
    <row r="2" spans="1:2">
      <c r="A2" s="5" t="n">
        <v>2018</v>
      </c>
      <c r="B2" s="6" t="n">
        <v>4813</v>
      </c>
    </row>
    <row r="3" spans="1:2">
      <c r="A3" s="5" t="n">
        <v>2019</v>
      </c>
      <c r="B3" s="5" t="n">
        <v>838</v>
      </c>
    </row>
    <row r="4" spans="1:2">
      <c r="A4" s="5" t="n">
        <v>2020</v>
      </c>
      <c r="B4" s="5" t="n">
        <v>251</v>
      </c>
    </row>
    <row r="5" spans="1:2">
      <c r="A5" s="5" t="n">
        <v>2021</v>
      </c>
      <c r="B5" s="5" t="n">
        <v>112</v>
      </c>
    </row>
    <row r="6" spans="1:2">
      <c r="A6" s="5" t="n">
        <v>2022</v>
      </c>
      <c r="B6" s="5" t="n">
        <v>8</v>
      </c>
    </row>
    <row r="7" spans="1:2">
      <c r="A7" s="4" t="s">
        <v>626</v>
      </c>
      <c r="B7" s="5" t="n">
        <v>6022</v>
      </c>
    </row>
    <row r="8" spans="1:2">
      <c r="A8" s="4" t="s">
        <v>810</v>
      </c>
    </row>
    <row r="9" spans="1:2">
      <c r="A9" s="5" t="n">
        <v>2018</v>
      </c>
      <c r="B9" s="5" t="n">
        <v>61420</v>
      </c>
    </row>
    <row r="10" spans="1:2">
      <c r="A10" s="5" t="n">
        <v>2019</v>
      </c>
      <c r="B10" s="5" t="n">
        <v>44184</v>
      </c>
    </row>
    <row r="11" spans="1:2">
      <c r="A11" s="5" t="n">
        <v>2020</v>
      </c>
      <c r="B11" s="5" t="n">
        <v>24521</v>
      </c>
    </row>
    <row r="12" spans="1:2">
      <c r="A12" s="5" t="n">
        <v>2021</v>
      </c>
      <c r="B12" s="5" t="n">
        <v>5240</v>
      </c>
    </row>
    <row r="13" spans="1:2">
      <c r="A13" s="5" t="n">
        <v>2022</v>
      </c>
      <c r="B13" s="5" t="n">
        <v>2769</v>
      </c>
    </row>
    <row r="14" spans="1:2">
      <c r="A14" s="4" t="s">
        <v>626</v>
      </c>
      <c r="B14" s="6" t="n">
        <v>1381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811</v>
      </c>
      <c r="B1" s="2" t="s">
        <v>28</v>
      </c>
    </row>
    <row r="2" spans="1:2">
      <c r="A2" s="3" t="s">
        <v>812</v>
      </c>
    </row>
    <row r="3" spans="1:2">
      <c r="A3" s="5" t="n">
        <v>2018</v>
      </c>
      <c r="B3" s="6" t="n">
        <v>4813</v>
      </c>
    </row>
    <row r="4" spans="1:2">
      <c r="A4" s="5" t="n">
        <v>2019</v>
      </c>
      <c r="B4" s="5" t="n">
        <v>838</v>
      </c>
    </row>
    <row r="5" spans="1:2">
      <c r="A5" s="5" t="n">
        <v>2020</v>
      </c>
      <c r="B5" s="5" t="n">
        <v>251</v>
      </c>
    </row>
    <row r="6" spans="1:2">
      <c r="A6" s="5" t="n">
        <v>2021</v>
      </c>
      <c r="B6" s="5" t="n">
        <v>112</v>
      </c>
    </row>
    <row r="7" spans="1:2">
      <c r="A7" s="5" t="n">
        <v>2022</v>
      </c>
      <c r="B7" s="5" t="n">
        <v>8</v>
      </c>
    </row>
    <row r="8" spans="1:2">
      <c r="A8" s="4" t="s">
        <v>626</v>
      </c>
      <c r="B8" s="6" t="n">
        <v>60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3</v>
      </c>
      <c r="B1" s="2" t="s">
        <v>1</v>
      </c>
    </row>
    <row r="2" spans="1:4">
      <c r="B2" s="2" t="s">
        <v>285</v>
      </c>
      <c r="C2" s="2" t="s">
        <v>520</v>
      </c>
      <c r="D2" s="2" t="s">
        <v>521</v>
      </c>
    </row>
    <row r="3" spans="1:4">
      <c r="A3" s="3" t="s">
        <v>814</v>
      </c>
    </row>
    <row r="4" spans="1:4">
      <c r="A4" s="4" t="s">
        <v>815</v>
      </c>
      <c r="B4" s="6" t="n">
        <v>13755</v>
      </c>
      <c r="C4" s="6" t="n">
        <v>7961</v>
      </c>
      <c r="D4" s="6" t="n">
        <v>4164</v>
      </c>
    </row>
    <row r="5" spans="1:4">
      <c r="A5" s="4" t="s">
        <v>816</v>
      </c>
      <c r="B5" s="6" t="n">
        <v>249</v>
      </c>
      <c r="C5" s="6" t="n">
        <v>4903</v>
      </c>
      <c r="D5" s="6" t="n">
        <v>120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7</v>
      </c>
      <c r="B1" s="2" t="s">
        <v>1</v>
      </c>
    </row>
    <row r="2" spans="1:4">
      <c r="B2" s="2" t="s">
        <v>285</v>
      </c>
      <c r="C2" s="2" t="s">
        <v>520</v>
      </c>
      <c r="D2" s="2" t="s">
        <v>521</v>
      </c>
    </row>
    <row r="3" spans="1:4">
      <c r="A3" s="3" t="s">
        <v>818</v>
      </c>
    </row>
    <row r="4" spans="1:4">
      <c r="A4" s="4" t="s">
        <v>819</v>
      </c>
      <c r="B4" s="6" t="n">
        <v>4458</v>
      </c>
      <c r="C4" s="6" t="n">
        <v>15252</v>
      </c>
      <c r="D4" s="6" t="n">
        <v>49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0</v>
      </c>
      <c r="B1" s="2" t="s">
        <v>1</v>
      </c>
    </row>
    <row r="2" spans="1:4">
      <c r="B2" s="2" t="s">
        <v>285</v>
      </c>
      <c r="C2" s="2" t="s">
        <v>520</v>
      </c>
      <c r="D2" s="2" t="s">
        <v>521</v>
      </c>
    </row>
    <row r="3" spans="1:4">
      <c r="A3" s="4" t="s">
        <v>821</v>
      </c>
      <c r="B3" s="6" t="n">
        <v>1023851</v>
      </c>
      <c r="C3" s="6" t="n">
        <v>875925</v>
      </c>
      <c r="D3" s="6" t="n">
        <v>452978</v>
      </c>
    </row>
    <row r="4" spans="1:4">
      <c r="A4" s="4" t="s">
        <v>531</v>
      </c>
      <c r="B4" s="5" t="n">
        <v>112030</v>
      </c>
      <c r="C4" s="5" t="n">
        <v>109568</v>
      </c>
      <c r="D4" s="5" t="n">
        <v>109778</v>
      </c>
    </row>
    <row r="5" spans="1:4">
      <c r="A5" s="4" t="s">
        <v>822</v>
      </c>
      <c r="B5" s="5" t="n">
        <v>-13443</v>
      </c>
      <c r="C5" s="5" t="n">
        <v>116032</v>
      </c>
      <c r="D5" s="5" t="n">
        <v>62376</v>
      </c>
    </row>
    <row r="6" spans="1:4">
      <c r="A6" s="4" t="s">
        <v>530</v>
      </c>
      <c r="B6" s="5" t="n">
        <v>162041</v>
      </c>
      <c r="C6" s="5" t="n">
        <v>41339</v>
      </c>
      <c r="D6" s="5" t="n">
        <v>38023</v>
      </c>
    </row>
    <row r="7" spans="1:4">
      <c r="A7" s="4" t="s">
        <v>529</v>
      </c>
      <c r="B7" s="5" t="n">
        <v>307191</v>
      </c>
      <c r="C7" s="5" t="n">
        <v>262762</v>
      </c>
      <c r="D7" s="5" t="n">
        <v>154402</v>
      </c>
    </row>
    <row r="8" spans="1:4">
      <c r="A8" s="4" t="s">
        <v>823</v>
      </c>
      <c r="B8" s="5" t="n">
        <v>82375</v>
      </c>
      <c r="C8" s="5" t="n">
        <v>62647</v>
      </c>
      <c r="D8" s="5" t="n">
        <v>38325</v>
      </c>
    </row>
    <row r="9" spans="1:4">
      <c r="A9" s="4" t="s">
        <v>824</v>
      </c>
      <c r="B9" s="5" t="n">
        <v>373657</v>
      </c>
      <c r="C9" s="5" t="n">
        <v>283577</v>
      </c>
      <c r="D9" s="5" t="n">
        <v>50074</v>
      </c>
    </row>
    <row r="10" spans="1:4">
      <c r="A10" s="4" t="s">
        <v>533</v>
      </c>
      <c r="B10" s="5" t="n">
        <v>204077</v>
      </c>
      <c r="C10" s="5" t="n">
        <v>198787</v>
      </c>
      <c r="D10" s="5" t="n">
        <v>106932</v>
      </c>
    </row>
    <row r="11" spans="1:4">
      <c r="A11" s="4" t="s">
        <v>532</v>
      </c>
      <c r="B11" s="5" t="n">
        <v>181176</v>
      </c>
      <c r="C11" s="5" t="n">
        <v>89620</v>
      </c>
      <c r="D11" s="5" t="n">
        <v>20913</v>
      </c>
    </row>
    <row r="12" spans="1:4">
      <c r="A12" s="4" t="s">
        <v>825</v>
      </c>
      <c r="D12" s="5" t="n">
        <v>0</v>
      </c>
    </row>
    <row r="13" spans="1:4">
      <c r="A13" s="4" t="s">
        <v>826</v>
      </c>
      <c r="B13" s="5" t="n">
        <v>-11596</v>
      </c>
      <c r="C13" s="5" t="n">
        <v>-4830</v>
      </c>
      <c r="D13" s="5" t="n">
        <v>-77771</v>
      </c>
    </row>
    <row r="14" spans="1:4">
      <c r="A14" s="4" t="s">
        <v>827</v>
      </c>
    </row>
    <row r="15" spans="1:4">
      <c r="A15" s="4" t="s">
        <v>821</v>
      </c>
      <c r="B15" s="5" t="n">
        <v>831630</v>
      </c>
      <c r="C15" s="5" t="n">
        <v>706160</v>
      </c>
      <c r="D15" s="5" t="n">
        <v>288807</v>
      </c>
    </row>
    <row r="16" spans="1:4">
      <c r="A16" s="4" t="s">
        <v>531</v>
      </c>
      <c r="B16" s="5" t="n">
        <v>0</v>
      </c>
      <c r="C16" s="5" t="n">
        <v>0</v>
      </c>
      <c r="D16" s="5" t="n">
        <v>0</v>
      </c>
    </row>
    <row r="17" spans="1:4">
      <c r="A17" s="4" t="s">
        <v>822</v>
      </c>
      <c r="B17" s="5" t="n">
        <v>-13443</v>
      </c>
      <c r="C17" s="5" t="n">
        <v>116032</v>
      </c>
      <c r="D17" s="5" t="n">
        <v>62376</v>
      </c>
    </row>
    <row r="18" spans="1:4">
      <c r="A18" s="4" t="s">
        <v>530</v>
      </c>
      <c r="B18" s="5" t="n">
        <v>157295</v>
      </c>
      <c r="C18" s="5" t="n">
        <v>37816</v>
      </c>
      <c r="D18" s="5" t="n">
        <v>37584</v>
      </c>
    </row>
    <row r="19" spans="1:4">
      <c r="A19" s="4" t="s">
        <v>529</v>
      </c>
      <c r="B19" s="5" t="n">
        <v>272171</v>
      </c>
      <c r="C19" s="5" t="n">
        <v>221934</v>
      </c>
      <c r="D19" s="5" t="n">
        <v>103912</v>
      </c>
    </row>
    <row r="20" spans="1:4">
      <c r="A20" s="4" t="s">
        <v>823</v>
      </c>
      <c r="B20" s="5" t="n">
        <v>82375</v>
      </c>
      <c r="C20" s="5" t="n">
        <v>62647</v>
      </c>
      <c r="D20" s="5" t="n">
        <v>38325</v>
      </c>
    </row>
    <row r="21" spans="1:4">
      <c r="A21" s="4" t="s">
        <v>824</v>
      </c>
      <c r="B21" s="5" t="n">
        <v>333232</v>
      </c>
      <c r="C21" s="5" t="n">
        <v>267731</v>
      </c>
      <c r="D21" s="5" t="n">
        <v>46610</v>
      </c>
    </row>
    <row r="22" spans="1:4">
      <c r="A22" s="4" t="s">
        <v>533</v>
      </c>
      <c r="B22" s="5" t="n">
        <v>0</v>
      </c>
      <c r="C22" s="5" t="n">
        <v>0</v>
      </c>
      <c r="D22" s="5" t="n">
        <v>0</v>
      </c>
    </row>
    <row r="23" spans="1:4">
      <c r="A23" s="4" t="s">
        <v>532</v>
      </c>
      <c r="B23" s="5" t="n">
        <v>0</v>
      </c>
      <c r="C23" s="5" t="n">
        <v>0</v>
      </c>
      <c r="D23" s="5" t="n">
        <v>0</v>
      </c>
    </row>
    <row r="24" spans="1:4">
      <c r="A24" s="4" t="s">
        <v>825</v>
      </c>
      <c r="D24" s="5" t="n">
        <v>0</v>
      </c>
    </row>
    <row r="25" spans="1:4">
      <c r="A25" s="4" t="s">
        <v>826</v>
      </c>
      <c r="B25" s="5" t="n">
        <v>333232</v>
      </c>
      <c r="C25" s="5" t="n">
        <v>267731</v>
      </c>
      <c r="D25" s="5" t="n">
        <v>46610</v>
      </c>
    </row>
    <row r="26" spans="1:4">
      <c r="A26" s="4" t="s">
        <v>828</v>
      </c>
    </row>
    <row r="27" spans="1:4">
      <c r="A27" s="4" t="s">
        <v>821</v>
      </c>
      <c r="B27" s="5" t="n">
        <v>133747</v>
      </c>
      <c r="C27" s="5" t="n">
        <v>109708</v>
      </c>
      <c r="D27" s="5" t="n">
        <v>101218</v>
      </c>
    </row>
    <row r="28" spans="1:4">
      <c r="A28" s="4" t="s">
        <v>531</v>
      </c>
      <c r="B28" s="5" t="n">
        <v>98248</v>
      </c>
      <c r="C28" s="5" t="n">
        <v>95974</v>
      </c>
      <c r="D28" s="5" t="n">
        <v>96937</v>
      </c>
    </row>
    <row r="29" spans="1:4">
      <c r="A29" s="4" t="s">
        <v>822</v>
      </c>
      <c r="B29" s="5" t="n">
        <v>0</v>
      </c>
      <c r="C29" s="5" t="n">
        <v>0</v>
      </c>
      <c r="D29" s="5" t="n">
        <v>0</v>
      </c>
    </row>
    <row r="30" spans="1:4">
      <c r="A30" s="4" t="s">
        <v>530</v>
      </c>
      <c r="B30" s="5" t="n">
        <v>0</v>
      </c>
      <c r="C30" s="5" t="n">
        <v>1619</v>
      </c>
      <c r="D30" s="5" t="n">
        <v>439</v>
      </c>
    </row>
    <row r="31" spans="1:4">
      <c r="A31" s="4" t="s">
        <v>529</v>
      </c>
      <c r="B31" s="5" t="n">
        <v>35020</v>
      </c>
      <c r="C31" s="5" t="n">
        <v>40350</v>
      </c>
      <c r="D31" s="5" t="n">
        <v>50490</v>
      </c>
    </row>
    <row r="32" spans="1:4">
      <c r="A32" s="4" t="s">
        <v>823</v>
      </c>
      <c r="B32" s="5" t="n">
        <v>0</v>
      </c>
      <c r="C32" s="5" t="n">
        <v>0</v>
      </c>
      <c r="D32" s="5" t="n">
        <v>0</v>
      </c>
    </row>
    <row r="33" spans="1:4">
      <c r="A33" s="4" t="s">
        <v>824</v>
      </c>
      <c r="B33" s="5" t="n">
        <v>479</v>
      </c>
      <c r="C33" s="5" t="n">
        <v>-28235</v>
      </c>
      <c r="D33" s="5" t="n">
        <v>-46648</v>
      </c>
    </row>
    <row r="34" spans="1:4">
      <c r="A34" s="4" t="s">
        <v>533</v>
      </c>
      <c r="B34" s="5" t="n">
        <v>0</v>
      </c>
      <c r="C34" s="5" t="n">
        <v>0</v>
      </c>
      <c r="D34" s="5" t="n">
        <v>0</v>
      </c>
    </row>
    <row r="35" spans="1:4">
      <c r="A35" s="4" t="s">
        <v>532</v>
      </c>
      <c r="B35" s="5" t="n">
        <v>0</v>
      </c>
      <c r="C35" s="5" t="n">
        <v>0</v>
      </c>
      <c r="D35" s="5" t="n">
        <v>0</v>
      </c>
    </row>
    <row r="36" spans="1:4">
      <c r="A36" s="4" t="s">
        <v>825</v>
      </c>
      <c r="D36" s="5" t="n">
        <v>0</v>
      </c>
    </row>
    <row r="37" spans="1:4">
      <c r="A37" s="4" t="s">
        <v>826</v>
      </c>
      <c r="B37" s="5" t="n">
        <v>479</v>
      </c>
      <c r="C37" s="5" t="n">
        <v>-28235</v>
      </c>
      <c r="D37" s="5" t="n">
        <v>-46648</v>
      </c>
    </row>
    <row r="38" spans="1:4">
      <c r="A38" s="4" t="s">
        <v>829</v>
      </c>
    </row>
    <row r="39" spans="1:4">
      <c r="A39" s="4" t="s">
        <v>821</v>
      </c>
      <c r="B39" s="5" t="n">
        <v>58474</v>
      </c>
      <c r="C39" s="5" t="n">
        <v>60057</v>
      </c>
      <c r="D39" s="5" t="n">
        <v>62953</v>
      </c>
    </row>
    <row r="40" spans="1:4">
      <c r="A40" s="4" t="s">
        <v>531</v>
      </c>
      <c r="B40" s="5" t="n">
        <v>13782</v>
      </c>
      <c r="C40" s="5" t="n">
        <v>13594</v>
      </c>
      <c r="D40" s="5" t="n">
        <v>12841</v>
      </c>
    </row>
    <row r="41" spans="1:4">
      <c r="A41" s="4" t="s">
        <v>822</v>
      </c>
      <c r="B41" s="5" t="n">
        <v>0</v>
      </c>
      <c r="C41" s="5" t="n">
        <v>0</v>
      </c>
      <c r="D41" s="5" t="n">
        <v>0</v>
      </c>
    </row>
    <row r="42" spans="1:4">
      <c r="A42" s="4" t="s">
        <v>530</v>
      </c>
      <c r="B42" s="5" t="n">
        <v>4746</v>
      </c>
      <c r="C42" s="5" t="n">
        <v>1904</v>
      </c>
      <c r="D42" s="5" t="n">
        <v>0</v>
      </c>
    </row>
    <row r="43" spans="1:4">
      <c r="A43" s="4" t="s">
        <v>529</v>
      </c>
      <c r="B43" s="5" t="n">
        <v>0</v>
      </c>
      <c r="C43" s="5" t="n">
        <v>478</v>
      </c>
      <c r="D43" s="5" t="n">
        <v>0</v>
      </c>
    </row>
    <row r="44" spans="1:4">
      <c r="A44" s="4" t="s">
        <v>823</v>
      </c>
      <c r="B44" s="5" t="n">
        <v>0</v>
      </c>
      <c r="C44" s="5" t="n">
        <v>0</v>
      </c>
      <c r="D44" s="5" t="n">
        <v>0</v>
      </c>
    </row>
    <row r="45" spans="1:4">
      <c r="A45" s="4" t="s">
        <v>824</v>
      </c>
      <c r="B45" s="5" t="n">
        <v>39946</v>
      </c>
      <c r="C45" s="5" t="n">
        <v>44081</v>
      </c>
      <c r="D45" s="5" t="n">
        <v>50112</v>
      </c>
    </row>
    <row r="46" spans="1:4">
      <c r="A46" s="4" t="s">
        <v>533</v>
      </c>
      <c r="B46" s="5" t="n">
        <v>0</v>
      </c>
      <c r="C46" s="5" t="n">
        <v>0</v>
      </c>
      <c r="D46" s="5" t="n">
        <v>0</v>
      </c>
    </row>
    <row r="47" spans="1:4">
      <c r="A47" s="4" t="s">
        <v>532</v>
      </c>
      <c r="B47" s="5" t="n">
        <v>0</v>
      </c>
      <c r="C47" s="5" t="n">
        <v>0</v>
      </c>
      <c r="D47" s="5" t="n">
        <v>0</v>
      </c>
    </row>
    <row r="48" spans="1:4">
      <c r="A48" s="4" t="s">
        <v>825</v>
      </c>
      <c r="D48" s="5" t="n">
        <v>0</v>
      </c>
    </row>
    <row r="49" spans="1:4">
      <c r="A49" s="4" t="s">
        <v>826</v>
      </c>
      <c r="B49" s="5" t="n">
        <v>39946</v>
      </c>
      <c r="C49" s="5" t="n">
        <v>44081</v>
      </c>
      <c r="D49" s="5" t="n">
        <v>50112</v>
      </c>
    </row>
    <row r="50" spans="1:4">
      <c r="A50" s="4" t="s">
        <v>830</v>
      </c>
    </row>
    <row r="51" spans="1:4">
      <c r="A51" s="4" t="s">
        <v>821</v>
      </c>
      <c r="B51" s="5" t="n">
        <v>0</v>
      </c>
      <c r="C51" s="5" t="n">
        <v>0</v>
      </c>
      <c r="D51" s="5" t="n">
        <v>0</v>
      </c>
    </row>
    <row r="52" spans="1:4">
      <c r="A52" s="4" t="s">
        <v>531</v>
      </c>
      <c r="B52" s="5" t="n">
        <v>0</v>
      </c>
      <c r="C52" s="5" t="n">
        <v>0</v>
      </c>
      <c r="D52" s="5" t="n">
        <v>0</v>
      </c>
    </row>
    <row r="53" spans="1:4">
      <c r="A53" s="4" t="s">
        <v>822</v>
      </c>
      <c r="B53" s="5" t="n">
        <v>0</v>
      </c>
      <c r="C53" s="5" t="n">
        <v>0</v>
      </c>
      <c r="D53" s="5" t="n">
        <v>0</v>
      </c>
    </row>
    <row r="54" spans="1:4">
      <c r="A54" s="4" t="s">
        <v>530</v>
      </c>
      <c r="B54" s="5" t="n">
        <v>0</v>
      </c>
      <c r="C54" s="5" t="n">
        <v>0</v>
      </c>
      <c r="D54" s="5" t="n">
        <v>0</v>
      </c>
    </row>
    <row r="55" spans="1:4">
      <c r="A55" s="4" t="s">
        <v>529</v>
      </c>
      <c r="B55" s="5" t="n">
        <v>0</v>
      </c>
      <c r="C55" s="5" t="n">
        <v>0</v>
      </c>
      <c r="D55" s="5" t="n">
        <v>0</v>
      </c>
    </row>
    <row r="56" spans="1:4">
      <c r="A56" s="4" t="s">
        <v>823</v>
      </c>
      <c r="B56" s="5" t="n">
        <v>0</v>
      </c>
      <c r="C56" s="5" t="n">
        <v>0</v>
      </c>
      <c r="D56" s="5" t="n">
        <v>0</v>
      </c>
    </row>
    <row r="57" spans="1:4">
      <c r="A57" s="4" t="s">
        <v>824</v>
      </c>
      <c r="B57" s="5" t="n">
        <v>0</v>
      </c>
      <c r="C57" s="5" t="n">
        <v>0</v>
      </c>
      <c r="D57" s="5" t="n">
        <v>0</v>
      </c>
    </row>
    <row r="58" spans="1:4">
      <c r="A58" s="4" t="s">
        <v>533</v>
      </c>
      <c r="B58" s="5" t="n">
        <v>204077</v>
      </c>
      <c r="C58" s="5" t="n">
        <v>198787</v>
      </c>
      <c r="D58" s="5" t="n">
        <v>106932</v>
      </c>
    </row>
    <row r="59" spans="1:4">
      <c r="A59" s="4" t="s">
        <v>532</v>
      </c>
      <c r="B59" s="5" t="n">
        <v>181176</v>
      </c>
      <c r="C59" s="5" t="n">
        <v>89620</v>
      </c>
      <c r="D59" s="5" t="n">
        <v>20913</v>
      </c>
    </row>
    <row r="60" spans="1:4">
      <c r="A60" s="4" t="s">
        <v>825</v>
      </c>
      <c r="D60" s="6" t="n">
        <v>0</v>
      </c>
    </row>
    <row r="61" spans="1:4">
      <c r="A61" s="4" t="s">
        <v>826</v>
      </c>
      <c r="B61" s="6" t="n">
        <v>-385253</v>
      </c>
      <c r="C61" s="6" t="n">
        <v>-2884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1</v>
      </c>
      <c r="B1" s="2" t="s">
        <v>285</v>
      </c>
      <c r="C1" s="2" t="s">
        <v>520</v>
      </c>
    </row>
    <row r="2" spans="1:3">
      <c r="A2" s="4" t="s">
        <v>832</v>
      </c>
      <c r="B2" s="6" t="n">
        <v>6753504</v>
      </c>
      <c r="C2" s="6" t="n">
        <v>7152026</v>
      </c>
    </row>
    <row r="3" spans="1:3">
      <c r="A3" s="4" t="s">
        <v>829</v>
      </c>
    </row>
    <row r="4" spans="1:3">
      <c r="A4" s="4" t="s">
        <v>832</v>
      </c>
      <c r="B4" s="5" t="n">
        <v>1307000</v>
      </c>
      <c r="C4" s="5" t="n">
        <v>708000</v>
      </c>
    </row>
    <row r="5" spans="1:3">
      <c r="A5" s="4" t="s">
        <v>828</v>
      </c>
    </row>
    <row r="6" spans="1:3">
      <c r="A6" s="4" t="s">
        <v>832</v>
      </c>
      <c r="B6" s="5" t="n">
        <v>1033000</v>
      </c>
      <c r="C6" s="5" t="n">
        <v>1089000</v>
      </c>
    </row>
    <row r="7" spans="1:3">
      <c r="A7" s="4" t="s">
        <v>827</v>
      </c>
    </row>
    <row r="8" spans="1:3">
      <c r="A8" s="4" t="s">
        <v>832</v>
      </c>
      <c r="B8" s="5" t="n">
        <v>4326000</v>
      </c>
      <c r="C8" s="5" t="n">
        <v>5204000</v>
      </c>
    </row>
    <row r="9" spans="1:3">
      <c r="A9" s="4" t="s">
        <v>833</v>
      </c>
    </row>
    <row r="10" spans="1:3">
      <c r="A10" s="4" t="s">
        <v>832</v>
      </c>
      <c r="B10" s="6" t="n">
        <v>92000</v>
      </c>
      <c r="C10" s="6" t="n">
        <v>15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4</v>
      </c>
      <c r="B1" s="2" t="s">
        <v>285</v>
      </c>
      <c r="C1" s="2" t="s">
        <v>520</v>
      </c>
    </row>
    <row r="2" spans="1:3">
      <c r="A2" s="4" t="s">
        <v>835</v>
      </c>
      <c r="B2" s="6" t="n">
        <v>1836203</v>
      </c>
      <c r="C2" s="6" t="n">
        <v>1900533</v>
      </c>
    </row>
    <row r="3" spans="1:3">
      <c r="A3" s="4" t="s">
        <v>836</v>
      </c>
    </row>
    <row r="4" spans="1:3">
      <c r="A4" s="4" t="s">
        <v>835</v>
      </c>
      <c r="B4" s="5" t="n">
        <v>62748</v>
      </c>
      <c r="C4" s="5" t="n">
        <v>996</v>
      </c>
    </row>
    <row r="5" spans="1:3">
      <c r="A5" s="4" t="s">
        <v>837</v>
      </c>
    </row>
    <row r="6" spans="1:3">
      <c r="A6" s="4" t="s">
        <v>835</v>
      </c>
      <c r="B6" s="5" t="n">
        <v>22</v>
      </c>
      <c r="C6" s="5" t="n">
        <v>29534</v>
      </c>
    </row>
    <row r="7" spans="1:3">
      <c r="A7" s="4" t="s">
        <v>838</v>
      </c>
    </row>
    <row r="8" spans="1:3">
      <c r="A8" s="4" t="s">
        <v>835</v>
      </c>
      <c r="B8" s="5" t="n">
        <v>32229</v>
      </c>
      <c r="C8" s="5" t="n">
        <v>29873</v>
      </c>
    </row>
    <row r="9" spans="1:3">
      <c r="A9" s="4" t="s">
        <v>839</v>
      </c>
    </row>
    <row r="10" spans="1:3">
      <c r="A10" s="4" t="s">
        <v>835</v>
      </c>
      <c r="B10" s="5" t="n">
        <v>76</v>
      </c>
      <c r="C10" s="5" t="n">
        <v>80</v>
      </c>
    </row>
    <row r="11" spans="1:3">
      <c r="A11" s="4" t="s">
        <v>840</v>
      </c>
    </row>
    <row r="12" spans="1:3">
      <c r="A12" s="4" t="s">
        <v>835</v>
      </c>
      <c r="B12" s="5" t="n">
        <v>11812</v>
      </c>
      <c r="C12" s="5" t="n">
        <v>477518</v>
      </c>
    </row>
    <row r="13" spans="1:3">
      <c r="A13" s="4" t="s">
        <v>841</v>
      </c>
    </row>
    <row r="14" spans="1:3">
      <c r="A14" s="4" t="s">
        <v>835</v>
      </c>
      <c r="B14" s="5" t="n">
        <v>0</v>
      </c>
      <c r="C14" s="5" t="n">
        <v>214783</v>
      </c>
    </row>
    <row r="15" spans="1:3">
      <c r="A15" s="4" t="s">
        <v>842</v>
      </c>
    </row>
    <row r="16" spans="1:3">
      <c r="A16" s="4" t="s">
        <v>835</v>
      </c>
      <c r="B16" s="6" t="n">
        <v>1729316</v>
      </c>
      <c r="C16" s="6" t="n">
        <v>11477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85</v>
      </c>
      <c r="C1" s="2" t="s">
        <v>520</v>
      </c>
    </row>
    <row r="2" spans="1:3">
      <c r="A2" s="4" t="s">
        <v>841</v>
      </c>
    </row>
    <row r="3" spans="1:3">
      <c r="A3" s="4" t="s">
        <v>835</v>
      </c>
      <c r="B3" s="6" t="n">
        <v>235527</v>
      </c>
      <c r="C3" s="6" t="n">
        <v>2291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85</v>
      </c>
      <c r="C2" s="2" t="s">
        <v>520</v>
      </c>
      <c r="D2" s="2" t="s">
        <v>521</v>
      </c>
    </row>
    <row r="3" spans="1:4">
      <c r="A3" s="4" t="s">
        <v>837</v>
      </c>
    </row>
    <row r="4" spans="1:4">
      <c r="A4" s="4" t="s">
        <v>845</v>
      </c>
      <c r="B4" s="6" t="n">
        <v>847</v>
      </c>
      <c r="C4" s="6" t="n">
        <v>1166</v>
      </c>
      <c r="D4" s="6" t="n">
        <v>1046</v>
      </c>
    </row>
    <row r="5" spans="1:4">
      <c r="A5" s="4" t="s">
        <v>846</v>
      </c>
    </row>
    <row r="6" spans="1:4">
      <c r="A6" s="4" t="s">
        <v>845</v>
      </c>
      <c r="B6" s="5" t="n">
        <v>0</v>
      </c>
      <c r="C6" s="5" t="n">
        <v>0</v>
      </c>
      <c r="D6" s="5" t="n">
        <v>1133</v>
      </c>
    </row>
    <row r="7" spans="1:4">
      <c r="A7" s="4" t="s">
        <v>842</v>
      </c>
    </row>
    <row r="8" spans="1:4">
      <c r="A8" s="4" t="s">
        <v>845</v>
      </c>
      <c r="B8" s="5" t="n">
        <v>3754748</v>
      </c>
      <c r="C8" s="5" t="n">
        <v>1132130</v>
      </c>
      <c r="D8" s="5" t="n">
        <v>0</v>
      </c>
    </row>
    <row r="9" spans="1:4">
      <c r="A9" s="4" t="s">
        <v>842</v>
      </c>
    </row>
    <row r="10" spans="1:4">
      <c r="A10" s="4" t="s">
        <v>845</v>
      </c>
      <c r="B10" s="5" t="n">
        <v>138980</v>
      </c>
      <c r="C10" s="5" t="n">
        <v>13690</v>
      </c>
      <c r="D10" s="5" t="n">
        <v>0</v>
      </c>
    </row>
    <row r="11" spans="1:4">
      <c r="A11" s="4" t="s">
        <v>838</v>
      </c>
    </row>
    <row r="12" spans="1:4">
      <c r="A12" s="4" t="s">
        <v>845</v>
      </c>
      <c r="B12" s="5" t="n">
        <v>4220</v>
      </c>
      <c r="C12" s="5" t="n">
        <v>0</v>
      </c>
      <c r="D12" s="5" t="n">
        <v>0</v>
      </c>
    </row>
    <row r="13" spans="1:4">
      <c r="A13" s="4" t="s">
        <v>847</v>
      </c>
      <c r="B13" s="5" t="n">
        <v>1873</v>
      </c>
      <c r="C13" s="5" t="n">
        <v>1834</v>
      </c>
      <c r="D13" s="5" t="n">
        <v>1874</v>
      </c>
    </row>
    <row r="14" spans="1:4">
      <c r="A14" s="4" t="s">
        <v>848</v>
      </c>
    </row>
    <row r="15" spans="1:4">
      <c r="A15" s="4" t="s">
        <v>845</v>
      </c>
      <c r="B15" s="5" t="n">
        <v>10450</v>
      </c>
      <c r="C15" s="5" t="n">
        <v>62300</v>
      </c>
      <c r="D15" s="5" t="n">
        <v>19353</v>
      </c>
    </row>
    <row r="16" spans="1:4">
      <c r="A16" s="4" t="s">
        <v>848</v>
      </c>
    </row>
    <row r="17" spans="1:4">
      <c r="A17" s="4" t="s">
        <v>845</v>
      </c>
      <c r="B17" s="5" t="n">
        <v>432</v>
      </c>
      <c r="C17" s="5" t="n">
        <v>1287</v>
      </c>
      <c r="D17" s="5" t="n">
        <v>70</v>
      </c>
    </row>
    <row r="18" spans="1:4">
      <c r="A18" s="4" t="s">
        <v>849</v>
      </c>
    </row>
    <row r="19" spans="1:4">
      <c r="A19" s="4" t="s">
        <v>845</v>
      </c>
      <c r="B19" s="5" t="n">
        <v>560000</v>
      </c>
      <c r="C19" s="5" t="n">
        <v>625999</v>
      </c>
      <c r="D19" s="5" t="n">
        <v>0</v>
      </c>
    </row>
    <row r="20" spans="1:4">
      <c r="A20" s="4" t="s">
        <v>836</v>
      </c>
    </row>
    <row r="21" spans="1:4">
      <c r="A21" s="4" t="s">
        <v>845</v>
      </c>
      <c r="B21" s="5" t="n">
        <v>29816</v>
      </c>
      <c r="C21" s="5" t="n">
        <v>0</v>
      </c>
      <c r="D21" s="5" t="n">
        <v>0</v>
      </c>
    </row>
    <row r="22" spans="1:4">
      <c r="A22" s="4" t="s">
        <v>836</v>
      </c>
    </row>
    <row r="23" spans="1:4">
      <c r="A23" s="4" t="s">
        <v>845</v>
      </c>
      <c r="B23" s="5" t="n">
        <v>1766000</v>
      </c>
      <c r="C23" s="5" t="n">
        <v>1750998</v>
      </c>
      <c r="D23" s="5" t="n">
        <v>2209982</v>
      </c>
    </row>
    <row r="24" spans="1:4">
      <c r="A24" s="4" t="s">
        <v>836</v>
      </c>
    </row>
    <row r="25" spans="1:4">
      <c r="A25" s="4" t="s">
        <v>845</v>
      </c>
      <c r="B25" s="5" t="n">
        <v>63424</v>
      </c>
      <c r="C25" s="5" t="n">
        <v>0</v>
      </c>
      <c r="D25" s="5" t="n">
        <v>0</v>
      </c>
    </row>
    <row r="26" spans="1:4">
      <c r="A26" s="4" t="s">
        <v>836</v>
      </c>
    </row>
    <row r="27" spans="1:4">
      <c r="A27" s="4" t="s">
        <v>845</v>
      </c>
      <c r="B27" s="5" t="n">
        <v>1702</v>
      </c>
      <c r="C27" s="5" t="n">
        <v>0</v>
      </c>
      <c r="D27" s="5" t="n">
        <v>0</v>
      </c>
    </row>
    <row r="28" spans="1:4">
      <c r="A28" s="4" t="s">
        <v>841</v>
      </c>
    </row>
    <row r="29" spans="1:4">
      <c r="A29" s="4" t="s">
        <v>845</v>
      </c>
      <c r="B29" s="5" t="n">
        <v>765000</v>
      </c>
      <c r="C29" s="5" t="n">
        <v>812595</v>
      </c>
      <c r="D29" s="5" t="n">
        <v>902473</v>
      </c>
    </row>
    <row r="30" spans="1:4">
      <c r="A30" s="4" t="s">
        <v>841</v>
      </c>
    </row>
    <row r="31" spans="1:4">
      <c r="A31" s="4" t="s">
        <v>845</v>
      </c>
      <c r="B31" s="5" t="n">
        <v>1075688</v>
      </c>
      <c r="C31" s="5" t="n">
        <v>3681410</v>
      </c>
      <c r="D31" s="5" t="n">
        <v>343061</v>
      </c>
    </row>
    <row r="32" spans="1:4">
      <c r="A32" s="4" t="s">
        <v>841</v>
      </c>
    </row>
    <row r="33" spans="1:4">
      <c r="A33" s="4" t="s">
        <v>845</v>
      </c>
      <c r="B33" s="5" t="n">
        <v>16059</v>
      </c>
      <c r="C33" s="5" t="n">
        <v>20111</v>
      </c>
      <c r="D33" s="5" t="n">
        <v>24325</v>
      </c>
    </row>
    <row r="34" spans="1:4">
      <c r="A34" s="4" t="s">
        <v>850</v>
      </c>
    </row>
    <row r="35" spans="1:4">
      <c r="A35" s="4" t="s">
        <v>845</v>
      </c>
      <c r="B35" s="5" t="n">
        <v>0</v>
      </c>
      <c r="C35" s="5" t="n">
        <v>0</v>
      </c>
      <c r="D35" s="5" t="n">
        <v>221758</v>
      </c>
    </row>
    <row r="36" spans="1:4">
      <c r="A36" s="4" t="s">
        <v>850</v>
      </c>
    </row>
    <row r="37" spans="1:4">
      <c r="A37" s="4" t="s">
        <v>845</v>
      </c>
      <c r="B37" s="5" t="n">
        <v>0</v>
      </c>
      <c r="C37" s="5" t="n">
        <v>7</v>
      </c>
      <c r="D37" s="5" t="n">
        <v>9922</v>
      </c>
    </row>
    <row r="38" spans="1:4">
      <c r="A38" s="4" t="s">
        <v>840</v>
      </c>
    </row>
    <row r="39" spans="1:4">
      <c r="A39" s="4" t="s">
        <v>847</v>
      </c>
      <c r="B39" s="5" t="n">
        <v>0</v>
      </c>
      <c r="C39" s="5" t="n">
        <v>739814</v>
      </c>
      <c r="D39" s="5" t="n">
        <v>0</v>
      </c>
    </row>
    <row r="40" spans="1:4">
      <c r="A40" s="4" t="s">
        <v>851</v>
      </c>
    </row>
    <row r="41" spans="1:4">
      <c r="A41" s="4" t="s">
        <v>847</v>
      </c>
      <c r="B41" s="5" t="n">
        <v>109272</v>
      </c>
      <c r="C41" s="5" t="n">
        <v>45377</v>
      </c>
      <c r="D41" s="5" t="n">
        <v>0</v>
      </c>
    </row>
    <row r="42" spans="1:4">
      <c r="A42" s="4" t="s">
        <v>851</v>
      </c>
    </row>
    <row r="43" spans="1:4">
      <c r="A43" s="4" t="s">
        <v>847</v>
      </c>
      <c r="B43" s="5" t="n">
        <v>1622</v>
      </c>
      <c r="C43" s="5" t="n">
        <v>2597</v>
      </c>
      <c r="D43" s="5" t="n">
        <v>0</v>
      </c>
    </row>
    <row r="44" spans="1:4">
      <c r="A44" s="4" t="s">
        <v>852</v>
      </c>
    </row>
    <row r="45" spans="1:4">
      <c r="A45" s="4" t="s">
        <v>847</v>
      </c>
      <c r="B45" s="5" t="n">
        <v>1434</v>
      </c>
      <c r="C45" s="5" t="n">
        <v>706</v>
      </c>
      <c r="D45" s="5" t="n">
        <v>0</v>
      </c>
    </row>
    <row r="46" spans="1:4">
      <c r="A46" s="4" t="s">
        <v>853</v>
      </c>
    </row>
    <row r="47" spans="1:4">
      <c r="A47" s="4" t="s">
        <v>847</v>
      </c>
      <c r="B47" s="5" t="n">
        <v>1033</v>
      </c>
      <c r="C47" s="5" t="n">
        <v>1033</v>
      </c>
      <c r="D47" s="5" t="n">
        <v>0</v>
      </c>
    </row>
    <row r="48" spans="1:4">
      <c r="A48" s="4" t="s">
        <v>854</v>
      </c>
    </row>
    <row r="49" spans="1:4">
      <c r="A49" s="4" t="s">
        <v>847</v>
      </c>
      <c r="B49" s="5" t="n">
        <v>61760</v>
      </c>
      <c r="C49" s="5" t="n">
        <v>3000</v>
      </c>
      <c r="D49" s="5" t="n">
        <v>0</v>
      </c>
    </row>
    <row r="50" spans="1:4">
      <c r="A50" s="4" t="s">
        <v>855</v>
      </c>
    </row>
    <row r="51" spans="1:4">
      <c r="A51" s="4" t="s">
        <v>847</v>
      </c>
      <c r="B51" s="6" t="n">
        <v>0</v>
      </c>
      <c r="C51" s="6" t="n">
        <v>0</v>
      </c>
      <c r="D51" s="6" t="n">
        <v>57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56</v>
      </c>
      <c r="B1" s="2" t="s">
        <v>1</v>
      </c>
    </row>
    <row r="2" spans="1:4">
      <c r="B2" s="2" t="s">
        <v>285</v>
      </c>
      <c r="C2" s="2" t="s">
        <v>520</v>
      </c>
      <c r="D2" s="2" t="s">
        <v>521</v>
      </c>
    </row>
    <row r="3" spans="1:4">
      <c r="A3" s="3" t="s">
        <v>349</v>
      </c>
    </row>
    <row r="4" spans="1:4">
      <c r="A4" s="4" t="s">
        <v>579</v>
      </c>
      <c r="B4" s="6" t="n">
        <v>4637085</v>
      </c>
      <c r="C4" s="6" t="n">
        <v>2927081</v>
      </c>
    </row>
    <row r="5" spans="1:4">
      <c r="A5" s="4" t="s">
        <v>582</v>
      </c>
      <c r="B5" s="5" t="n">
        <v>5388831</v>
      </c>
      <c r="C5" s="5" t="n">
        <v>3730034</v>
      </c>
    </row>
    <row r="6" spans="1:4">
      <c r="A6" s="4" t="s">
        <v>127</v>
      </c>
      <c r="B6" s="5" t="n">
        <v>404139</v>
      </c>
      <c r="C6" s="5" t="n">
        <v>480244</v>
      </c>
      <c r="D6" s="6" t="n">
        <v>216893</v>
      </c>
    </row>
    <row r="7" spans="1:4">
      <c r="A7" s="4" t="s">
        <v>857</v>
      </c>
      <c r="B7" s="5" t="n">
        <v>-46264</v>
      </c>
      <c r="C7" s="5" t="n">
        <v>76243</v>
      </c>
      <c r="D7" s="5" t="n">
        <v>5079</v>
      </c>
    </row>
    <row r="8" spans="1:4">
      <c r="A8" s="4" t="s">
        <v>858</v>
      </c>
      <c r="B8" s="6" t="n">
        <v>-369587</v>
      </c>
      <c r="C8" s="6" t="n">
        <v>-23466</v>
      </c>
      <c r="D8" s="6" t="n">
        <v>-9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85</v>
      </c>
    </row>
    <row r="3" spans="1:2">
      <c r="A3" s="3" t="s">
        <v>294</v>
      </c>
    </row>
    <row r="4" spans="1:2">
      <c r="A4" s="4" t="s">
        <v>295</v>
      </c>
      <c r="B4" s="4" t="s">
        <v>2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9</v>
      </c>
      <c r="C1" s="2" t="s">
        <v>285</v>
      </c>
      <c r="D1" s="2" t="s">
        <v>520</v>
      </c>
    </row>
    <row r="2" spans="1:4">
      <c r="A2" s="3" t="s">
        <v>832</v>
      </c>
    </row>
    <row r="3" spans="1:4">
      <c r="A3" s="4" t="s">
        <v>860</v>
      </c>
      <c r="C3" s="6" t="n">
        <v>1123296</v>
      </c>
      <c r="D3" s="6" t="n">
        <v>722301</v>
      </c>
    </row>
    <row r="4" spans="1:4">
      <c r="A4" s="4" t="s">
        <v>574</v>
      </c>
      <c r="C4" s="5" t="n">
        <v>62913</v>
      </c>
      <c r="D4" s="5" t="n">
        <v>45593</v>
      </c>
    </row>
    <row r="5" spans="1:4">
      <c r="A5" s="4" t="s">
        <v>579</v>
      </c>
      <c r="C5" s="5" t="n">
        <v>6753504</v>
      </c>
      <c r="D5" s="5" t="n">
        <v>7152026</v>
      </c>
    </row>
    <row r="6" spans="1:4">
      <c r="A6" s="3" t="s">
        <v>861</v>
      </c>
    </row>
    <row r="7" spans="1:4">
      <c r="A7" s="4" t="s">
        <v>862</v>
      </c>
      <c r="C7" s="5" t="n">
        <v>172932</v>
      </c>
      <c r="D7" s="5" t="n">
        <v>0</v>
      </c>
    </row>
    <row r="8" spans="1:4">
      <c r="A8" s="4" t="s">
        <v>582</v>
      </c>
      <c r="C8" s="5" t="n">
        <v>6873117</v>
      </c>
      <c r="D8" s="5" t="n">
        <v>6994973</v>
      </c>
    </row>
    <row r="9" spans="1:4">
      <c r="A9" s="3" t="s">
        <v>863</v>
      </c>
    </row>
    <row r="10" spans="1:4">
      <c r="A10" s="4" t="s">
        <v>864</v>
      </c>
      <c r="B10" s="4" t="s">
        <v>62</v>
      </c>
      <c r="C10" s="5" t="n">
        <v>327</v>
      </c>
      <c r="D10" s="5" t="n">
        <v>327</v>
      </c>
    </row>
    <row r="11" spans="1:4">
      <c r="A11" s="4" t="s">
        <v>865</v>
      </c>
      <c r="C11" s="5" t="n">
        <v>-974118</v>
      </c>
      <c r="D11" s="5" t="n">
        <v>-965248</v>
      </c>
    </row>
    <row r="12" spans="1:4">
      <c r="A12" s="4" t="s">
        <v>866</v>
      </c>
      <c r="C12" s="5" t="n">
        <v>-119613</v>
      </c>
      <c r="D12" s="5" t="n">
        <v>157053</v>
      </c>
    </row>
    <row r="13" spans="1:4">
      <c r="A13" s="4" t="s">
        <v>867</v>
      </c>
      <c r="C13" s="5" t="n">
        <v>6753504</v>
      </c>
      <c r="D13" s="5" t="n">
        <v>7152026</v>
      </c>
    </row>
    <row r="14" spans="1:4">
      <c r="A14" s="4" t="s">
        <v>544</v>
      </c>
    </row>
    <row r="15" spans="1:4">
      <c r="A15" s="3" t="s">
        <v>832</v>
      </c>
    </row>
    <row r="16" spans="1:4">
      <c r="A16" s="4" t="s">
        <v>860</v>
      </c>
      <c r="C16" s="5" t="n">
        <v>6246</v>
      </c>
      <c r="D16" s="5" t="n">
        <v>4658</v>
      </c>
    </row>
    <row r="17" spans="1:4">
      <c r="A17" s="4" t="s">
        <v>574</v>
      </c>
      <c r="C17" s="5" t="n">
        <v>39</v>
      </c>
      <c r="D17" s="5" t="n">
        <v>157</v>
      </c>
    </row>
    <row r="18" spans="1:4">
      <c r="A18" s="4" t="s">
        <v>868</v>
      </c>
      <c r="C18" s="5" t="n">
        <v>422003</v>
      </c>
      <c r="D18" s="5" t="n">
        <v>324563</v>
      </c>
    </row>
    <row r="19" spans="1:4">
      <c r="A19" s="4" t="s">
        <v>869</v>
      </c>
      <c r="C19" s="5" t="n">
        <v>80958</v>
      </c>
      <c r="D19" s="5" t="n">
        <v>120440</v>
      </c>
    </row>
    <row r="20" spans="1:4">
      <c r="A20" s="4" t="s">
        <v>870</v>
      </c>
      <c r="C20" s="5" t="n">
        <v>0</v>
      </c>
      <c r="D20" s="5" t="n">
        <v>175435</v>
      </c>
    </row>
    <row r="21" spans="1:4">
      <c r="A21" s="4" t="s">
        <v>579</v>
      </c>
      <c r="C21" s="5" t="n">
        <v>509246</v>
      </c>
      <c r="D21" s="5" t="n">
        <v>625253</v>
      </c>
    </row>
    <row r="22" spans="1:4">
      <c r="A22" s="3" t="s">
        <v>861</v>
      </c>
    </row>
    <row r="23" spans="1:4">
      <c r="A23" s="4" t="s">
        <v>111</v>
      </c>
      <c r="C23" s="5" t="n">
        <v>3795</v>
      </c>
      <c r="D23" s="5" t="n">
        <v>4045</v>
      </c>
    </row>
    <row r="24" spans="1:4">
      <c r="A24" s="4" t="s">
        <v>871</v>
      </c>
      <c r="C24" s="5" t="n">
        <v>390315</v>
      </c>
      <c r="D24" s="5" t="n">
        <v>0</v>
      </c>
    </row>
    <row r="25" spans="1:4">
      <c r="A25" s="4" t="s">
        <v>872</v>
      </c>
      <c r="C25" s="5" t="n">
        <v>61817</v>
      </c>
      <c r="D25" s="5" t="n">
        <v>0</v>
      </c>
    </row>
    <row r="26" spans="1:4">
      <c r="A26" s="4" t="s">
        <v>873</v>
      </c>
      <c r="C26" s="5" t="n">
        <v>0</v>
      </c>
      <c r="D26" s="5" t="n">
        <v>464155</v>
      </c>
    </row>
    <row r="27" spans="1:4">
      <c r="A27" s="4" t="s">
        <v>862</v>
      </c>
      <c r="C27" s="5" t="n">
        <v>172932</v>
      </c>
      <c r="D27" s="5" t="n">
        <v>0</v>
      </c>
    </row>
    <row r="28" spans="1:4">
      <c r="A28" s="4" t="s">
        <v>582</v>
      </c>
      <c r="C28" s="5" t="n">
        <v>628859</v>
      </c>
      <c r="D28" s="5" t="n">
        <v>468200</v>
      </c>
    </row>
    <row r="29" spans="1:4">
      <c r="A29" s="3" t="s">
        <v>863</v>
      </c>
    </row>
    <row r="30" spans="1:4">
      <c r="A30" s="4" t="s">
        <v>864</v>
      </c>
      <c r="C30" s="5" t="n">
        <v>327</v>
      </c>
      <c r="D30" s="5" t="n">
        <v>327</v>
      </c>
    </row>
    <row r="31" spans="1:4">
      <c r="A31" s="4" t="s">
        <v>874</v>
      </c>
      <c r="C31" s="5" t="n">
        <v>693889</v>
      </c>
      <c r="D31" s="5" t="n">
        <v>962173</v>
      </c>
    </row>
    <row r="32" spans="1:4">
      <c r="A32" s="4" t="s">
        <v>865</v>
      </c>
      <c r="C32" s="5" t="n">
        <v>-813829</v>
      </c>
      <c r="D32" s="5" t="n">
        <v>-805447</v>
      </c>
    </row>
    <row r="33" spans="1:4">
      <c r="A33" s="4" t="s">
        <v>866</v>
      </c>
      <c r="C33" s="5" t="n">
        <v>-119613</v>
      </c>
      <c r="D33" s="5" t="n">
        <v>157053</v>
      </c>
    </row>
    <row r="34" spans="1:4">
      <c r="A34" s="4" t="s">
        <v>867</v>
      </c>
      <c r="C34" s="6" t="n">
        <v>509246</v>
      </c>
      <c r="D34" s="6" t="n">
        <v>625253</v>
      </c>
    </row>
    <row r="35" spans="1:4"/>
    <row r="36" spans="1:4">
      <c r="A36" s="4" t="s">
        <v>62</v>
      </c>
      <c r="B36" s="4" t="s">
        <v>101</v>
      </c>
    </row>
  </sheetData>
  <mergeCells count="3">
    <mergeCell ref="A1:B1"/>
    <mergeCell ref="A35:C35"/>
    <mergeCell ref="B36:C3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85</v>
      </c>
      <c r="C2" s="2" t="s">
        <v>520</v>
      </c>
      <c r="D2" s="2" t="s">
        <v>521</v>
      </c>
    </row>
    <row r="3" spans="1:4">
      <c r="A3" s="4" t="s">
        <v>876</v>
      </c>
      <c r="B3" s="6" t="n">
        <v>204077</v>
      </c>
      <c r="C3" s="6" t="n">
        <v>198787</v>
      </c>
      <c r="D3" s="6" t="n">
        <v>106932</v>
      </c>
    </row>
    <row r="4" spans="1:4">
      <c r="A4" s="4" t="s">
        <v>877</v>
      </c>
      <c r="B4" s="5" t="n">
        <v>1035447</v>
      </c>
      <c r="C4" s="5" t="n">
        <v>880755</v>
      </c>
      <c r="D4" s="5" t="n">
        <v>530749</v>
      </c>
    </row>
    <row r="5" spans="1:4">
      <c r="A5" s="4" t="s">
        <v>878</v>
      </c>
      <c r="B5" s="5" t="n">
        <v>-10718</v>
      </c>
      <c r="C5" s="5" t="n">
        <v>-13364</v>
      </c>
      <c r="D5" s="5" t="n">
        <v>-59951</v>
      </c>
    </row>
    <row r="6" spans="1:4">
      <c r="A6" s="4" t="s">
        <v>195</v>
      </c>
      <c r="B6" s="5" t="n">
        <v>-8382</v>
      </c>
      <c r="C6" s="5" t="n">
        <v>-12270</v>
      </c>
      <c r="D6" s="5" t="n">
        <v>-8879</v>
      </c>
    </row>
    <row r="7" spans="1:4">
      <c r="A7" s="4" t="s">
        <v>544</v>
      </c>
    </row>
    <row r="8" spans="1:4">
      <c r="A8" s="4" t="s">
        <v>879</v>
      </c>
      <c r="B8" s="5" t="n">
        <v>2760</v>
      </c>
      <c r="C8" s="5" t="n">
        <v>25051</v>
      </c>
      <c r="D8" s="5" t="n">
        <v>-53419</v>
      </c>
    </row>
    <row r="9" spans="1:4">
      <c r="A9" s="4" t="s">
        <v>880</v>
      </c>
      <c r="B9" s="5" t="n">
        <v>2336</v>
      </c>
      <c r="C9" s="5" t="n">
        <v>1094</v>
      </c>
      <c r="D9" s="5" t="n">
        <v>51072</v>
      </c>
    </row>
    <row r="10" spans="1:4">
      <c r="A10" s="4" t="s">
        <v>881</v>
      </c>
      <c r="B10" s="5" t="n">
        <v>5096</v>
      </c>
      <c r="C10" s="5" t="n">
        <v>26145</v>
      </c>
      <c r="D10" s="5" t="n">
        <v>-2347</v>
      </c>
    </row>
    <row r="11" spans="1:4">
      <c r="A11" s="4" t="s">
        <v>876</v>
      </c>
      <c r="B11" s="5" t="n">
        <v>13478</v>
      </c>
      <c r="C11" s="5" t="n">
        <v>38415</v>
      </c>
      <c r="D11" s="5" t="n">
        <v>6532</v>
      </c>
    </row>
    <row r="12" spans="1:4">
      <c r="A12" s="4" t="s">
        <v>877</v>
      </c>
      <c r="B12" s="5" t="n">
        <v>13478</v>
      </c>
      <c r="C12" s="5" t="n">
        <v>38415</v>
      </c>
      <c r="D12" s="5" t="n">
        <v>6532</v>
      </c>
    </row>
    <row r="13" spans="1:4">
      <c r="A13" s="4" t="s">
        <v>878</v>
      </c>
      <c r="B13" s="5" t="n">
        <v>-8382</v>
      </c>
      <c r="C13" s="5" t="n">
        <v>-12270</v>
      </c>
      <c r="D13" s="5" t="n">
        <v>-8879</v>
      </c>
    </row>
    <row r="14" spans="1:4">
      <c r="A14" s="4" t="s">
        <v>195</v>
      </c>
      <c r="B14" s="6" t="n">
        <v>-8382</v>
      </c>
      <c r="C14" s="6" t="n">
        <v>-12270</v>
      </c>
      <c r="D14" s="6" t="n">
        <v>-88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85</v>
      </c>
      <c r="C2" s="2" t="s">
        <v>520</v>
      </c>
      <c r="D2" s="2" t="s">
        <v>521</v>
      </c>
    </row>
    <row r="3" spans="1:4">
      <c r="A3" s="4" t="s">
        <v>883</v>
      </c>
      <c r="B3" s="6" t="n">
        <v>2134120</v>
      </c>
      <c r="C3" s="6" t="n">
        <v>859200</v>
      </c>
      <c r="D3" s="6" t="n">
        <v>2269612</v>
      </c>
    </row>
    <row r="4" spans="1:4">
      <c r="A4" s="4" t="s">
        <v>884</v>
      </c>
      <c r="B4" s="5" t="n">
        <v>975641</v>
      </c>
      <c r="C4" s="5" t="n">
        <v>-1634341</v>
      </c>
      <c r="D4" s="5" t="n">
        <v>-3096031</v>
      </c>
    </row>
    <row r="5" spans="1:4">
      <c r="A5" s="4" t="s">
        <v>885</v>
      </c>
      <c r="B5" s="5" t="n">
        <v>-2623521</v>
      </c>
      <c r="C5" s="5" t="n">
        <v>1069699</v>
      </c>
      <c r="D5" s="5" t="n">
        <v>1118616</v>
      </c>
    </row>
    <row r="6" spans="1:4">
      <c r="A6" s="4" t="s">
        <v>544</v>
      </c>
    </row>
    <row r="7" spans="1:4">
      <c r="A7" s="4" t="s">
        <v>883</v>
      </c>
      <c r="B7" s="5" t="n">
        <v>-4418</v>
      </c>
      <c r="C7" s="5" t="n">
        <v>-5346</v>
      </c>
      <c r="D7" s="5" t="n">
        <v>-2945</v>
      </c>
    </row>
    <row r="8" spans="1:4">
      <c r="A8" s="4" t="s">
        <v>884</v>
      </c>
      <c r="B8" s="5" t="n">
        <v>0</v>
      </c>
      <c r="C8" s="5" t="n">
        <v>9127</v>
      </c>
      <c r="D8" s="5" t="n">
        <v>3100</v>
      </c>
    </row>
    <row r="9" spans="1:4">
      <c r="A9" s="4" t="s">
        <v>885</v>
      </c>
      <c r="B9" s="5" t="n">
        <v>6006</v>
      </c>
      <c r="C9" s="5" t="n">
        <v>0</v>
      </c>
      <c r="D9" s="5" t="n">
        <v>0</v>
      </c>
    </row>
    <row r="10" spans="1:4">
      <c r="A10" s="4" t="s">
        <v>886</v>
      </c>
      <c r="B10" s="5" t="n">
        <v>4658</v>
      </c>
      <c r="C10" s="5" t="n">
        <v>877</v>
      </c>
      <c r="D10" s="5" t="n">
        <v>722</v>
      </c>
    </row>
    <row r="11" spans="1:4">
      <c r="A11" s="4" t="s">
        <v>887</v>
      </c>
      <c r="B11" s="6" t="n">
        <v>6246</v>
      </c>
      <c r="C11" s="6" t="n">
        <v>4658</v>
      </c>
      <c r="D11" s="6" t="n">
        <v>8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14:12Z</dcterms:created>
  <dcterms:modified xmlns:dcterms="http://purl.org/dc/terms/" xmlns:xsi="http://www.w3.org/2001/XMLSchema-instance" xsi:type="dcterms:W3CDTF">2018-04-30T17:14:12Z</dcterms:modified>
</cp:coreProperties>
</file>